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structuring Programs and Sepa"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Net" sheetId="17" state="visible" r:id="rId17"/>
    <sheet xmlns:r="http://schemas.openxmlformats.org/officeDocument/2006/relationships" name="Trade Names_Trademarks and Othe" sheetId="18" state="visible" r:id="rId18"/>
    <sheet xmlns:r="http://schemas.openxmlformats.org/officeDocument/2006/relationships" name="Other Accrued Expenses"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Equity-Based Compensation" sheetId="27" state="visible" r:id="rId27"/>
    <sheet xmlns:r="http://schemas.openxmlformats.org/officeDocument/2006/relationships" name="Stockholders' Equity" sheetId="28" state="visible" r:id="rId28"/>
    <sheet xmlns:r="http://schemas.openxmlformats.org/officeDocument/2006/relationships" name="Summary Quarterly Financial Dat" sheetId="29" state="visible" r:id="rId29"/>
    <sheet xmlns:r="http://schemas.openxmlformats.org/officeDocument/2006/relationships" name="Schedule I-Registrant's Conde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Programs and Se33" sheetId="33" state="visible" r:id="rId33"/>
    <sheet xmlns:r="http://schemas.openxmlformats.org/officeDocument/2006/relationships" name="(Loss) Earnings per Share (Tabl" sheetId="34" state="visible" r:id="rId34"/>
    <sheet xmlns:r="http://schemas.openxmlformats.org/officeDocument/2006/relationships" name="Inventories (Tables)" sheetId="35" state="visible" r:id="rId35"/>
    <sheet xmlns:r="http://schemas.openxmlformats.org/officeDocument/2006/relationships" name="Prepaid Expenses and Other Cu36" sheetId="36" state="visible" r:id="rId36"/>
    <sheet xmlns:r="http://schemas.openxmlformats.org/officeDocument/2006/relationships" name="Property and Equipment, Net (Ta" sheetId="37" state="visible" r:id="rId37"/>
    <sheet xmlns:r="http://schemas.openxmlformats.org/officeDocument/2006/relationships" name="Goodwill, Net (Tables)" sheetId="38" state="visible" r:id="rId38"/>
    <sheet xmlns:r="http://schemas.openxmlformats.org/officeDocument/2006/relationships" name="Trade Names_Trademarks and Ot39" sheetId="39" state="visible" r:id="rId39"/>
    <sheet xmlns:r="http://schemas.openxmlformats.org/officeDocument/2006/relationships" name="Other Accrued Expenses (Tables)" sheetId="40" state="visible" r:id="rId40"/>
    <sheet xmlns:r="http://schemas.openxmlformats.org/officeDocument/2006/relationships" name="Long-Term Debt (Tables)" sheetId="41" state="visible" r:id="rId41"/>
    <sheet xmlns:r="http://schemas.openxmlformats.org/officeDocument/2006/relationships" name="Derivative Instruments and He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Equity-Based Compensation (Tabl" sheetId="46" state="visible" r:id="rId46"/>
    <sheet xmlns:r="http://schemas.openxmlformats.org/officeDocument/2006/relationships" name="Stockholders' Equity (Tables)" sheetId="47" state="visible" r:id="rId47"/>
    <sheet xmlns:r="http://schemas.openxmlformats.org/officeDocument/2006/relationships" name="Summary Quarterly Financial D48" sheetId="48" state="visible" r:id="rId48"/>
    <sheet xmlns:r="http://schemas.openxmlformats.org/officeDocument/2006/relationships" name="Description of the Business - A"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 Accounting Pronounceme52" sheetId="52" state="visible" r:id="rId52"/>
    <sheet xmlns:r="http://schemas.openxmlformats.org/officeDocument/2006/relationships" name="Restructuring Programs and Se53" sheetId="53" state="visible" r:id="rId53"/>
    <sheet xmlns:r="http://schemas.openxmlformats.org/officeDocument/2006/relationships" name="Restructuring Programs and Se54" sheetId="54" state="visible" r:id="rId54"/>
    <sheet xmlns:r="http://schemas.openxmlformats.org/officeDocument/2006/relationships" name="(Loss) Earnings per Share - Sch" sheetId="55" state="visible" r:id="rId55"/>
    <sheet xmlns:r="http://schemas.openxmlformats.org/officeDocument/2006/relationships" name="(Loss) Earnings per Share - Add" sheetId="56" state="visible" r:id="rId56"/>
    <sheet xmlns:r="http://schemas.openxmlformats.org/officeDocument/2006/relationships" name="Inventories - Schedule of Inven" sheetId="57" state="visible" r:id="rId57"/>
    <sheet xmlns:r="http://schemas.openxmlformats.org/officeDocument/2006/relationships" name="Prepaid Expenses and Other Cu58" sheetId="58" state="visible" r:id="rId58"/>
    <sheet xmlns:r="http://schemas.openxmlformats.org/officeDocument/2006/relationships" name="Property and Equipment, Net - C" sheetId="59" state="visible" r:id="rId59"/>
    <sheet xmlns:r="http://schemas.openxmlformats.org/officeDocument/2006/relationships" name="Property and Equipment, Net - A" sheetId="60" state="visible" r:id="rId60"/>
    <sheet xmlns:r="http://schemas.openxmlformats.org/officeDocument/2006/relationships" name="Goodwill, Net - Additional Info" sheetId="61" state="visible" r:id="rId61"/>
    <sheet xmlns:r="http://schemas.openxmlformats.org/officeDocument/2006/relationships" name="Goodwill, Net - Schedule of Cha" sheetId="62" state="visible" r:id="rId62"/>
    <sheet xmlns:r="http://schemas.openxmlformats.org/officeDocument/2006/relationships" name="Trade Names_Trademarks and Ot63" sheetId="63" state="visible" r:id="rId63"/>
    <sheet xmlns:r="http://schemas.openxmlformats.org/officeDocument/2006/relationships" name="Trade Names_Trademarks and Ot64" sheetId="64" state="visible" r:id="rId64"/>
    <sheet xmlns:r="http://schemas.openxmlformats.org/officeDocument/2006/relationships" name="Trade Names_Trademarks and Ot65" sheetId="65" state="visible" r:id="rId65"/>
    <sheet xmlns:r="http://schemas.openxmlformats.org/officeDocument/2006/relationships" name="Trade Names_Trademarks and Ot66" sheetId="66" state="visible" r:id="rId66"/>
    <sheet xmlns:r="http://schemas.openxmlformats.org/officeDocument/2006/relationships" name="Other Accrued Expenses - Schedu" sheetId="67" state="visible" r:id="rId67"/>
    <sheet xmlns:r="http://schemas.openxmlformats.org/officeDocument/2006/relationships" name="Other Accrued Expenses - Additi" sheetId="68" state="visible" r:id="rId68"/>
    <sheet xmlns:r="http://schemas.openxmlformats.org/officeDocument/2006/relationships" name="Long-Term Debt - Summary of Lon" sheetId="69" state="visible" r:id="rId69"/>
    <sheet xmlns:r="http://schemas.openxmlformats.org/officeDocument/2006/relationships" name="Long-Term Debt - Summary of L70" sheetId="70" state="visible" r:id="rId70"/>
    <sheet xmlns:r="http://schemas.openxmlformats.org/officeDocument/2006/relationships" name="Long-Term Debt - Additional Inf" sheetId="71" state="visible" r:id="rId71"/>
    <sheet xmlns:r="http://schemas.openxmlformats.org/officeDocument/2006/relationships" name="Long-Term Debt - Summary of L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Income Taxes - Schedule of (Ben" sheetId="77" state="visible" r:id="rId77"/>
    <sheet xmlns:r="http://schemas.openxmlformats.org/officeDocument/2006/relationships" name="Income Taxes - Additional Infor" sheetId="78" state="visible" r:id="rId78"/>
    <sheet xmlns:r="http://schemas.openxmlformats.org/officeDocument/2006/relationships" name="Income Taxes - Components of De" sheetId="79" state="visible" r:id="rId79"/>
    <sheet xmlns:r="http://schemas.openxmlformats.org/officeDocument/2006/relationships" name="Income Taxes - Schedule of Reco"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Fair Value Measurements - Addit" sheetId="83" state="visible" r:id="rId83"/>
    <sheet xmlns:r="http://schemas.openxmlformats.org/officeDocument/2006/relationships" name="Fair Value Measurements - Sched" sheetId="84" state="visible" r:id="rId84"/>
    <sheet xmlns:r="http://schemas.openxmlformats.org/officeDocument/2006/relationships" name="Fair Value Measurements - Sch85" sheetId="85" state="visible" r:id="rId85"/>
    <sheet xmlns:r="http://schemas.openxmlformats.org/officeDocument/2006/relationships" name="Related-Party Transactions - Ad" sheetId="86" state="visible" r:id="rId86"/>
    <sheet xmlns:r="http://schemas.openxmlformats.org/officeDocument/2006/relationships" name="Retirement Plan - Additional In" sheetId="87" state="visible" r:id="rId87"/>
    <sheet xmlns:r="http://schemas.openxmlformats.org/officeDocument/2006/relationships" name="Equity-Based Compensation - Add" sheetId="88" state="visible" r:id="rId88"/>
    <sheet xmlns:r="http://schemas.openxmlformats.org/officeDocument/2006/relationships" name="Equity-Based Compensation - Sch" sheetId="89" state="visible" r:id="rId89"/>
    <sheet xmlns:r="http://schemas.openxmlformats.org/officeDocument/2006/relationships" name="Equity-Based Compensation - S90" sheetId="90" state="visible" r:id="rId90"/>
    <sheet xmlns:r="http://schemas.openxmlformats.org/officeDocument/2006/relationships" name="Stockholders' Equity - Addition" sheetId="91" state="visible" r:id="rId91"/>
    <sheet xmlns:r="http://schemas.openxmlformats.org/officeDocument/2006/relationships" name="Stockholders' Equity - Schedule" sheetId="92" state="visible" r:id="rId92"/>
    <sheet xmlns:r="http://schemas.openxmlformats.org/officeDocument/2006/relationships" name="Summary Quarterly Financial D93" sheetId="93" state="visible" r:id="rId93"/>
    <sheet xmlns:r="http://schemas.openxmlformats.org/officeDocument/2006/relationships" name="Summary Quarterly Financial D94" sheetId="94" state="visible" r:id="rId94"/>
    <sheet xmlns:r="http://schemas.openxmlformats.org/officeDocument/2006/relationships" name="Summary Quarterly Financial D95" sheetId="95" state="visible" r:id="rId95"/>
    <sheet xmlns:r="http://schemas.openxmlformats.org/officeDocument/2006/relationships" name="Schedule I - Condensed Balance " sheetId="96" state="visible" r:id="rId96"/>
    <sheet xmlns:r="http://schemas.openxmlformats.org/officeDocument/2006/relationships" name="Schedule I - Condensed Balanc97" sheetId="97" state="visible" r:id="rId97"/>
    <sheet xmlns:r="http://schemas.openxmlformats.org/officeDocument/2006/relationships" name="Schedule I - Condensed Statemen" sheetId="98" state="visible" r:id="rId98"/>
    <sheet xmlns:r="http://schemas.openxmlformats.org/officeDocument/2006/relationships" name="Schedule I - Condensed Statem99" sheetId="99" state="visible" r:id="rId99"/>
    <sheet xmlns:r="http://schemas.openxmlformats.org/officeDocument/2006/relationships" name="Schedule I - Condensed State100" sheetId="100" state="visible" r:id="rId100"/>
    <sheet xmlns:r="http://schemas.openxmlformats.org/officeDocument/2006/relationships" name="Schedule I - Description of Sea" sheetId="101" state="visible" r:id="rId101"/>
    <sheet xmlns:r="http://schemas.openxmlformats.org/officeDocument/2006/relationships" name="Schedule I - Guarantees - Addit" sheetId="102" state="visible" r:id="rId102"/>
    <sheet xmlns:r="http://schemas.openxmlformats.org/officeDocument/2006/relationships" name="Schedule I - Dividends from Sub" sheetId="103" state="visible" r:id="rId103"/>
    <sheet xmlns:r="http://schemas.openxmlformats.org/officeDocument/2006/relationships" name="Schedule I - Dividends from 104" sheetId="104" state="visible" r:id="rId104"/>
    <sheet xmlns:r="http://schemas.openxmlformats.org/officeDocument/2006/relationships" name="Schedule I - Dividends from 105" sheetId="105" state="visible" r:id="rId105"/>
    <sheet xmlns:r="http://schemas.openxmlformats.org/officeDocument/2006/relationships" name="Schedule I - Stockholders' Equi" sheetId="106" state="visible" r:id="rId106"/>
  </sheets>
  <definedNames/>
  <calcPr calcId="124519" fullCalcOnLoad="1"/>
</workbook>
</file>

<file path=xl/sharedStrings.xml><?xml version="1.0" encoding="utf-8"?>
<sst xmlns="http://schemas.openxmlformats.org/spreadsheetml/2006/main" uniqueCount="1134">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EAS</t>
  </si>
  <si>
    <t>Entity Registrant Name</t>
  </si>
  <si>
    <t>SeaWorld Entertain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 net</t>
  </si>
  <si>
    <t>Trade names/trademarks, net</t>
  </si>
  <si>
    <t>Other intangible assets, net</t>
  </si>
  <si>
    <t>Deferred tax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 net of debt issuance costs of $9,045 and $9,702 as of December 31, 2017 and 2016, respectively</t>
  </si>
  <si>
    <t>Deferred tax liabilities, net</t>
  </si>
  <si>
    <t>Other liabilities</t>
  </si>
  <si>
    <t>Total liabilities</t>
  </si>
  <si>
    <t>Commitments and contingencies (Note 15)</t>
  </si>
  <si>
    <t xml:space="preserve"> </t>
  </si>
  <si>
    <t>Stockholders’ Equity:</t>
  </si>
  <si>
    <t>Preferred stock, $0.01 par value—authorized, 100,000,000 shares, no shares issued or outstanding at December 31, 2017 and 2016</t>
  </si>
  <si>
    <t>Common stock, $0.01 par value—authorized, 1,000,000,000 shares; 92,637,403 and 91,861,054 shares issued at December 31, 2017 and 2016, respectively</t>
  </si>
  <si>
    <t>Additional paid-in capital</t>
  </si>
  <si>
    <t>Accumulated other comprehensive loss</t>
  </si>
  <si>
    <t>(Accumulated deficit) retained earnings</t>
  </si>
  <si>
    <t>Treasury stock, at cost (6,519,773 shares at December 31, 2017 and 2016)</t>
  </si>
  <si>
    <t>Total stockholders’ equity</t>
  </si>
  <si>
    <t>Total liabilities and stockholders’ equity</t>
  </si>
  <si>
    <t>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Loss) Income - USD ($) shares in Thousands, $ in Thousands</t>
  </si>
  <si>
    <t>Dec. 31, 2015</t>
  </si>
  <si>
    <t>Net revenues:</t>
  </si>
  <si>
    <t>Admissions</t>
  </si>
  <si>
    <t>Food, merchandise and other</t>
  </si>
  <si>
    <t>Total revenues</t>
  </si>
  <si>
    <t>Costs and expenses:</t>
  </si>
  <si>
    <t>Cost of food, merchandise and other revenues</t>
  </si>
  <si>
    <t>Operating expenses (exclusive of depreciation and amortization shown separately below and includes equity compensation of $7,049, $11,033 and $863 for the years ended December 31, 2017, 2016 and 2015, respectively)</t>
  </si>
  <si>
    <t>Selling, general and administrative (includes equity compensation of $16,154, $26,482 and $5,664 for the years ended December 31, 2017, 2016 and 2015, respectively)</t>
  </si>
  <si>
    <t>Goodwill impairment charge</t>
  </si>
  <si>
    <t>Restructuring and other related costs</t>
  </si>
  <si>
    <t>Depreciation and amortization</t>
  </si>
  <si>
    <t>Total costs and expenses</t>
  </si>
  <si>
    <t>Operating (loss) income</t>
  </si>
  <si>
    <t>Other (income) expense, net</t>
  </si>
  <si>
    <t>Interest expense</t>
  </si>
  <si>
    <t>Loss on early extinguishment of debt and write-off of discounts and debt issuance costs</t>
  </si>
  <si>
    <t>(Loss) income before income taxes</t>
  </si>
  <si>
    <t>(Benefit from) provision for income taxes</t>
  </si>
  <si>
    <t>Net (loss) income</t>
  </si>
  <si>
    <t>Other comprehensive (loss) income:</t>
  </si>
  <si>
    <t>Unrealized gain (loss) on derivatives, net of tax</t>
  </si>
  <si>
    <t>Comprehensive (loss) income</t>
  </si>
  <si>
    <t>(Loss) earnings per share:</t>
  </si>
  <si>
    <t>Net (loss) income per share, basic</t>
  </si>
  <si>
    <t>Net (loss) income per share, diluted</t>
  </si>
  <si>
    <t>Weighted average common shares outstanding:</t>
  </si>
  <si>
    <t>Basic</t>
  </si>
  <si>
    <t>Diluted</t>
  </si>
  <si>
    <t>Consolidated Statements of Comprehensive (Loss) Income (Parenthetical) - USD ($) $ in Thousands</t>
  </si>
  <si>
    <t>Equity-based compensation expense</t>
  </si>
  <si>
    <t>Operating Expense [Member]</t>
  </si>
  <si>
    <t>Selling, General and Administrative Expenses [Member]</t>
  </si>
  <si>
    <t>Consolidated Statements of Changes in Stockholders' Equity - USD ($) $ in Thousands</t>
  </si>
  <si>
    <t>Total</t>
  </si>
  <si>
    <t>Common Stock [Member]</t>
  </si>
  <si>
    <t>Additional Paid-In Capital [Member]</t>
  </si>
  <si>
    <t>Retained Earnings (Accumulated Deficit) [Member]</t>
  </si>
  <si>
    <t>Accumulated Other Comprehensive Income (Loss) [Member]</t>
  </si>
  <si>
    <t>Treasury Stock, at Cost [Member]</t>
  </si>
  <si>
    <t>Beginning Balance at Dec. 31, 2014</t>
  </si>
  <si>
    <t>Beginning Balance, shares at Dec. 31, 2014</t>
  </si>
  <si>
    <t>Equity-based compensation</t>
  </si>
  <si>
    <t>Vesting of restricted shares</t>
  </si>
  <si>
    <t>Vesting of restricted shares, shares</t>
  </si>
  <si>
    <t>Shares withheld for tax withholdings</t>
  </si>
  <si>
    <t>Shares withheld for tax withholdings, shares</t>
  </si>
  <si>
    <t>Cash dividends declared to stockholders, net of forfeitures</t>
  </si>
  <si>
    <t>Repurchase of shares of treasury stock, at cost</t>
  </si>
  <si>
    <t>Ending Balance at Dec. 31, 2015</t>
  </si>
  <si>
    <t>Ending Balance, shares at Dec. 31, 2015</t>
  </si>
  <si>
    <t>Exercise of stock options</t>
  </si>
  <si>
    <t>Exercise of stock options, shares</t>
  </si>
  <si>
    <t>Accumulated cash dividends related to performance shares which vested during the period</t>
  </si>
  <si>
    <t>Ending Balance at Dec. 31, 2016</t>
  </si>
  <si>
    <t>Ending Balance, shares at Dec. 31, 2016</t>
  </si>
  <si>
    <t>Adjustments to previous dividend declarations</t>
  </si>
  <si>
    <t>Ending Balance at Dec. 31, 2017</t>
  </si>
  <si>
    <t>Ending Balance, shares at Dec. 31, 2017</t>
  </si>
  <si>
    <t>Consolidated Statements of Changes in Stockholders' Equity (Parenthetical) - USD ($) $ in Thousands</t>
  </si>
  <si>
    <t>Unrealized gain (loss) on derivatives, tax benefit</t>
  </si>
  <si>
    <t>Cash dividends declared per share</t>
  </si>
  <si>
    <t>Repurchase of treasury stock, Shares</t>
  </si>
  <si>
    <t>Consolidated Statements of Cash Flows - USD ($) $ in Thousands</t>
  </si>
  <si>
    <t>Cash Flows From Operating Activities:</t>
  </si>
  <si>
    <t>Adjustments to reconcile net (loss) income to net cash provided by operating activities:</t>
  </si>
  <si>
    <t>Amortization of debt issuance costs and discounts</t>
  </si>
  <si>
    <t>Loss on sale or disposal of assets</t>
  </si>
  <si>
    <t>Loss on derivatives</t>
  </si>
  <si>
    <t>Deferred income tax (benefit) provision</t>
  </si>
  <si>
    <t>Changes in assets and liabilities:</t>
  </si>
  <si>
    <t>Accounts receivable</t>
  </si>
  <si>
    <t>Other assets and liabilities</t>
  </si>
  <si>
    <t>Net cash provided by operating activities</t>
  </si>
  <si>
    <t>Cash Flows From Investing Activities:</t>
  </si>
  <si>
    <t>Capital expenditures</t>
  </si>
  <si>
    <t>Acquisition of intangible assets</t>
  </si>
  <si>
    <t>Change in restricted cash</t>
  </si>
  <si>
    <t>Other investing activities</t>
  </si>
  <si>
    <t>Net cash used in investing activities</t>
  </si>
  <si>
    <t>Cash Flows From Financing Activities:</t>
  </si>
  <si>
    <t>Repayment of long-term debt</t>
  </si>
  <si>
    <t>Proceeds from draw on revolving credit facility</t>
  </si>
  <si>
    <t>Repayment of revolving credit facility</t>
  </si>
  <si>
    <t>Dividends paid to stockholders</t>
  </si>
  <si>
    <t>Payment of tax withholdings on equity-based compensation through shares withheld</t>
  </si>
  <si>
    <t>Proceeds from the issuance of debt</t>
  </si>
  <si>
    <t>Redemption premium payment</t>
  </si>
  <si>
    <t>Purchase of treasury stock</t>
  </si>
  <si>
    <t>Net cash used in financing activities</t>
  </si>
  <si>
    <t>Change in Cash and Cash Equivalents</t>
  </si>
  <si>
    <t>Cash and Cash Equivalents—Beginning of year</t>
  </si>
  <si>
    <t>Cash and Cash Equivalents—End of year</t>
  </si>
  <si>
    <t>Supplemental Disclosures of Noncash Investing and Financing Activities</t>
  </si>
  <si>
    <t>Dividends declared, but unpaid</t>
  </si>
  <si>
    <t>Capital expenditures in accounts payable</t>
  </si>
  <si>
    <t>Description of the Business</t>
  </si>
  <si>
    <t>Accounting Policies [Abstract]</t>
  </si>
  <si>
    <t>1. DESCRIPTION OF THE BUSINESS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At that time, the Company was owned by ten limited partnerships (the “Partnerships” or the “selling stockholders”), ultimately controlled by affiliates of The Blackstone Group L.P. (“Blackstone”) and certain co-investors. The Company completed an initial public offering in April 2013, and the On May 8, 2017 affiliate of Zhonghong Zhuoye Group Co., Ltd. (“ZHG Group”), Sun Wise (UK) Co., LTD (“ZHG” or “Buyer”) acquired approximately 21% of the outstanding shares of common stock of the Company (the “Sale”) from certain affiliates of Blackstone (the “Seller”), pursuant to a Stock Purchase Agreement between ZHG and Seller (the “Stock Purchase Agreement”). As of December 31, 2017, Blackstone no longer owns any shares of the Company.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offering interaction with marine animals in Orlando, Florida (Discovery Cove) and a seasonal park in Langhorne, Pennsylvania (Sesame Place). In March 2016, Aquatica San Antonio was converted into a stand-alone, separate admission park that guests can access through an independent gate without the need to purchase admission to SeaWorld San Antonio. During each of the years ended December 31, 2017, 2016 and 2015 approximately 57% of the Company’s revenues were generated in the State of Florida.</t>
  </si>
  <si>
    <t>Summary of Significant Accounting Policies</t>
  </si>
  <si>
    <t xml:space="preserve">2.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6,799 and $12,289 at December 31, 2017 and 2016, respectively. The cash balances in all accounts held at financial institutions are insured up to $250 by the Federal Deposit Insurance Corporation (“FDIC”) through December 31, 2017.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Accounts Receivable—Net Accounts receivable are reported at net realizable value and consist primarily of amounts due from customers for the sale of admission products. The Company is not exposed to a significant concentration of credit risk. The Company records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 Inventories Inventories are stated at the lower of cost or net realizable value. Inventories consist primarily of products for resale, including merchandise, culinary items and miscellaneous supplies. Obsolete or excess inventories are recorded at their estimated realizable value. Restricted Cash Restricted cash was $819 and $420 as of December 31, 2017 and 2016, respectively, and is recorded in other current assets in the accompanying consolidated balance sheets. Restricted cash consists primarily of funds received from strategic partners for use in approved marketing and promotional activities.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7, 2016 and 2015, was $2,690, $2,686 and $2,299, respectively. 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9,196 and $11,441 as of December 31, 2017 and 2016, respectively, and are recorded in other assets in the accompanying consolidated balance sheets. Accumulated amortization was $16,062 and $12,576 as of December 31, 2017 and 2016, respectively. Amortization expense of capitalized computer system development costs during the years ended December 31, 2017, 2016 and 2015 was $3,544, $3,399 and $3,022, respectively, and is recorded in depreciation and amortization in the accompanying consolidated statements of comprehensive (loss) income. Systems reengineering costs do not meet the proper criteria for capitalization and are expensed as incurred.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During the third quarter of 2017, following a contractual dispute, the Company amended an existing agreement related to the use of certain animals. As a result of this amendment, which reduced the expected future cash flows related to the agreement, the Company recognized an impairment loss of approximately $7,800 which is included in operating expenses in the accompanying consolidated statement of comprehensive loss for the year ended December 31, 2017. See Note 8–Property and Equipment, Net, for further details. No impairment losses were recognized during the years ended December 31, 2016 and 2015.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As of January 1, 2017, the Company elected to early adopt Accounting Standards Update (“ASU”) 2017-04, Intangible–Goodwill and Other (Topic 350): Simplifying the Test for Goodwill Impair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annually using the relief from royalty method. Currently, trade names/trademarks are combined by brand as a unit of accounting when testing for impairment as the brand represents the highest and best use of the asset and drives the Company’s marketing strategy and international license agreements. Significant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discussion relating to results from an interim and annual impairment test performed on trade names/trademarks in Note 10–Trade names/Trademarks and Other Intangible Assets, Net. Given the current macroeconomic environment and the uncertainties regarding the related impact on financial performance, there can be no assurance that the estimates and assumptions made for purposes of impairment testing will prove to be accurate predictions of the future. If the Company’s assumptions, particularly concerning its SeaWorld brand trade name including its projections of future cash flows and financial performance, assumed royalty rates, as well as the economic outlook are not achieved, the Company may be required to record impairment charges on its indefinite-lived intangible assets in future periods. It is not possible at this time to determine if any such change in assumptions would result in a future impairment charge or, if it does, whether such charge would be material. 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0,603 at December 31, 2017, of which $2,603 is recorded in accrued salaries, wages and benefits, $7,084 is recorded in other accrued expenses and the remaining long-term portion is recorded in other liabilities in the accompanying consolidated balance sheets. Total claims reserves were $28,335 at December 31, 2016, of which $2,685 is recorded in accrued salaries, wages and benefits, $7,191 is recorded in other accrued expens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Senior Secured Credit Facilities and are included in long-term debt, net, in the accompanying consolidated balance sheets. 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7 and 2016 is recorded as a reduction to stockholders’ equity as the Company does not currently intend to retire the treasury stock held. See further discussion of the Company’s share repurchase program in Note 19–Stockholders’ Equity. 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which is adjusted periodically. Deferred revenue includes a current and long-term portion as some of the Company’s admission products provide benefits for more than one year. At December 31, 2017 and 2016, long-term deferred revenue related to admission products of $883 and $509, respectively, is included in other liabilities in the accompanying consolidated balance sheets. As of December 31, 2017 and 2016, other liabilities also includes $10,000 in deferred revenue related to a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3,100 and $2,800 of costs incurred related to the Middle East Project are recorded in other assets in the accompanying consolidated balance sheets as of December 31, 2017 and 2016, respectively. The Middle East Project is subject to various conditions, including, but not limited to, the parties completing the design development and there is no assurance that the Middle East Project will be completed or advance to the next stages. On March 24, 2017, the Company entered into a Park Exclusivity and Concept Design Agreement (the “ECDA”) and a Center Concept &amp; Preliminary Design Support Agreement (the “CDSA”) (collectively, the “ZHG Agreements”) with Zhonghong Holding, Co. Ltd. (“Zhonghong Holding”), an affiliate of ZHG Group, to provide design, support and advisory services for various potential projects and granting exclusive rights in China, Taiwan, Hong Kong and Macau (the “ ZHG Territory”). Under the terms of the ECDA, the Company will work with Zhonghong Holding and a top theme park design company, to create and produce concept designs and development analysis for theme parks, water parks and interactive parks in the ZHG Territory. Under the terms of the CDSA, the Company will provide guidance, support, input, and expertise relating to the initial strategic planning, concept and preliminary design of Zhonghong Holding’s family entertainment and other similar centers. The Company recognizes revenue under the ZHG Agreements on a straight line basis over the contractual term of the agreement including approximately $3,900 during the year ended December 31, 2017 which is included in food, merchandise and other revenue in the accompanying consolidated statement of comprehensive loss.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also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For the years ended December 31, 2017, 2016 and 2015, approximately $21,000, $29,000 and $18,000, respectively, were included within admissions revenue with an offset in either selling, general and administrative expenses or operating expenses in the accompanying consolidated statements of comprehensive (loss) income related to bartered ticket transactions. Advertising and Promotional Costs Advertising production costs are deferred and expensed the first time the advertisement is shown. Other advertising and media costs are expensed as incurred and for the years ended December 31, 2017, 2016 and 2015, totaled approximately $118,000, $124,600 and $106,000, respectively, and are included in selling, general and administrative expenses in the accompanying consolidated statements of comprehensive (loss) income. Equity-Based Compensation In accordance with Accounting Standards Codification (“ASC”) 718, Compensation-Stock Compensation Improvements to Employee Share-Based Payment Accounting,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 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20, Loss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benefit for income taxes. See further discussion in Note 14–Income Tax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Determination of Fair Valu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since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Derivative Instruments and Hedging Activities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3–Derivative Instruments and Hedging Activities. </t>
  </si>
  <si>
    <t>Recent Accounting Pronouncements</t>
  </si>
  <si>
    <t>Accounting Changes And Error Corrections [Abstract]</t>
  </si>
  <si>
    <t xml:space="preserve">3. RECENT ACCOUNTING PRONOUNCEMENTS The Company reviews new accounting pronouncements as they are issued or proposed by the Financial Accounting Standards Board (“FASB”). Recently Implemented Accounting Standards In January 2017, the FASB issued ASU 2017-04, Intangible–Goodwill and Other (Topic 350): Simplifying the Test for Goodwill Impairment In March 2016, the FASB issued ASU 2016-09, Improvements to Employee Share-Based Payment Accounting. Recently Issued Accounting Standards In February 2018, the FASB issued ASU 2018-02, Income Statement – Reporting Comprehensive Income (Topic 220): Reclassification of Certain Tax Effects from Accumulated Other Comprehensive Income. In August 2017, the FASB issued ASU 2017-12, Derivatives and Hedging (Topic 815)–Targeted Improvements to Accounting for Hedging Activities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February 2016, the FASB issued ASU 2016-02, Leases In May 2014, the FASB issued ASU 2014-09, Revenue from Contracts with Customers (Topic 606) Revenue Recognition Revenue from Contracts with Customers (Topic 606): Deferral of the Effective Date, . The Company has completed an assessment of its key revenue streams as they relate to the new standard. In particular, the Company analyzed the potential impact of the new standard on its accounting for annual and season pass products, multi-day pass products and other promotional ticket offerings which at times are sold with entitlements or other bundled products. Based on its analysis, the Company will not be required to make significant changes to its current accounting policies and practices to apply the requirements under the new standard. The Company does not anticipate a material impact on the timing of revenue recognition upon adoption nor on the classification of revenue. However, the Company will be required to update revenue recognition disclosures to include additional detail on the methods used to recognize revenue and how the methods are applied as well as significant assumptions used to allocate the transaction price and estimate the standalone selling price of promised goods or services. </t>
  </si>
  <si>
    <t>Restructuring Programs and Separation Costs</t>
  </si>
  <si>
    <t>Restructuring And Related Activities [Abstract]</t>
  </si>
  <si>
    <t xml:space="preserve">4. RESTRUCTURING PROGRAMS AND SEPARATION COSTS Restructuring Programs In October 2017, the Company executed a restructuring program in an effort to reduce costs, increase efficiencies, reduce duplication of functions and improve the Company’s operations (the “2017 Restructuring Program”). The 2017 Restructuring Program involved the elimination of approximately 350 positions by the end of the fourth quarter of 2017 across certain of the Company’s theme parks and corporate headquarters. As a result, during the year ended December 31, 2017, the Company recorded $5,200 in pre-tax restructuring and other related costs associated primarily with severance and other termination benefits related to the 2017 Restructuring Program in the accompanying consolidated statement of comprehensive loss. The Company will not incur any additional costs associated with the 2017 Restructuring Program as all continuing service obligations were completed as of December 31, 2017. In December 2016, the Company committed to and implemented a restructuring program in an effort to reduce costs, increase efficiencies, reduce duplication of functions and improve the Company’s operations (the “2016 Restructuring Program”). The 2016 Restructuring Program involved the elimination of approximately 320 positions across all of the Company’s theme parks and corporate headquarters. As a result, during the year ended December 31, 2016, the Company recorded $8,904 in pre-tax restructuring and other related costs associated with the 2016 Restructuring Program in the accompanying consolidated statement of comprehensive loss. The Company will not incur any additional costs associated with the 2016 Restructuring Program as all continuing service obligations were completed as of December 31, 2016. Liabilities related to the 2017 and 2016 Restructuring Program as of December 31, 2017 and 2016 are included in accrued salaries, wages and benefits in the accompanying consolidated balance sheets. The 2017 and 2016 Restructuring Program activity for the year ended December 31, 2017 was as follows:
Severance and Other Employment Expenses
2016 Restructuring Program
2017 Restructuring Program
Total
Liability as of December 31, 2016
$
7,842
$
—
$
7,842
Costs incurred
—
5,200
5,200
Reduction in estimated expenses
(572
)
—
(572
)
Payments made
(7,270
)
(3,966
)
(11,236
)
Liability as of December 31, 2017
$
—
$
1,234
$
1,234
In the fourth quarter of 2015, as part of a cost savings initiative and ongoing review of departmental structures, certain positions were eliminated. The severance costs related to these positions of $2,001 is included in restructuring and other related costs for the year ended December 31, 2015 in the accompanying consolidated statement of comprehensive income. Separation Costs 2015 Separation Restructuring and other related costs for the year ended December 31, 2015 do not include any costs associated with the separation of the Company’s Chief Executive Officer and President effective January 15, 2015 (the “Former CEO”), who resigned from his role effective on such date. Pursuant to a separation and consulting agreement entered into by the Company and the Former CEO on December 10, 2014, the Former CEO remained involved with the Company as a member of the Board through April 15, 2016 and remained in a consulting capacity to the Company for a three-year consulting term which ended on December 10, 2017. Additionally, in connection with a separate restructuring program in 2014 and the separation of the Former CEO, conditions for eligibility on certain unvested performance restricted shares of common stock were modified to allow those participants who were separating from the Company, including the Former CEO, to vest in their respective awards if the performance conditions were achieved after their employment ended with the Company. See Note 19–Equity-Based Compensation for further details. 2018 Separation On February 27, 2018, the Company announced that its President and Chief Executive Officer (the “CEO”) had stepped down from his position and resigned as a member of the Board effective February 26, 2018. In connection with his departure, the CEO will receive a lump sum cash payment of approximately $6,600 in severance pay which the Company expects to record as separation costs in the first quarter of 2018. The CEO will also vest in certain equity awards in accordance with his employment agreement. As a result, the Company expects to record non-cash equity compensation expense of approximately $3,200 in the first quarter of 2018. </t>
  </si>
  <si>
    <t>(Loss) Earnings per Share</t>
  </si>
  <si>
    <t>Earnings Per Share [Abstract]</t>
  </si>
  <si>
    <t>5. (LOSS) EARNINGS PER SHARE (Loss) earnings per share is computed as follows (in thousands, except per share data):
Year Ended December 31,
2017
2016
2015
Net Loss
Shares
Per Share Amount
Net Loss
Shares
Per Share Amount
Net Income
Shares
Per Share Amount
Basic (loss) earnings per share
$
(202,386
)
85,811
$
(2.36
)
$
(12,531
)
84,925
$
(0.15
)
$
49,133
85,860
$
0.57
Effect of dilutive incentive-based awards
—
—
121
Diluted (loss) earnings per share
$
(202,386
)
85,811
$
(2.36
)
$
(12,531
)
84,925
$
(0.15
)
$
49,133
85,981
$
0.57
In accordance with the Earnings Per Share Diluted (loss) earnings per share is determined using the treasury stock method based on the dilutive effect of unvested restricted stock and certain shares of common stock that are issuable upon exercise of stock options. During the years ended December 31, 2017 and 2016, there were approximately 5,090,000 and 4,807,000 potentially dilutive shares of common stock excluded from the computation of diluted loss per share as their effect would have been anti-dilutive due to the Company’s net loss in those periods, respectively. During the year ended December 31, 2015, there were approximately 1,879,000 anti-dilutive shares of common stock excluded from the computation of diluted earnings per share. The Company’s outstanding performance-vesting restricted share awards are considered contingently issuable shares and are excluded from the calculation of diluted earnings per share until the performance measure criteria is met as of the end of the reporting period. For the years ended December 31, 2017, 2016 and 2015, approximately 78,000, 13,000 and 19,000 performance-vesting restricted share awards had met their performance criteria as of December 31, 2017, 2016 and 2015, respectively. See further discussion in Note 19–Equity-Based Compensation.</t>
  </si>
  <si>
    <t>Inventory Disclosure [Abstract]</t>
  </si>
  <si>
    <t>6. INVENTORIES Inventories as of December 31, 2017 and 2016 consisted of the following:
2017
2016
Merchandise
$
26,586
$
24,438
Food and beverage
4,084
3,956
Other supplies
217
290
Total inventories
$
30,887
$
28,684</t>
  </si>
  <si>
    <t>Prepaid Expenses and Other Current Assets</t>
  </si>
  <si>
    <t>Deferred Costs Capitalized Prepaid And Other Assets Disclosure [Abstract]</t>
  </si>
  <si>
    <t>7. PREPAID EXPENSES AND OTHER CURRENT ASSETS Prepaid expenses and other current assets as of December 31, 2017 and 2016 consisted of the following:
2017
2016
Prepaid insurance
$
6,711
$
8,646
Prepaid marketing and advertising costs
2,800
3,202
Other
6,799
7,476
Total prepaid expenses and other current assets
$
16,310
$
19,324</t>
  </si>
  <si>
    <t>Property and Equipment, Net</t>
  </si>
  <si>
    <t>Property Plant And Equipment [Abstract]</t>
  </si>
  <si>
    <t>8. PROPERTY AND EQUIPMENT, NET The components of property and equipment, net as of December 31, 2017 and 2016, consisted of the following:
2017
2016
Land
$
286,200
$
286,200
Land improvements
354,544
316,774
Buildings
670,121
645,013
Rides, attractions and equipment
1,433,246
1,368,018
Animals
142,147
158,199
Construction in process
65,816
54,242
Less accumulated depreciation
(1,276,833
)
(1,161,631
)
Total property and equipment, net
$
1,675,241
$
1,666,815
Depreciation expense was approximately $155,200, $191,500 and $174,700 for the years ended December 31, 2017, 2016 and 2015, respectively. During the third quarter of 2017, following a contractual dispute, the Company amended an existing agreement relating to the use of certain animals. As a result of this amendment, which reduced the expected future cash flows related to the agreement, the Company recognized an impairment loss of approximately $7,800 which is included in operating expenses in the accompanying consolidated statement of comprehensive loss for the year ended December 31, 2017. In January 2016, the Company made a decision to remove deep-water lifting floors from the orca habitats at each of its three SeaWorld theme parks. As a result, during the year ended December 31, 2016, the Company recorded approximately $33,700 of accelerated depreciation related to the disposal of these lifting floors. Also during 2016, the Company recorded approximately $6,400 in asset write-offs associated with the canceled Blue World Project, which is included in operating expenses in the accompanying consolidated statement of comprehensive loss for the year ended December 31, 2016.</t>
  </si>
  <si>
    <t>Goodwill, Net</t>
  </si>
  <si>
    <t>Goodwill And Intangible Assets Disclosure [Abstract]</t>
  </si>
  <si>
    <t xml:space="preserve">9. GOODWILL, NET Interim Impairment Test — Due to financial performance particularly late in the second quarter of 2017 at the Company’s SeaWorld Orlando park, driven primarily by a decline in U.S. domestic and international attendance at the park, the Company determined a triggering event occurred that required an interim goodwill impairment test for its SeaWorld Orlando reporting unit as of June 30, 2017. Based on financial performance and the resulting impact on projections of future cash flows for this reporting unit, the Company concluded that the reporting unit’s goodwill was fully impaired and recorded a non-cash goodwill impairment charge of $269,332 in the accompanying consolidated statement of comprehensive loss during the year ended December 31, 2017. Fair value for the SeaWorld Orlando reporting unit was determined using the income approach and represents a Level 3 fair value measurement measured on a non-recurring basis in the fair value hierarchy due to the Company’s use of internal projections and unobservable measurement inputs. The changes in the carrying amount of goodwill for the year ended December 31, 2017 are as follows:
SeaWorld Orlando
Discovery Cove
Total
Gross carrying amount at December 31, 2016
$
269,332
$
66,278
$
335,610
Accumulated impairment loss at December 31, 2016
—
—
—
Gross carrying amount at December 31, 2016
$
269,332
$
66,278
$
335,610
Goodwill impairment charge
(269,332
)
—
(269,332
)
Net carrying amount at December 31, 2017
$
—
$
66,278
$
66,278
Annual Impairment Test —The Company performed a qualitative assessment on its goodwill at December 1, 2017, which now relates only to its Discovery Cove reporting unit, and concluded that it was more-likely-than-not that goodwill was not impaired. The Company performed a quantitative assessment at December 1, 2016 and a qualitative assessment at December 1, 2015 on its Discovery Cove goodwill and based on these assessments, concluded that it was more-likely-than-not that goodwill for its Discovery Cove reporting unit was not impaired. </t>
  </si>
  <si>
    <t>Trade Names/Trademarks and Other Intangible Assets, Net</t>
  </si>
  <si>
    <t>10. TRADE NAMES/TRADEMARKS AND OTHER INTANGIBLE ASSETS, NET Interim Impairment Test – Due to financial performance particularly late in the second quarter of 2017 at the Company’s SeaWorld San Diego and Orlando parks, driven primarily by a decline in U.S. domestic and international attendance at those parks, the Company determined a triggering event occurred that required an interim impairment test for certain trade names/trademarks with a combined balance of $93,000 related to the SeaWorld brand. Based on its assessment, the Company calculated that the estimated fair value of the trade names/trademarks exceeded their carrying values. Based on these assessments, the Company determined there was no impairment as the estimated fair values of these trade names/trademarks were in excess of their carrying values. Annual Impairment Test – The Company conducted either a qualitative or quantitative assessment for its other indefinite-lived intangible assets at December 1, 2017, December 1, 2016 and December 1, 2015 and concluded that it was more-likely-than-not that the trade names/trademarks were not impaired in these annual assessments. Trade names/trademarks, net at December 31, 2017, consisted of the following:
Weighted Average Amortization Period
Gross Carrying Amount
Accumulated Amortization
Net Carrying Value
Trade names/trademarks - indefinite lives
$
157,000
$
—
$
157,000
Trade names/trademarks- finite lives
9.3 years
12,900
10,098
2,802
Total trade names/trademarks, net
$
169,900
$
10,098
$
159,802
Trade names/trademarks, net at December 31, 2016, consisted of the following:
Weighted Average Amortization Period
Gross Carrying Amount
Accumulated Amortization
Net Carrying Value
Trade names/trademarks - indefinite lives
$
157,000
$
—
$
157,000
Trade names/trademarks- finite lives
9.3 years
12,900
8,636
4,264
Total trade names/trademarks, net
$
169,900
$
8,636
$
161,264
Other intangible assets, net at December 31, 2017, consisted of the following:
Weighted Average Amortization Period
Gross Carrying Amount
Accumulated Amortization
Net Carrying Value
Favorable lease asset
39 years
$
18,200
$
3,734
$
14,466
Reseller agreements
8.1 years
22,300
22,032
268
Non-compete agreement
5 years
500
458
42
Other intangible assets - indefinite lives
120
—
120
Total other intangible assets, net
$
41,120
$
26,224
$
14,896
Other intangible assets, net at December 31, 2016, consisted of the following:
Weighted Average Amortization Period
Gross Carrying Amount
Accumulated Amortization
Net Carrying Value
Favorable lease asset
39 years
$
18,200
$
3,267
$
14,933
Reseller agreements
8.1 years
22,300
19,487
2,813
Non-compete agreement
5 years
500
358
142
Other intangible assets - indefinite lives
120
—
120
Total other intangible assets, net
$
41,120
$
23,112
$
18,008
Total amortization was approximately $4,600, $4,800 and $4,800 for the years ended December 31, 2017, 2016 and 2015, respectively. The total weighted average amortization period of all finite-lived intangibles is 18.8 years. Total expected amortization of the finite-lived intangible assets for the succeeding five years and thereafter is as follows:
Years Ending December 31
2018
$
2,235
2019
1,849
2020
467
2021
467
2022
467
Thereafter
12,093
$
17,578</t>
  </si>
  <si>
    <t>Other Accrued Expenses</t>
  </si>
  <si>
    <t>Payables And Accruals [Abstract]</t>
  </si>
  <si>
    <t>11. OTHER ACCRUED EXPENSES Other accrued expenses at December 31, 2017 and 2016, consisted of the following:
2017
2016
Accrued property taxes
$
1,280
$
2,193
Accrued interest
6,078
13,631
Self-insurance reserve
7,084
7,191
Other
5,170
395
Total other accrued expenses
$
19,612
$
23,410
As of December 31, 2017, accrued interest above includes $5,050 relating to the Company’s fourth quarter 2017 interest payable on its Term B-2 Loans, which was paid on January 5, 2018. As of December 31, 2016, accrued interest above includes $12,904 relating to the Company’s fourth quarter 2016 interest payable on its Term B-2 Loans, Term B-3 Loans and Terminated Revolving Credit Facility, which was paid on January 3, 2017. See further discussion in Note 12–Long-Term Debt.</t>
  </si>
  <si>
    <t>Long-Term Debt</t>
  </si>
  <si>
    <t>Debt Disclosure [Abstract]</t>
  </si>
  <si>
    <t>12. LONG-TERM DEBT Long-term debt as of December 31, 2017 and 2016 consisted of the following:
2017
2016
Term B-5 Loans (effective interest rate of 4.69% at December 31, 2017)
$
990,819
$
—
Term B-2 Loans (effective interest rate of 3.94% and 3.26% at December 31, 2017 and 2016, respectively)
554,227
1,327,850
Term B-3 Loans (effective interest rate of 4.33% at December 31, 2016)
—
245,800
Revolving credit facility (effective interest rate of 4.24% and 3.46% at December 31, 2017 and 2016, respectively)
15,000
24,351
Total long-term debt
1,560,046
1,598,001
Less discounts
(8,685
)
(5,517
)
Less debt issuance costs
(9,045
)
(9,702
)
Less current maturities
(38,707
)
(51,713
)
Total long-term debt, net
$
1,503,609
$
1,531,069
SEA is the borrower under the senior secured credit facilities, (the “Senior Secured Credit Facilities”) under a credit agreement (the “Existing Credit Agreement”) dated as of December 1, 2009, as the same may be amended, restated, supplemented or modified from time to time. On March 31, 2017, SEA entered into a refinancing amendment, Amendment No. 8 (the “Amendment”), to its Existing Credit Agreement. In connection with the Amendment, SEA borrowed $998,306 of additional term loans (the “Term B-5 Loans”) of which the proceeds, along with cash on hand, were used to redeem all of the then outstanding principal of the Term B-3 loans (the “Term B-3 Loans”), with a principal amount equal to $244,713 and a portion of the outstanding principal of the Term B-2 loans (the “Term B-2 Loans”), with a principal amount equal to $753,593, and pay other fees, costs and expenses in connection with the Amendment and related transactions. Additionally, pursuant to the Amendment, SEA terminated the existing revolving credit commitments (the “Terminated Revolving Credit Facility”) and replaced them with a new tranche with an aggregate commitment amount of $210,000 (the “New Revolving Credit Facility”). In connection with the issuance of the Term B-5 Loans, SEA recorded a discount of $4,992 and debt issuance costs of $44 during the year ended December 31, 2017. Additionally, SEA wrote-off debt issuance costs of $7,987, which is included in loss on early extinguishment of debt and write-off of discounts and debt issuances costs in the accompanying consolidated statement of comprehensive loss during the year ended December 31, 2017. Such loss on early extinguishment of debt and write-off of discounts and debt issuance costs also includes $33 related to a write-off of discounts and debt issuance costs resulting from a mandatory prepayment of debt on March 30, 2017 and $123 related to a write-off of discounts and debt issuance costs resulting from a voluntary prepayment of debt during the year ended December 31, 2017. See discussion in the Senior Secured Credit Facilities In 2015, SEA entered into an incremental term loan amendment, Amendment No. 7 (the “Incremental Amendment”), to its Existing Credit Agreement and borrowed $280,000 of additional term loans (the “Term B-3 Loans”) pursuant to the Incremental Amendment. The proceeds, along with cash on hand, were used to redeem all of the $260,000 outstanding principal amount of the then outstanding Senior Notes at a redemption price of 105.5% plus accrued and unpaid interest and pay fees, costs and other expenses in connection with the Term B-3 Loans. The redemption premium of $14,300 along with a write-off of approximately $6,048 in related discounts and debt issuance costs is included in the loss on early extinguishment of debt and write-off of discounts and debt issuance costs in the accompanying consolidated statement of comprehensive income for the year ended December 31, 2015. Debt issuance costs and discounts are amortized to interest expense using the effective interest method over the term of the related debt and are included in long-term debt, net, in the accompanying consolidated balance sheets. Unamortized debt issuance costs and discounts for the Term B-5 Loans, Term B-2 Loans and New Revolving Credit Facility were $11,904, $3,302 and $2,524 respectively, at December 31, 2017. Unamortized debt issuance costs and discounts for the Term B-2 Loans, Term B-3 Loans and Terminated Revolving Credit Facility were $11,257, $2,638 and $1,324, respectively, at December 31, 2016. As of December 31, 2017, SEA was in compliance with all covenants contained in the documents governing the Senior Secured Credit Facilities. Senior Secured Credit Facilities As of December 31, 2017, the Senior Secured Credit Facilities consisted of $554,227 in Term B-2 Loans which will mature on May 14, 2020, $990,819 in Term B-5 Loans which will mature on March 31, 2024 and a $210,000 New Revolving Credit Facility, of which $15,000 was outstanding as of December 31, 2017. The New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 The outstanding balance on the revolving credit facility was included in current maturities of long-term debt in the accompanying consolidated balance sheets as of December 31, 2017 and 2016 due to the Company’s intent to repay the borrowings within the following twelve month period. Subsequent to December 31, 2017, SEA borrowed an additional $40,000 on the New Revolving Credit Facility for general working capital purposes and repaid $5,000. The Term B-2 Loans amortize in equal quarterly installments in an aggregate annual amount equal to 1.0% of the original principal amount of the Term B-2 Loans on May 14, 2013, with the balance due on the final maturity date of May 14, 2020. Beginning with the fiscal quarter ended June 30, 2017, the Term B-5 Loans amortize in equal quarterly installments in an aggregate annual amount equal to 1.0% of the original principal amount of the Term B-5 Loans on March 31, 2017, with the balance due on the final maturity date of March 31, 2024. SEA may voluntarily repay amounts outstanding under the Senior Secured Credit Facilities without premium or penalty, other than customary “breakage” costs with respect to LIBOR loans. SEA is required to prepay the outstanding Term B-2 Loans and Term B-5 Loans, subject to certain exceptions, with
( i )
50% of SEA’s annual “excess cash flow” (with step-downs to 25% and 0%, as applicable, based upon achievement by SEA of a certain secured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During the first quarter of 2017, the Company made a mandatory prepayment of approximately $6,300 based on its excess cash flow calculation as of December 31, 2016. Approximately $3,500 of the mandatory prepayment was accepted by the lenders and applied ratably to the Term B-2 and Term B-3 Loans prior to the Amendment on March 31, 2017, and the remainder of $2,800 was applied as a voluntary prepayment to the Term B-2 Loans in the second quarter of 2017. There were no mandatory prepayments made during the years ended December 31, 2016 and 2015. SEA may go to market to increase and/or add one or more incremental term loan facilities to the Senior Secured Credit Facilities and/or increase commitments under the New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Term B-5 Loans The Term B-5 Loans were initially borrowed in an aggregate principal amount of $998,306 on March 31, 2017 in connection with the Amendment. Borrowings of Term B-5 Loans under the Senior Secured Credit Facilities bear interest, at SEA’s option, at a rate equal to an applicable margin over either (a) a base rate determined by reference to the higher of (1) the rate of interest in effect for such day as publicly announced from time to time by Bank of America, N.A. as its “prime rate” and (2) the federal funds rate plus 1/2 of 1% or (b) a LIBOR rate determined by reference to the British Bankers Association (“BBA”) LIBOR Rate, or the successor thereto if the BBA is no longer making a LIBOR rate available for the interest period relevant to such borrowing. The Term B-5 Loans applicable margin must be adjusted for any Incremental Term Loan (as defined in the Senior Secured Credit Facilities) margin that is more than 50 basis points per annum greater so that the Term B-5 Loans margin is not less than the Incremental Term Loan margin by more than 50 basis points. The applicable margin for the Term B-5 Loans is 2.00%, in the case of base rate loans, and 3.00%, in the case of LIBOR rate loans, subject to a base rate floor of 1.75% and a LIBOR floor of 0.75%. Term B-2 Loans The Term B-2 Loans were initially borrowed in an aggregate principal amount of $1,405,000. Borrowings of Term B-2 Loan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total net leverage ratio equal to or less than 3.25 to 1.00. New Revolving Credit Facility Borrowings of loans in the New Revolving Credit Facility under the Senior Secured Credit Facilities bear interest at a rate equal to a margin over either, at SEA’s option, (a) a base rate determined by reference to the higher of the rate of interest in effect for such day as publicly announced from time to time by Bank of America, N.A. as its “prime rate” and (2) the federal funds rate plus 1/2 of 1% or (b) a LIBOR rate based on the BBA LIBOR rate or the successor thereto if the BBA is no longer making a LIBOR rate available, for the interest period relevant to such borrowing (provided in no event shall such LIBOR rate with respect to the borrowings be less than 0.0% per annum). The applicable margin for borrowings under the New Revolving Credit Facility is 1.75%, in the case of base rate loans, and 2.75%, in the case of LIBOR rate loans. The applicable margin for borrowings under the New Revolving Credit Facility are subject to one 25 basis point step-down upon achievement by SEA of certain corporate credit ratings which the Company did not achieve as of December 31, 2017. In addition to paying interest on outstanding principal under the Senior Secured Credit Facilities, SEA was required to pay a commitment fee to the lenders under the New Revolving Credit Facility in respect of the unutilized commitments thereunder at a rate of 0.50% per annum. SEA was also required to pay customary letter of credit fees. As of December 31, 2017, SEA had approximately $19,050 of outstanding letters of credit leaving approximately $175,950 available for borrowing.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limit annual capital expenditures and maintain a maximum total net leverage ratio and a minimum interest coverage ratio. All of the net assets of SEA and its consolidated subsidiaries are restricted and there are no unconsolidated subsidiaries of SEA. The Company is currently in compliance with its debt covenants, however, its declining performance has resulted in leverage ratios closer to the ratios established in its debt agreements. As a result, there is risk regarding future compliance should the Company’s operating performance further deteriorate. The breach of any of these covenants or non-compliance with any of the financial ratios and tests could result in an event of default under the existing debt agreements, which, if not cured or waived, could result in acceleration of the related debt and the acceleration of debt under other instruments evidencing indebtedness that may contain cross-acceleration or cross-default provisions. 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 As of December 31, 2017, the total net leverage ratio as calculated under the Senior Secured Credit Facilities was 5.08 Long-term debt at December 31, 2017, is repayable as follows and does not include the impact of any future voluntary prepayments. The outstanding balance under the New Revolving Credit Facility is included in current maturities on long-term debt in the accompanying consolidated balance sheet as of December 31, 2017, due to the Company’s intent to repay the borrowings within the next twelve months:
Years Ending December 31,
2018
$
38,707
2019
23,707
2020
536,763
2021
9,983
2022
9,983
Thereafter
940,903
Total
$
1,560,046
Interest Rate Swap Agreements As of December 31, 2017, the Company has five interest rate swap agreements (“the Interest Rate Swap Agreements”) which effectively fix the interest rate on the three month LIBOR-indexed interest payments associated with $1,000,000 of SEA’s outstanding long-term debt. The Interest Rate Swap Agreements became effective on September 30, 2016; have a total notional amount of $1,000,000; mature on May 14, 2020; require the Company to pay a weighted-average fixed rate of 2.45% per annum; the Company receives a variable rate of interest based upon the greater of 0.75% or the three month BBA LIBOR; and have interest settlement dates occurring on the last day of September, December, March and June through maturity. On September 30, 2016, the Company had four interest rate swap agreements (the “Former Interest Rate Swap Agreements”) which matured in accordance with their terms. Three of the interest rate swap agreements had a combined notional amount of $1,000,000; required the Company to pay a fixed rate of interest between 1.049% and 1.051% per annum; paid swap counterparties a variable rate of interest based upon the greater of 0.75% or the three month BBA LIBOR; and had interest settlement dates occurring on the last day of March, June, September and December through maturity. The fourth interest rate swap was executed in April 2015 to effectively fix the interest rate on $250,000 of the Term B-3 Loans and had a notional amount of $250,000; required the Company to pay a fixed rate of interest of 0.901% per annum; paid swap counterparties a variable rate of interest based upon the greater of 0.75% or the three month BBA LIBOR; and had interest settlement dates occurring on the last day of September, December, March and June through maturity. SEA designated the Interest Rate Swap Agreements and the Former Interest Rate Swap Agreements above as qualifying cash flow hedge accounting relationships as further discussed in Note 13–Derivative Instruments and Hedging Activities which follows. Cash paid for interest relating to the Senior Secured Credit Facilities, Senior Notes, Interest Rate Swap Agreements and Former Interest Rate Swap Agreements, net of amounts capitalized, as applicable, was $80,570, $46,919 and $63,726 during the years ended December 31, 2017, 2016 and 2015, respectively. Cash paid for interest during the year ended December 31, 2017 excludes $5,050 related to the fourth quarter interest payment on the Term B-2 Loans which was paid on January 5, 2018. Cash paid for interest during the year ended December 31, 2016 excludes $12,904 related to the fourth quarter interest payment on the Senior Secured Credit Facilities which was paid on January 3, 2017. See Note 11–Other Accrued Expenses for accrued interest included in the accompanying consolidated balance sheets as of December 31, 2017 and 2016.</t>
  </si>
  <si>
    <t>Derivative Instruments and Hedging Activities</t>
  </si>
  <si>
    <t>Derivative Instruments And Hedging Activities Disclosure [Abstract]</t>
  </si>
  <si>
    <t xml:space="preserve">13.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December 31, 2017 and 2016,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s ended December 31, 2017 and 2016, such derivatives were used to hedge the variable cash flows associated with existing variable-rate debt. As of December 31, 2017, the Company has five Interest Rate Swap Agreements which effectively fix the interest rate on the three month LIBOR-indexed interest payments associated with $1,000,000 of SEA’s outstanding long-term debt. On September 30, 2016, the Company had four Former Interest Rate Swap Agreements with a combined notional value of $1,250,000 which matured in accordance with their terms. The Interest Rate Swap Agreements and the Former Interest Rate Swap Agreements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There was no ineffectiveness during the year ended December 31, 2017. During the year ended December 31, 2016, an immaterial loss related to the ineffective portion was recognized in other (income) expense, net in the accompanying consolidated statement of comprehensive loss. Amounts reported in accumulated other comprehensive loss related to derivatives will be reclassified to interest expense as interest payments are made on the Company’s variable-rate debt. During the next 12 months, the Company estimates that an additional $5,802 will be reclassified as an increase to interest expense. Tabular Disclosure of Fair Values of Derivative Instruments on the Balance Sheet The table below presents the fair value of the Company’s derivative financial instruments as well as their classification in the accompanying consolidated balance sheets as of December 31, 2017 and 2016:
Liability Derivatives
Liability Derivatives
As of December 31, 2017
As of December 31, 2016
Balance Sheet Location
Fair Value
Balance Sheet Location
Fair Value
Derivatives designated as hedging instruments:
Interest rate swap agreements
Other liabilities
8,455
Other liabilities
22,808
Total derivatives designated as hedging instruments
$
8,455
$
22,808
Derivative instruments are valued according to the methodology outlined in Note 2-Summary of Significant Accounting Policies. The unrealized gain or loss on derivatives is recorded net of a tax (expense) benefit of $(5,735) and $2,713 for the years ended December 31, 2017 and 2016, respectively, and is included in the accompanying statements of changes in stockholders’ equity and the consolidated statements of comprehensive loss. Tabular Disclosure of the Effect of Derivative Instruments on the Statements of Comprehensive Loss The table below presents the pre-tax effect of the Company’s derivative financial instruments in the accompanying consolidated statements of comprehensive loss for the years ended December 31, 2017 and 2016:
2017
2016
Derivatives in Cash Flow Hedging Relationships:
Gain (loss) related to effective portion of derivatives recognized in accumulated other comprehensive loss
$
1,619
$
(9,938
)
Gain related to effective portion of derivatives reclassified from accumulated other comprehensive loss to interest expense
$
12,733
$
6,669
Loss related to ineffective portion of derivatives recognized in other (income) expense, net
$
—
$
(1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7, the termination value of derivatives in a net liability position, which includes accrued interest but excludes any adjustment for nonperformance risk, related to these agreements was $8,815. As of December 31, 2017, the Company has posted no collateral related to these agreements. If the Company had breached any of these provisions at December 31, 2017, it could have been required to settle its obligations under the agreements at their termination value of $8,815. Changes in Accumulated Other Comprehensive Loss The following table reflects the changes in accumulated other comprehensive loss for the years ended December 31, 2017 and 2016, net of tax:
Accumulated other comprehensive loss:
(Losses) Gains on Cash Flow Hedges
Accumulated other comprehensive loss at December 31, 2015
$
(13,137
)
Other comprehensive loss before reclassifications
(1,690
)
Amounts reclassified from accumulated other comprehensive loss to interest expense
1,133
Unrealized loss on derivatives, net of tax
(557
)
Accumulated other comprehensive loss at December 31, 2016
(13,694
)
Other comprehensive income before reclassifications
972
Amounts reclassified from accumulated other comprehensive loss to interest expense
7,646
Unrealized gain on derivatives, net of tax
8,618
Accumulated other comprehensive loss at December 31, 2017
$
(5,076
) </t>
  </si>
  <si>
    <t>Income Taxes</t>
  </si>
  <si>
    <t>Income Tax Disclosure [Abstract]</t>
  </si>
  <si>
    <t xml:space="preserve">14. INCOME TAXES For the years ended December 31, 2017, 2016 and 2015, the (benefit from) provision for income taxes is comprised of the following:
2017
2016
2015
Current income tax (benefit) provision
Federal
$
(66
)
$
(72
)
$
(78
)
State
1,525
442
494
Foreign
12
23
36
Total current income tax provision
1,471
393
452
Deferred income tax (benefit) provision:
Federal
(74,312
)
5,169
25,210
State
(12,165
)
3,768
(1,964
)
Total deferred income tax (benefit) provision
(86,477
)
8,937
23,246
Total income tax (benefit) provision
$
(85,006
)
$
9,330
$
23,698
The deferred income tax (benefit) provision represents the net tax effects of temporary differences between the carrying amounts of assets and liabilities for financial reporting purposes and the amounts used for income tax purposes. Cash paid for income taxes totaled $515, $819 and $1,062, for the years ended December 31, 2017, 2016 and 2015, respectively. The components of deferred income tax assets and liabilities as of December 31, 2017 and 2016 are as follows:
2017
2016
Deferred income tax assets:
Acquisition and debt related costs
$
5,557
$
15,899
Net operating losses
201,604
294,986
Goodwill impairment
54,207
—
Self-insurance
6,992
9,766
Deferred revenue
2,627
4,696
Cash flow hedge
2,282
9,114
Restricted stock
4,097
3,374
Tax credits
7,922
6,882
Other
7,263
9,165
Total deferred income tax assets
292,551
353,882
Valuation allowance
(2,762
)
(584
)
Net deferred tax assets
289,789
353,298
Deferred income tax liabilities:
Property and equipment
(201,019
)
(326,320
)
Amortization - Goodwill
(37,291
)
(49,493
)
Amortization - Other Intangibles
(15,193
)
(20,877
)
Other
(3,466
)
(4,527
)
Total deferred income tax liabilities
(256,969
)
(401,217
)
Net deferred income tax assets (liabilities)
$
32,820
$
(47,919
)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3.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693,000 as of December 31, 2017 and state net operating loss carryforwards spread across various jurisdictions with a combined total of approximately $1,075,000 as of December 31, 2017. These net operating loss carryforwards, if not used to reduce taxable income in future periods, will begin to expire in 2029, for both federal and state tax purposes.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On October 18, 2017, the Pennsylvania Supreme Court held in Nextel Communications of Mid-Atlantic, Inc. v. Commonwealth that the net loss carryover deduction allowed for purposes of the Pennsylvania corporate net income tax violates the Uniformity Clause of the Pennsylvania Constitution. As a result, the current law in Pennsylvania that places a fixed dollar limitation on the net loss carryover deduction was struck down, while retaining a percentage limitation on the net loss carryover deduction. The Company has assessed the impact of this case on available positive and negative evidence, including tax planning strategies, to determine whether sufficient future taxable income in Pennsylvania will be generated to permit use of the existing deferred tax assets related to Pennsylvania net loss carryover. The Company believes it is more likely than not that the benefit from certain state net operating loss carryforwards will not be realized. Due to the uncertainty of realizing the benefit from the deferred tax asset recorded for state net operating loss carryforwards, the Company has recorded a valuation allowance of approximately $2,800 and $600, net of federal tax benefit, on the deferred tax assets related to those state net operating losses as of December 31, 2017 and 2016, respectively. As of December 31, 2017, the Company had approximately $400 of charitable contributions which expired unused. During 2017, an ownership shift of more than 50 percent as defined by the Internal Revenue Code (“IRC”) Section 382 occurred.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tax net operating loss carryforwards. The reconciliation between the statutory income tax rate and the Company’s effective income tax (benefit) provision rate for the years ended December 31, 2017, 2016 and 2015, is as follows:
2017
2016
2015
Income tax rate at federal statutory rates
35.00
%
35.00
%
35.00
%
Federal net operating loss and tax credit adjustments
—
24.40
(0.68
)
State taxes, net of federal benefit
2.02
(58.42
)
0.56
State net operating loss revaluation
(0.15
)
(19.74
)
(2.51
)
Nondeductible equity-based compensation
(1.01
)
(275.10
)
0.15
Tax credits
0.25
21.17
(1.73
)
Nondeductible expenses
(0.15
)
(17.15
)
0.53
Charitable contribution carryforward valuation allowance
—
—
2.01
Charitable contribution carryforward expiration
(0.18
)
—
—
State net operating loss carryforward valuation allowance
(0.59
)
—
—
Goodwill impairment
(6.12
)
—
—
Remeasurement of deferred income tax liabilities resulting from Tax Cuts and Jobs Act
0.63
—
—
Other
(0.12
)
(1.63
)
(0.79
)
Income tax rate
29.58
%
(291.47
)
%
32.54
% The (benefit from) provision for income taxes for the years ended December 31, 2017, 2016 and 2015 differs from the amount computed by applying the U.S. federal statutory income tax rate to the Company’s income before income taxes primarily due to state income taxes, nondeductible expenses, and federal tax credits. In addition, for the year ended December 31, 2017, the rate differs from the amount computed due to the remeasurement of deferred tax assets and liabilities for enacted changes in tax laws. On December 22, 2017, the United States enacted the Tax Cuts and Jobs Act (the “Tax Act”). The Tax Act makes significant modifications to the provisions of the Internal Revenue Code, including but not limited to a corporate tax rate decrease from 35% to 21% effective as of January 1, 2018. The Company’s net deferred tax assets and liabilities were revalued at the newly enacted U.S. corporate rate in the year of enactment. The adjustment related to the remeasurement of the deferred tax assets and liability balances, including the revaluation of amounts originally reported in other comprehensive income, is a tax benefit of $1,808 and is reported as part of the benefit from income taxes in the accompanying consolidated statement of comprehensive loss for the year ended December 31, 2017. For the year ended December 31, 2017, the Company realized a tax expense of $2,901 related to certain nondeductible equity compensation awards and a tax expense of $17,584 related to goodwill impairment. For the year ended December 31, 2016, the Company realized a tax expense of $8,806 related to certain nondeductible equity compensation awards and a tax expense of $632 related to the revaluation of certain state net operating loss carryforwards as a result of a restructuring, both of which impacted the state effective rate. In addition, for the year ended December 31, 2016 federal net operating loss and tax credit adjustments also impacted the provision for income taxes. For the year ended December 31, 2015, the Company realized a tax benefit of $1,817 related to the revaluation of certain state net operating loss carryforwards as a result of a restructuring, which also impacted the state effective rate. In addition, for the year ended December 31, 2015, certain equity compensation awards and a valuation allowance related to certain state net operating losses and charitable contribution carryforwards impacted the provision for income taxes. </t>
  </si>
  <si>
    <t>Commitments and Contingencies</t>
  </si>
  <si>
    <t>Commitments And Contingencies Disclosure [Abstract]</t>
  </si>
  <si>
    <t>15. COMMITMENTS AND CONTINGENCIES At December 31, 2017, the Company has commitments under long-term operating leases requiring annual minimum lease payments as follows:
Years Ending December 31,
2018
$
15,393
2019
14,489
2020
12,268
2021
12,197
2022
11,312
Thereafter
265,296
Total
$
330,955
Rental expense was $20,513, $20,912 and $20,233 for the years ended December 31, 2017, 2016 and 2015, respectively. 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7, the minimum annual rent payment was recalculated in accordance with the lease agreement as approximately $10,400 and is included in the table above for all periods presented. This annual rent will remain in effect until January 1, 2020, at which time the next recalculation will be completed in accordance with the lease agreement. The Company has commenced construction of certain new theme park attractions and other projects under contracts with various third parties. At December 31, 2017, excluding certain amounts related to the License Agreement with Sesame Workshop as described below, additional capital payments of approximately $107,000 are necessary to complete these projects. The majority of these projects are expected to be completed in 2018 and 2019. License Agreements On May 16, 2017, SEA entered into a License Agreement (the “License Agreement”) with Sesame Workshop (“Sesame”), a New York not-for-profit corporation. The License Agreement supersedes the previous two license agreements and extends SEA’s status as Sesame’s exclusive theme park partner in the United States, Puerto Rico and the U.S. Virgin Islands (the “Sesame Territory”), and provides for the payment of certain royalty payments based on gross receipts for stand-alone theme parks (“Standalone Parks”) and license fees and merchandise royalties for Sesame themed areas within SEA theme parks (“Sesame Lands”). Sesame will retain the right to develop certain family entertainment centers subject to certain restrictions including size, number, types of attractions and geographic location. SEA’s principal commitments pursuant to the License Agreement include: (i) opening a new Sesame Place theme park no later than mid-2021 in a location to be determined within the Sesame Territory; (ii) building a new Sesame Land in SeaWorld Orlando by fall 2022; (iii) investing in minimum annual capital and marketing thresholds; and (iv) providing support for agreed upon sponsorship and charitable initiatives, including Sesame’s annual gala event. The Company estimates the combined obligations for these commitments could be up to approximately $156,000 over the term of the agreement.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On March 31, 2016, the Court granted the motions to dismiss the amended complaint, in its entirety, without prejudice. On May 31, 2016, Plaintiffs filed a second amended consolidated class action complaint (“Second Amended Complaint”), which, among other things, no longer names the Company’s Board or underwriters as defendants. On June 29, 2016, the remaining defendants filed a motion to dismiss the Second Amended Complaint. On September 30, 2016, the Court denied the motion to dismiss. On October 28, 2016, defendants filed their Answer to the Second Amended Complaint. On May 19, 2017, Plaintiffs filed a motion for class certification which the Court granted on November 29, 2017. On November 2017, the United States filed a motion to intervene and partially stay discovery. On December 7, 2017, the Court stayed depositions through April 2, 2018. On December 13, 2017, Defendants filed a petition with the Ninth Circuit for permission to appeal the Court’s class certification order. On January 19, 2018, the Court vacated the current schedule in light of the District Court’s order permitting intervention by the DOJ and the pending petition to appeal the class certification decision. The schedule will be reset at the end of the stay. The Company believes that the class action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May 21, 2015, the defendants filed a motion to stay the lawsuit pending resolution of the Company’s securities class action lawsuit. On September 21, 2015, the Court granted the motion and ordered that the derivative action to be stayed in favor of the securities class action captioned Baker v. SeaWorld Entertainment, Inc., et al., Case No. 14-CV-02129-MMA (KSC). On March 15, 2017, plaintiff moved to lift the stay entered by the court on September 21, 2015. Defendants filed a brief in opposition to plaintiff’s motion on May 23, 2017. On September 12, 2017, following oral argument, the Court denied plaintiff’s motion.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LRA”),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further alleges that the specific misrepresentations heard and relied upon by Holly Hall in purchasing her SeaWorld tickets concerned the circumstances surrounding the death of a SeaWorld trainer. The complaint seeks actual damages, equitable relief, attorney’s fees and costs. Plaintiffs claim that the amount in controversy exceeds $5,000, but the liability exposure is speculative until the size of the class is determined (if certification is granted at all). In addition, four other purported class actions were filed against the Company and its affiliates. The first three actions were filed on April 9, 2015, April 16, 2015 and April 17, 2015, respectively, in the following federal courts: (i) the United States District Court for the Middle District of Florida, captioned Joyce Kuhl v. SeaWorld LLC et al., 6:15-cv-00574-ACC-GJK (the “Kuhl Matter”), (ii) the United States District Court for the Southern District of California, captioned Jessica Gaab, et. al. v. SeaWorld Entertainment, Inc., Case No. 15:cv-842-CAB-RBB (the “Gaab Matter”), and (iii) the United States District Court for the Western District of Texas, captioned Elaine Salazar Browne v. SeaWorld of Texas LLC et al., 5:15-cv-00301-XR (the “Browne Matter”). On May 1, 2015, the Kuhl Matter and Browne Matter were voluntarily dismissed without prejudice by the respective plaintiffs. On May 7, 2015, plaintiffs Kuhl and Browne re-filed their claims, along with a new plaintiff, Valerie Simo, in the United States District Court for the Southern District of California in an action captioned Valerie Simo et al. v. SeaWorld Entertainment, Inc., Case No. 15: cv-1022-CAB-RBB (the “Simo Matter”). All four of these cases, in essence, reiterate the claims made and relief sought in the Hall Matter. On August 7, 2015, the Gaab Matter and Simo Matter were consolidated with the Hall Matter, and the plaintiffs filed a First Consolidated Amended Complaint (“FAC”) on August 21, 2015. The FAC pursued the same seven causes of action as the original Hall complaint, and added a request for punitive damages pursuant to the California CLRA. The Company moved to dismiss the FAC in its entirety, and its motion was granted on December 24, 2015. The United States District Court for the Southern District of California granted dismissal with prejudice as to the California CLRA claim, the portion of California Unfair Competition Law claim premised on the CLRA claim, all claims for injunctive relief, and on all California claims premised solely on alleged omissions by the Company. The United States District Court for the Southern District of California granted leave to amend as to the remainder of the complaint. On January 25, 2016, plaintiffs filed their Second Consolidated Amended Complaint (“SAC”). The SAC pursues the same causes of action as the FAC, except for the California CLRA, which, as noted above, was dismissed with prejudice. The Company filed a motion to dismiss the entirety of the SAC with prejudice on February 25, 2016. The United States District Court for the Southern District of California granted the Company’s motion to dismiss the entire SAC with prejudice and entered judgment for the Company on May 13, 2016. Plaintiffs filed their notice of appeal to the United States Court of Appeals for the Ninth Circuit (the “Ninth Circuit”) on June 10, 2016. The appeal has been fully briefed and is awaiting an oral argument date. The Ninth Circuit has stated that it may hear the argument in February, March, or April 2018. On April 13, 2015, a purported class action was filed in the Superior Court of the State of California for the City and County of San Francisco against SeaWorld Parks &amp; Entertainment, Inc., captioned Marc Anderson, et. al., v. SeaWorld Parks &amp; Entertainment, Inc., Case No. CGC-15-545292 (the “Anderson Matter”). The putative class consists of all consumers within California who, within the past four years, purchased tickets to SeaWorld San Diego. On May 11, 2015, the plaintiffs filed a First Amended Class Action Complaint (the “First Amended Complaint”). The First Amended Complaint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First Amended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 cv-2172-SC. On May 19, 2015, the plaintiffs filed a motion to remand. On September 18, 2015, the Company filed a motion to dismiss the First Amended Complaint in its entirety. The motion was fully briefed. On September 24, 2015, the United States District Court for the Northern District of California denied plaintiffs’ motion to remand. On October 5, 2015, plaintiffs filed a motion for leave to file a motion for reconsideration of this order, and contemporaneously filed a petition for permission to appeal to the Ninth Circuit, which the Company opposed. On October 14, 2015, the United States District Court for the Northern District of California granted plaintiffs’ motion for leave. Plaintiffs’ motion for reconsideration was fully briefed. On January 12, 2016, the United States District Court for the Northern District of California granted in part and denied in part the motion for reconsideration, and refused to remand the case. On January 22, 2016, plaintiffs filed a petition for permission to appeal the January 12, 2016 order to the Ninth Circuit, which the Company opposed. On April 7, 2016, the Ninth Circuit denied both of plaintiffs’ petitions for permission to appeal and the plaintiffs filed a motion for leave to file a Second Amended Class Action Complaint (“Second Amended Complaint”), seeking to add two additional plaintiffs and make various pleading adjustments. The Company opposed the motion. On August 1, 2016, the United States District Court for the Northern District of California court issued an order granting in part the Company’s motion to dismiss and granting plaintiffs leave to file an amended complaint by August 22, 2016, which they filed. The Second Amended Complaint likewise asserted causes of action based on the California False Advertising Law, California Unfair Competition Law and California CLRA. Essentially plaintiffs allege there were fraudulent representations made by the Company about the health of its orcas that ultimately induced consumers to purchase admission tickets to SeaWorld parks and in some cases, plush toys while in the parks. The Company moved to dismiss this on various grounds. On November 7, 2016, the United States District Court for the Northern District of California issued an order granting in part, and denying in part, the Company’s motion to dismiss. The United States District Court for the Northern District of California found that one named plaintiff failed to allege reliance on any specific statements so those claims, in their entirety, have been dismissed. In addition, the United States District Court for the Northern District of California determined that plaintiffs did not allege any misrepresentations made about the plush toy purchases, which disposes of the CLRA claims based on the toys. The United States District Court for the Northern District of California also found that certain plaintiff’s conversation with SeaWorld’s trainers was not “advertising,” and dismissed the false advertising claim and Unfair Competition Law claim premised on it. Plaintiffs filed a Third Amended Class Action Complaint on November 22, 2016. The Company moved to dismiss portions of that pleading, but the motion to dismiss was denied. What remained were plaintiff's claims under California's Unfair Competition Law, False Advertising Law and the CLRA based on the purchase of tickets; plaintiff's California Unfair Competition Law and False Advertising Law claims based on the purchase of plush toys; and plaintiff's claims under California's Unfair Competition Law based on the purchase of plush toys. The case has proceeded into written and oral discovery. All three plaintiffs have been deposed. Other deposition discovery has been stayed until April 2, 2018 at the request of the Department of Justice. The Company filed a motion for summary judgment on October 30, 2017, and a motion for Rule 11 Sanctions on December 1, 2017. On February 20, 2018, the Court granted in part and denied in part the Company’s motion for summary judgment. All three named plaintiffs continue to have claims for individual restitution and injunctive relief. On February 27, 2018, the Court denied the motion for Rule 11 Sanctions. The next significant phase of motions practice in the case will be the plaintiffs’ motion for class certification, which currently is scheduled to be filed on June 1, 2018. The Company believes that these consumer class action lawsuits are without merit and intends to defend these lawsuits vigorously; however, there can be no assurance regarding the ultimate outcome of these lawsuits. EZPay Plan Class Action Lawsuit On December 3, 2014, a purported class action lawsuit was filed in the United States District Court for the Middle District of Florida, Tampa Division against SeaWorld Parks &amp; Entertainment, Inc., captioned Jason Herman, Joey Kratt, and Christina Lancaster, as individuals and on behalf of all others similarly situated, v. SeaWorld Parks &amp; Entertainment, Inc. Case no: 8:14-cv-03028-MSS-JSS. The complaint alleges a single breach of contract claim involving the Company’s EZPay Plan which affords customers the ability to pay for annual passes through monthly installments. The plaintiff alleges the Company automatically renewed passes beyond the initial term in violation of the terms and conditions of the parties’ contract which provided in part: “Except for any passes paid in less than twelve months, THIS CONTRACT WILL RENEW AUTOMATICALLY ON A MONTH-TO-MONTH BASIS until I terminate it.” On January 21, 2015, plaintiffs amended their complaint to include claims for breach of contract, unjust enrichment and violation of federal Electronic Funds Transfer Act, 15 U.S.C. section 1693 et seq The Company has always considered the plaintiffs’ argument to be without merit and believes it has defenses to the action. The parties engaged in significant discovery and a motion was filed by the plaintiffs for certification of the class. In addition, plaintiffs filed a motion for summary judgment and defendant in turn filed for motion for partial summary judgment. The Company anticipated the United States District Court for the Middle District of Florida would schedule a hearing on class certification first, determine whether a class should be certified, send notice to the certified class, and then entertain the respective motions for summary judgment. However, on March 10, 2017, the United States District Court for the Middle District of Florida issued an order granting plaintiffs’ motion for certification of the class without a hearing and included in the order findings that the contract is unambiguous and that it means that the Company could not auto-renew the contract term if the customer paid in less than 365 days. With regard to the order granting certification, on March 24, 2017, the Company filed a Rule 23(f) petition with the United States Court of Appeals for the Eleventh Circuit seeking interlocutory review of such order. While the Rule 23(f) petition was pending, on April 17, 2017, the United States District Court for the Middle District of Florida issued another order, this time granting plaintiff’s motion for summary judgment as to liability and denying the Company’s motion for partial summary judgment. The United States District Court for the Middle District of Florida decided that the Company breached the contract by failing to terminate the contract once the passes were paid in full. No determination of damages was made nor has the court entered any final judgment. On May 15, 2017, a three-judge panel of the United States Court of Appeals for the Eleventh Circuit denied the Company’s Rule 23(f) petition on the grounds that the April 17, 2017 summary judgment order of the United States District Court for the Middle District of Florida constituted a “final judgment” and therefore the Company could appeal the final judgment. The United States Court of Appeals for the Eleventh Circuit did not address any of the arguments on the merits. The Company moved for reconsideration of the order of the United States Court of Appeals for the Eleventh Circuit and filed a notice of appeal of the “final judgment” determination that same day. The Company had two related proceedings pending with the United States Court of Appeals for the Eleventh Circuit – (i) the motion for reconsideration of the denial of the Company’s Rule 23(f) petition and (ii) the appeal of the “final judgment” determination with respect to the April 17, 2017 summary judgment order of the United States District Court for the Middle District of Florida. On August 28, 2017, the Eleventh Circuit issued an order dismissing the final appeal for lack of jurisdiction and remanded the case to the District Court. A trial on damages will most likely be held in May or June of 2018. The Company intends to continue to defend the lawsuit vigorously; however, there can be no assurance regarding the ultimate outcome of this lawsuit.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and the Securities and Exchange Commission (SEC). For example, in June 2017, the Company received a subpoena in connection with an investigation by the U.S. Department of Justice concerning disclosures and public statements made by the Company and certain executives and/or individuals on or before August 2014, including those regarding the impact of the “Blackfish” documentary, and trading in the Company’s securities. The Company also has received subpoenas from the staff of the U.S. Securities and Exchange Commission in connection with these matters. On June 16, 2017, the Company’s Board of Directors formed a Special Committee comprised of independent directors with respect to these inquiries. The Special Committee has engaged counsel to advise and assist the Committee. The Company has cooperated with these government inquiries and intends to continue to cooperate with any government requests or inquiries. From time to time, various partie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known claims, legal proceedings or regulatory matters to have a material adverse effect on the Company’s consolidated financial position, results of operations or cash flows.</t>
  </si>
  <si>
    <t>Fair Value Measurements</t>
  </si>
  <si>
    <t>Fair Value Disclosures [Abstract]</t>
  </si>
  <si>
    <t>16. FAIR VALUE MEASUREMENTS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year ended December 31, 2017. The Company did not have any assets measured on a recurring basis at fair value at December 31, 2017. The following table presents the Company’s estimated fair value measurements and related classifications for liabilities measured on a recurring basis as of December 31, 2017:
Quoted
Active Markets
Significant
for Identical
Other
Significant
Assets and
Observable
Unobservable
Balance at
Liabilities
Inputs
Inputs
December 31,
(Level 1)
(Level 2)
(Level 3)
2017
Liabilities:
Derivative financial instruments (a)
$
—
$
8,455
$
—
$
8,455
Long-term obligations (b)
$
—
$
1,560,046
$
—
$
1,560,046
(a)
Reflected at fair value in the consolidated balance sheet as other liabilities of $8,455.
(b)
There were no transfers between Levels 1, 2 or 3 during the year ended December 31, 2016. The Company did not have any assets measured on a recurring basis at fair value at December 31, 2016. The following table presents the Company’s estimated fair value measurements and related classifications for liabilities measured on a recurring basis as of December 31, 2016:
Quoted Prices in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consolidated balance sheet as other liabilities of $22,808.
(b)
Reflected at carrying value, net of unamortized debt issuance costs and discounts, in the consolidated balance sheet as current maturities of long-term debt of $51,713 and long-term debt of $1,531,069 as of December 31, 2016.</t>
  </si>
  <si>
    <t>Related-Party Transactions</t>
  </si>
  <si>
    <t>Related Party Transactions [Abstract]</t>
  </si>
  <si>
    <t>17. RELATED-PARTY TRANSACTIONS ZHG Agreements On March 24, 2017, the Company entered into the ZHG Agreements with Zhonghong Holding, an affiliate of ZHG Group. In exchange for providing services under the ZHG Agreements, the Company is expected to receive fees as well as a travel stipend per year through 2019. The Company recognizes revenue under the ZHG Agreements on a straight line basis over the contractual term of the agreements. Revenue recognized in the year ended December 31, 2017 was approximately $ related to these agreements. and Note 20–Stockholders’ Equity. In connection with the Sale discussed in Note 1 –Description of the Business Hill Path Capital LP Agreements On November 5, 2017, the Company and Hill Path Capital LP (“Hill Path”) entered into a Cooperation Agreement (the “Cooperation Agreement”) and certain related agreements. Under the terms of the Cooperation Agreement, the Company paid Hill Path $500 during the fourth quarter of 2017 to reimburse for fees and expenses incurred in connection with the negotiation and execution of the Cooperation Agreement. Pursuant to the Cooperation Agreement, on November 5, 2017, the Board appointed a designee from Hill Path (the “Designee”) to the Board and the recently created Revenue Committee, immediately following the execution of the Cooperation Agreement. On November 5, 2017, the Company also entered into an Undertaking Agreement (the “Undertaking Agreement”) which permits the Designee to provide information to certain personnel of Hill Path and certain of Hill Path’s advisors as described therein. The undertakings of Hill Path and the Designee pursuant to the Undertaking Agreement are effective for 12 months following the date on which there is no director serving on the Board who is designated by Hill Path. The Company also entered into a side letter with Hill Path that provides if it obtains any requisite Board approval or the consent of SunWise (UK) Co. LTD (“ZHG”), the Company will execute and deliver to Hill Path a form of registration rights agreement (the “Registration Rights Agreement”). The Registration Rights Agreement will provide that following the date that is one day after the expiration of the Company’s advance notice period for the nomination of directors at the 2018 Annual Meeting and provided that Hill Path has not submitted any nominations for the election of directors in accordance with the Company’s advance notice period as set forth in the Company’s Second Amended and Restated Bylaws, the Hill Path entities will have limited shelf registration rights with respect to their common stock (including certain demand underwritten offering rights and piggyback registration rights). The Registration Rights Agreement also will require the Company to pay certain expenses relating to such registration and indemnify the Hill Path entities against certain liabilities under the Securities Act of 1933, as amended. Debt and Interest Payments As of December 31, 2016, approximately $25,000 aggregate principal amount of Term B-2 Loans were owned by affiliates of Blackstone. The Company makes voluntary and mandatory principal repayments as well as periodic principal and interest payments on such debt in accordance with its terms from time to time. There were no debt amounts owned by affiliates of the Company as of December 31, 2017. See Note 12–Long-Term Debt for further discussion.</t>
  </si>
  <si>
    <t>Retirement Plan</t>
  </si>
  <si>
    <t>Postemployment Benefits [Abstract]</t>
  </si>
  <si>
    <t>18. RETIREMENT PLAN The Company sponsors a defined contribution plan, under Section 401(k) of the Internal Revenue Code.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 matching contributions for the years ended December 31, 2017, 2016 and 2015, totaled $7,943, $8,495 and $7,696, respectively.</t>
  </si>
  <si>
    <t>Equity-Based Compensation</t>
  </si>
  <si>
    <t>Disclosure Of Compensation Related Costs Sharebased Payments [Abstract]</t>
  </si>
  <si>
    <t>19. EQUITY-BASED COMPENSATION In accordance with ASC 718, Compensation-Stock Compensation Improvements to Employee Share-Based Payment Accounting, Total equity compensation expense was $23,203, $37,515 and $6,527 for the years ended December 31, 2017, 2016 and 2015, respectively. Equity compensation expense for the year ended December 31, 2017 includes approximately $8,400 related to certain of the Company’s performance-vesting restricted shares (the “2.75x Performance Restricted shares”) for which a portion vested on May 8, 2017 with the closing of the Sale. Equity compensation expense for the year ended December 31, 2016 includes $27,516 related to certain of the Company’s performance-vesting restricted shares (the “2.25x Performance Restricted shares”) which vested on April 1, 2016. See the “ 2.25x and 2.75x Performance Restricted Shares and Equity Plan Modification” The total fair value of shares which vested during the years ended December 31, 2017, 2016 and 2015 was approximately $13,753, $32,164 and $2,450, respectively. Total fair value of shares which vested during the year ended December 31, 2017 includes $8,400 related to the 2.75x Performance Restricted shares which partially vested on May 8, 2017. Total fair value of shares which vested during the year ended December 31, 2016 includes $27,516 related to the 2.25x Performance Restricted shares which vested on April 1, 2016. The weighted average grant date fair value per share of time-vesting and performance-vesting restricted share awards granted during the years ended December 31, 2017, 2016 and 2015 were $17.71, $17.20 and $18.76 per share, respectively. The activity related to the Company’s time-vesting and performance-vesting restricted share awards during the year ended December 31, 2017 is as follows:
Performance-Vesting Restricted shares
Time-Vesting Restricted shares
Bonus Performance Restricted shares
Long-Term Incentive Performance Restricted shares
2.75x Performance Restricted shares
Shares
Weighted Average Grant Fair Value per Share
Shares
Weighted Average Grant Date Fair Value per Share
Shares
Weighted Average Grant Date Fair Value per Share
Shares
Weighted Average Grant Date Fair Value per Share
Outstanding at December 31, 2016
1,323,025
$
17.47
451,289
$
17.88
212,369
$
18.43
1,310,726
$
8.19
Granted
1,290,057
$
16.91
923,678
$
18.10
791,108
$
18.57
—
—
Vested
(449,904
)
$
17.18
—
—
—
—
(455,148
)
$
13.24
Forfeited
(310,666
)
$
17.80
(569,722
)
$
17.95
(138,905
)
$
18.75
(238,785
)
$
13.11
Outstanding at December 31, 2017
1,852,512
$
17.09
805,245
$
18.09
864,572
$
18.50
616,793
$
3.56
The activity related to the Company’s stock option awards during the year ended December 31, 2017:
Options
Weighted Average Exercise
Weighted Average Remaining Contractual Life (in years)
Aggregate Intrinsic Value
Outstanding at December 31, 2016
3,441,900
$
18.67
Forfeited
(415,400
)
$
18.04
Expired
(102,462
)
$
18.16
Exercised
(590
)
$
18.67
Outstanding at December 31, 2017
2,923,448
$
18.78
7.65
$
—
Exercisable at December 31, 2017
1,205,227
$
19.01
7.52
$
—
Omnibus Incentive Plans Prior to June 14, 2017, the Company had reserved 15,000,000 shares of common stock for issuance under the Company’s 2013 Omnibus Incentive Plan (the “2013 Omnibus Incentive Plan”). On June 14, 2017 (the “Approval Date”), the stockholders of the Company approved the 2017 Omnibus Incentive Plan (the “2017 Omnibus Incentive Plan”) and all shares that were previously available for issuance under the 2013 Omnibus Incentive Plan transferred to the 2017 Omnibus Incentive Plan and were authorized for future issuance. No new awards may be granted under the 2013 Omnibus Incentive Plan (although awards made under the 2013 Omnibus Incentive Plan prior to the Approval Date will remain outstanding in accordance with their terms) and no new or additional shares of common stock were authorized under the 2017 Omnibus Incentive Plan. The 2017 Omnibus Incentive Plan is administered by the Compensation Committee of the Board, and provides that the Company may grant equity incentive awards to eligible employees, directors, consultants or advisors in the form of stock options, stock appreciation rights, restricted stock, restricted stock units, and other stock-based and performance compensation awards. In the event any award expires or is canceled, forfeited, or terminated, without issuance to the participant, the unissued shares may be granted again under the 2017 Omnibus Incentive Plan. In no event will shares (i) tendered or withheld for the payment of the exercise price or withholding taxes, (ii) not issued upon the settlement of a stock appreciation right that settle (or could settle) in shares of common stock or (iii) shares purchased on the open market with cash proceeds from the exercise of options again become available for other awards under the 2017 Omnibus Incentive Plan. For the year ended December 31, 2017, the Company withheld an aggregate of 129,293 shares of its common stock from employees to satisfy minimum tax withholding obligations related to the vesting of restricted stock awards of which 71,656 were added back to the number of shares of common stock available for future issuance under the Company’s 2013 Omnibus Incentive Plan prior to June 14, 2017. As of December 31, 2017, there were 7,466,524 shares of common stock available for future issuance under the Company’s 2017 Omnibus Incentive Plan. Bonus Performance Restricted Shares As part of the Company’s annual compensation-setting process and in accordance with the Company’s Equity Award Grant Policy (the “Equity Grant Policy”), on December 7, 2016, the Compensation Committee approved an annual bonus plan (the “2017 Bonus Plan”) for the fiscal year ended December 31, 2017 (“Fiscal 2017”). The 2017 Bonus Plan provides for bonus awards payable 50% in cash and 50% in performance-vesting restricted shares (the “Bonus Performance Restricted shares”) based upon the Company’s achievement of specified performance goals with respect to Fiscal 2017 Adjusted EBITDA (weighted at 50%), Total Revenue (weighted at 30%) and Adjusted EBITDA Margin (weighted at 20%). The total number of shares eligible to vest is based on the level of achievement of the targets for Fiscal 2017 which ranges from 0% (if below threshold performance), to 30% (for threshold performance), to 100% (for target performance) and up to 200% (at or above maximum performance). For actual performance between the specified threshold, target and maximum levels, the resulting weighted payment will be adjusted on a linear basis. Pursuant to the Equity Grant Policy, on March 3, 2017, the Company granted 888,235 Bonus Performance Restricted shares under its 2017 Bonus Plan which represented the total shares that could be earned under the maximum performance level of achievement. Subsequent grants were made on July 11, 2017 and on October 10, 2017 to newly hired bonus-eligible employees based on their hire date and/or to certain newly promoted employees. In accordance with ASC 718, Compensation-Stock Compensation The Company had annual bonus plans (the “2016 Bonus Plan” and the “2015 Bonus Plan”) for the fiscal years ended December 31, 2016 and 2015, respectively (the “Fiscal 2016” and “Fiscal 2015”), under which certain employees were eligible to receive a bonus with respect to Fiscal 2016 and 2015, payable 50% in cash and 50% in Bonus performance-vesting restricted shares (the “Bonus Performance Restricted shares”) based upon the Company’s achievement of specified performance goals with respect to Adjusted EBITDA for the respective performance year. Based on the Company’s actual Fiscal 2016 and 2015 Adjusted EBITDA results, no equity compensation was recorded related to these shares. All of the outstanding shares related to the 2016 Bonus Plan and the 2015 Bonus Plan forfeited in the first quarter of 2017 and 2016, respectively. Long-Term Incentive Awards The 2017 Long-Term Incentive Grant is comprised of time-vesting restricted shares (the “Long-Term Incentive Time Restricted shares”) and performance-vesting restricted shares (the “Long-Term Incentive Performance Restricted shares”) (collectively, the “Long-Term Incentive Awards”). The 2017 Long-Term Incentive Grant did not include nonqualified stock options (the “Long-Term Incentive Options”). Additionally, in order to address the lack of retention value of outstanding equity awards held by certain of the Company’s executives, the Compensation Committee also approved an early grant of the time-vesting restricted shares portion of the 2018 annual equity award in the first quarter of Fiscal 2017 (the “Early 2018 Grant”). Pursuant to the Equity Grant Policy, the Long-Term Incentive Awards related to the 2017 Long-Term Incentive Grant and the time-vesting restricted shares related to the Early 2018 Grant were granted on March 3, 2017. The Board had also approved long-term incentive plan grants (the “2016 Long-Term Incentive Grant” and the “2015 Long-Term Incentive Grant”) for Fiscal 2016 and Fiscal 2015, respectively, comprised of Long-Term Incentive Options, Long-Term Incentive Time Restricted shares and Long-Term Incentive Performance Restricted shares to certain of the Company’s management and executive officers. Long-Term Incentive Options The Long-Term Incentive Options vest ratably over four years from the date of grant (25% per year), subject to continued employment through the applicable vesting date and will expire 10 years from the date of grant or earlier if the employee’s service terminates. The Long-Term Incentive Options have an exercise price per share equal to the closing price of the Company’s common stock on the date of grant. Equity compensation expense is recognized using the straight line method for each tranche over the four year vesting period. Long-Term Incentive Time Restricted Shares For certain executives, the Long-Term Incentive Time Restricted shares granted under the 2017 Long-Term Incentive Grant and the time-vesting restricted shares granted under the Early 2018 Grant vest over five years, with one-third vesting on each of the third, fourth and fifth anniversaries of the date of grant, subject to continued employment through the applicable vesting date. Equity compensation expense for these shares is recognized using the straight line method with one-third recognized over the initial three year vesting period and the remaining two-thirds recognized over the remaining vesting period. For other employees, the Long-Term Incentive Time Restricted shares granted under the 2017 Long-Term Incentive Grant vest over three years, with all of the shares vesting on the third anniversary of the date of grant, subject to continued employment through the applicable vesting date. Equity compensation expense for these shares is recognized using the straight line method over the three year vesting period. The Long-Term Incentive Time Restricted shares granted under the 2016 and 2015 Long-Term Incentive Grant vest ratably over four years from the date of grant (25% per year), subject to continued employment through the applicable vesting date. Equity compensation expense is recognized using the straight line method over the four year vesting period. Long-Term Incentive Performance Restricted Shares The Long-Term Incentive Performance Restricted shares granted under the 2017 Long-Term Incentive Plan are expected to vest following the end of the three year performance period beginning on January 1, 2017 and ending on December 31, 2019 based upon the Company’s achievement of pre-established performance goals with respect to Adjusted EBITDA (weighted at 50%), Total Revenue (weighted at 30%) and Return on Invested Capital (weighted at 20%) for the three-year performance period, as defined by the 2017 Long-Term Incentive Grant. The total number of Long-Term Incentive Performance Restricted shares eligible to vest will be based on the level of achievement of the performance goals and ranges from 0% (if below threshold performance), to 50% (for threshold performance), to 100% (for target performance), and up to 200% (for at or above maximum performance). For actual performance between the specified threshold, target and maximum levels, the resulting vesting percentage will be adjusted on a linear basis. Pursuant to the Equity Grant Policy, as of December 31, 2017, the Company had granted 575,132 Long-Term Incentive Performance Restricted shares, net of forfeitures, under its 2017 Long-Term Incentive Plan which represented the total shares that could be earned under the maximum performance level of achievement. Equity compensation expense is recognized ratably over the three year performance period, if the performance condition is probable of being achieved, beginning on the date of grant and through December 31, 2019. Based on the Company’s actual Fiscal 2017 results, none of the Long-Term Incentive Performance Restricted shares related to the Fiscal 2017 performance period are considered probable of vesting as of December 31, 2017; therefore, no equity compensation expense has been recorded related to these shares. If probability of vesting related to these shares changes in a subsequent period, all equity compensation expense related to those shares that would have been recorded over the requisite service period had the shares been considered probable at the new percentage from inception, will be recorded as a cumulative catch-up at such subsequent date. The Long-Term Incentive Performance Restricted shares granted under the 2016 and 2015 Long-Term Incentive Grant vest following the end of a three year performance period beginning on January 1 of the fiscal year in which the award was granted and ending on December 31 of the third fiscal year based upon the Company’s achievement of certain performance goals with respect to Adjusted EBITDA for each respective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is adjusted on a linear basis. Total shares earned (approximately 33% are eligible to be earned per year), based on the actual performance percentage for each performance year, will vest on the Determination Date for the third fiscal year in the performance period if the employee has not terminated prior to the last day of such fiscal year. Additionally, all unearned shares will forfeit immediately as of the Determination Date. The Adjusted EBITDA target for each fiscal year is set in the first quarter of each respective year, at which time the grant date and the grant-date fair value for accounting purposes related to that performance year is established based on the closing price of the Company’s stock on such date plus any accumulated dividends earned since the date of the initial award. Equity compensation expense is recognized ratably for each fiscal year, if the performance condition is probable of being achieved, beginning on the date of grant and through December 31 of the third fiscal year in the performance period. As of December 31, 2017, the Company had awarded 391,309 Long-Term Incentive Performance Restricted shares, net of forfeitures, under the 2016 and 2015 Long-Term Incentive Plans which represents the total shares that could be earned under the maximum performance level of achievement for all three performance periods combined. For accounting purposes, the performance goals for the respective performance periods must be established for a grant date to be determined. As such, since the performance goal for Fiscal 2017 was established in the first quarter of 2017, for accounting purposes, 130,437, of the Long-Term Incentive Performance Restricted shares awarded under the 2016 and 2015 Long-Term Incentive Plans, net of forfeitures, have a grant date in 2017. As of December 31, 2017, 101,869 Long-Term Incentive Performance Restricted shares, net of forfeitures, which were awarded under the 2016 Long-Term Incentive Plan relate to the fiscal year ending December 31, 2018 (“Fiscal 2018”) performance period. The performance target for Fiscal 2018 was determined by the Compensation Committee during the first quarter of 2018, and for accounting purposes, the respective grant-date fair value will be based on the grant date of February 22, 2018. As the Long-Term Incentive Performance Restricted shares have both a service and a performance condition, the requisite service period over which equity compensation expense is recognized once the performance condition is probable of achievement begins on the date of grant and extends through December 31 of the third fiscal year in the respective performance period (Fiscal 2017 under the 2015 Long-Term Incentive Plan and Fiscal 2018 under the 2016 Long-Term Incentive Plan). Based on the Company’s actual results for Fiscal 2017, the target performance level for Fiscal 2017 is not considered probable; as such all 130,437 Long-Term Incentive Performance Restricted shares granted in Fiscal 2017, net of forfeitures, under both the 2015 and the 2016 Long-Term Incentive Plan are not considered probable of vesting as of December 31, 2017. Based on the Company’s actual Adjusted EBITDA for Fiscal 2016, the target performance level for Fiscal 2016 was not met; as such all 130,417 Long-Term Incentive Performance Restricted shares granted in Fiscal 2016, net of forfeitures, under both the 2015 and the 2016 Long-Term Incentive Plan are not considered probable of vesting as of December 31, 2017. Unrecognized equity compensation expense related to the maximum performance level for all performance shares not probable of vesting is approximately $29,100 as of December 31, 2017. Total unrecognized equity compensation expense related to subsequent performance periods have not been determined as the grant date and grant-date fair value for these awards have not yet occurred for accounting purposes, as such no expense has been recorded related to the subsequent performance periods. Other 2017 Omnibus Incentive Plan Awards In August 2017, the Company granted 214,580 time-vesting restricted shares (the “Retention Awards”) to certain officers and employees of the Company. For the Retention Awards, 170,601 time-vesting restricted shares will vest 50% on each of the two anniversaries of the date of grant, 15,000 time-vesting restricted shares will vest 100% on the first anniversary of the date of grant, 23,979 will vest 100% on October 11, 2018 and 5,000 time-vesting restricted shares will vest 100% on March 31, 2018, subject to continued employment through the vesting date. In accordance with the Company’s Fourth Amended and Restated Outside Director Compensation Policy, on June 14, 2017, 56,232 time-vesting restricted shares were granted to the non-employee directors of the Company’s Board of which vest 100% on the day before the next Annual Stockholders Meeting, subject to the outside directors’ continued service on the Board through such vesting date. Additionally, with the initial appointment of three new outside directors to the Company’s Board in the second half of 2017, 17,542 and 10,723 time-vesting restricted shares were granted on October 11, 2017 and November 6, 2017, respectively, and vest in three equal installments, Other Other Fair Value Assumptions The Company has outstanding under both its Omnibus Incentive Plan and its previous incentive plan (the “Pre-IPO Incentive Plan”) 2.75x Performance Restricted shares. The fair value of each Pre-IPO Incentive Plan 2.75x Performance Restricted shares originally granted was estimated on the date of grant using a composite of the discounted cash flow model and the guideline public company approach to determine the underlying enterprise value. The discounted cash flow model was based upon significant inputs that are not observable in the market. After the IPO on April 8, 2013, the modification fair value was calculated using the asset-or-nothing call approach. Significant assumptions used included a holding period of approximately 2 years from the initial public offering date, a risk free rate of 0.24%, a volatility of approximately 37.6% based on re-levered historical and implied equity volatility of comparable companies and a 0% dividend yield. The grant date fair value of the Omnibus Incentive Plan 2.75x Performance Restricted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 2.25x and 2.75x Performance Restricted Shares and Equity Plan Modification During the first quarter of 2017, the Company modified the 2.75x Performance Restricted shares to vest 60% upon the closing of the Sale, and eight of the Company’s senior executives and the Company’s Chairman of the Board, individually agreed to forfeit the remaining 40% of their outstanding 2.75x Performance Restricted shares at such time. In addition, in accordance with his Separation and Consulting Agreement which contractually obligates the Company to apply any modifications to his outstanding 2.75x Performance Restricted shares, the Company’s former President and Chief Executive Officer’s outstanding 2.75x Performance Restricted shares were also modified to vest in 60% of his 2.75x Performance Restricted shares upon closing of the sale and forfeit the other 40% at such time. Under the terms of the Stock Purchase Agreement, if in certain circumstances the Buyer acquires a majority of the Company’s then outstanding common shares prior to the one-year anniversary of the closing of the Sale, then the Buyer is required as a condition to the closing of the acquisition that results in such majority ownership, to pay to the Seller, in respect of each share of common stock sold to the Buyer at the closing of the Sale, the excess, if any, of the highest price per share paid by the Buyer for shares of the Company’s common stock over $23.00 (the “Additional Payment”). As such, for all other plan participants, any outstanding unvested 2.75x Performance Restricted shares will continue to be eligible to vest in accordance with their terms if Seller receives an Additional Payment from the Buyer sufficient to satisfy the 2.75x cumulative return multiple in the twelve month period following the closing of the Sale. The Sale was considered a liquidity event and was subject to customary closing conditions (including expiration of the waiting period under the Hart-Scott-Rodino Antitrust Improvements Act). As the modification discussed above was based on a liquidity event, for accounting purposes, the 2.75x Performance Restricted shares were not considered probable of vesting until such time the Sale was consummated. In accordance with the guidance in ASC 718, Compensation-Stock Compensation, Based on cash proceeds previously received by certain investment funds affiliated with Blackstone from the Company’s initial public offering and subsequent secondary offerings of stock, the Company’s repurchases of shares and the cumulative dividends paid by the Company through April 1, 2016, the vesting conditions on the Company’s previously outstanding 2.25x Performance Restricted shares were satisfied with the Company’s dividend payment to such investment funds affiliated with Blackstone on April 1, 2016. Accordingly, during the three months ended March 31, 2016, upon declaration of the dividend, the 2.25x Performance Restricted shares were considered probable of vesting and all of the related equity compensation expense and accumulated dividends were recognized in the accompanying consolidated financial statements. On April 1, 2016, upon payment of the dividend to such investment funds affiliated with Blackstone, all previously outstanding 1,370,821 2.25x Performance Restricted shares vested and the related accumulated dividends of $3,400 were paid.</t>
  </si>
  <si>
    <t>Stockholders' Equity</t>
  </si>
  <si>
    <t>Equity [Abstract]</t>
  </si>
  <si>
    <t xml:space="preserve">20. STOCKHOLDERS’ EQUITY As of December 31, 2017, 92,637,403 shares of common stock were issued in the accompanying consolidated balance sheet, which excludes 4,240,991 unvested shares of common stock held by certain participants in the Company’s equity compensation plans (see Note 19–Equity-Based Compensation) and includes 6,519,773 shares of treasury stock held by the Company (see Share Repurchase Program discussion below). Dividends Prior to September 19, 2016, the Board had a policy to pay, subject to legally available funds, regular quarterly dividends. The payment and timing of cash dividends was within the discretion of the Board and depended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deemed relevant. On September 19, 2016, the Board suspended the Company’s quarterly dividend policy to allow greater flexibility to deploy capital to opportunities that offer the greatest long term returns to shareholders, such as, but not limited to, share repurchases, investments in new attractions or debt repayments. During the years ended December 31, 2016 and 2015, the Board declared or paid quarterly cash dividends to all common stockholders of record as follows:
Record Date
Payment Date
Cash Dividend per Common Share
2016:
January 15, 2016
January 22, 2016
$
0.21
March 14, 2016 (a)
April 1, 2016
$
0.21
June 20, 2016 (a)
July 1, 2016
$
0.21
September 29, 2016
October 7, 2016
$
0.10
2015:
January 13, 2015
January 22, 2015
$
0.21
March 13, 2015 (a)
April 1, 2015
$
0.21
June 22, 2015 (a)
July 1, 2015
$
0.21
September 29, 2015
October 6, 2015
$
0.21
(a) As of December 31, 2017, the Company had $470 of cash dividends recorded as dividends payable in the accompanying consolidated balance sheet, which relates to unvested time restricted shares and unvested performance restricted shares with a performance condition considered probable of being achieved. These shares, which were granted prior to the dividend suspension, carry dividend rights and therefore the dividends accumulate and will be paid as the shares vest in accordance with the underlying equity compensation grants. These dividend rights will be forfeited if the shares do not vest. Dividends paid to common stockholders primarily related to dividend declarations were $65,306 and $72,318 in the years ended December 31, 2016 and 2015, respectively. For tax purposes, all of the 2016 dividends as well as a portion of the 2015 dividends were treated as a return of capital to stockholders. Distributions that qualify as a return of capital are not considered “dividends” for tax purposes only. Dividends on all performance-vesting restricted share awards accumulate and are paid only if the performance conditions are met and the respective shares vest in accordance with their terms. The Company does not record a dividend payable when the performance conditions on the related unvested shares are not considered probable of being achieved. During the year ended December 31, 2017, accumulated cash dividends of $1,544 related to previous dividend declarations were paid to certain equity plan participants upon vesting of restricted shares, including approximately $1,300 related to certain 2.75x Performance Restricted shares which vested upon closing of the Sale on May 8, 2017 (see Note 19–Equity-Based Compensation for further details). Additionally, on April 1, 2016, the Company’s 2.25x Performance Restricted shares held by certain participants in the Company’s Omnibus Incentive Plan and Pre-IPO Incentive Plan vested and accumulated dividends were paid (see Note 19–Equity-Based Compensation for further details). Share Repurchase Program In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No shares were repurchased by the Company during the years ended December 31, 2017 and 2016. During the year ended December 31, 2015, the Company repurchased a total of 2,413,803 shares of common stock at an average price of $18.62 per share and a total cost of approximately $45,000 leaving $190,000 available for future repurchases under the Share Repurchase Program as of December 31, 2017. All shares repurchased pursuant to the Share Repurchase Program, along with shares repurchased directly from selling stockholders concurrently with previous secondary offerings, were recorded as treasury stock at a total cost of $154,871 as of the years ended December 31, 2017, 2016 and 2015 and are reflected as a reduction to stockholders’ equity in the accompanying consolidated statements of changes in stockholders’ equity. Other On March 24, 2017, the Company announced that an affiliate of ZHG Group entered into an agreement to acquire approximately 21% of the outstanding shares of common stock of the Company from Seller, pursuant to a Stock Purchase Agreement. On May 8, 2017, upon closing of the Sale, ZHG paid Seller $23.00 per share for the Company’s common stock acquired by ZHG in accordance with the terms of the Stock Purchase Agreement. The Company is not a party to the Stock Purchase Agreement, has no obligations thereunder and did not independently verify any arrangements between Seller and ZHG, but is a party to certain other agreements , a Park Exclusivity and Concept Design Agreement and a Center Concept &amp; Preliminary Design Support Agreement, (see Note 1–Description of the Business and Note 17–Related-Party Transactions). </t>
  </si>
  <si>
    <t>Summary Quarterly Financial Data</t>
  </si>
  <si>
    <t>Quarterly Financial Information Disclosure [Abstract]</t>
  </si>
  <si>
    <t xml:space="preserve">21. SUMMARY QUARTERLY FINANCIAL DATA (UNAUDITED) Unaudited summary quarterly financial data for the years ended December 31, 2017 and 2016 was as follows:
2017
First
Second
Third
Fourth
Quarter (a)
Quarter (b)
Quarter (c)
Quarter
(Unaudited)
Total revenues
$
186,357
$
373,750
$
437,712
$
265,505
Operating (loss) income
$
(76,735
)
$
(222,564
)
$
108,822
$
(10,886
)
Net (loss) income
$
(61,129
)
$
(175,850
)
$
55,034
$
(20,441
)
(Loss) earnings per share:
Net (loss) income per share, basic
$
(0.72
)
$
(2.05
)
$
0.64
$
(0.24
)
Net (loss) income per share, diluted
$
(0.72
)
$
(2.05
)
$
0.64
$
(0.24
)
2016
First
Second
Third
Fourth
Quarter (d)
Quarter
Quarter
Quarter (e)
(Unaudited)
Total revenues
$
220,241
$
371,136
$
485,318
$
267,597
Operating (loss) income
$
(119,567
)
$
38,050
$
152,641
$
(11,539
)
Net (loss) income
$
(84,049
)
$
17,768
$
65,655
$
(11,905
)
(Loss) earnings per share:
Net (loss) income per share, basic
$
(1.00
)
$
0.21
$
0.77
$
(0.14
)
Net (loss) income per share, diluted
$
(1.00
)
$
0.21
$
0.77
$
(0.14
)
(a )
During the first quarter of 2017, the Company recorded a loss on early extinguishment of debt and write-off of discounts and debt issuance costs of $8,020 related to the Amendment to its Existing Credit Agreement. See Note 12–Long-Term Debt for further details.
(b )
During the second quarter of 2017, the Company recorded a non-cash goodwill impairment charge of $269,332 related to the full impairment of the Company’s SeaWorld Orlando reporting unit and equity compensation expense of approximately $8,400 related to certain of the Company’s performance-vesting restricted shares (the “2.75x Performance Restricted shares”) for which a portion vested on May 8, 2017 with the closing of the Sale. See Note 9–Goodwill, Net and Note 19–Equity-Based Compensation for further details.
(c)
During the third quarter of 2017, the Company recorded $5,100 in restructuring and other related costs primarily related to severance costs and other termination benefits. See Note 4–Restructuring Programs and Separation Costs for further details.
(d )
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9–Equity-Based Compensation for further details.
(e)
Based upon historical results, the Company typically generates its highest revenues in the second and third quarters of each year and incurs a net loss in the first and fourth quarters, in part because seven of its theme parks are only open for a portion of the year. </t>
  </si>
  <si>
    <t>Schedule I-Registrant's Condensed Financial Statements</t>
  </si>
  <si>
    <t>Condensed Financial Information Of Parent Company Only Disclosure [Abstract]</t>
  </si>
  <si>
    <t>Schedule I-Registrant’s Condensed Financial Statements
SEAWORLD ENTERTAINMENT, INC.
PARENT COMPANY ONLY
CONDENSED BALANCE SHEETS
(In thousands, except share and per share amounts)
December 31,
2017
2016
Assets
Current Assets:
Cash
$
470
$
908
Total current assets
470
908
Investment in wholly owned subsidiary (1)
287,466
461,215
Total assets
$
287,936
$
462,123
Liabilities and Stockholders' Equity
Current Liabilities:
Dividends payable
$
470
$
908
Total current liabilities
470
908
Total liabilities
470
908
Commitments and contingencies
Stockholders' Equity:
Preferred stock, $0.01 par value—authorized, 100,000,000 shares, no shares issued or outstanding at December 31, 2017 and 2016
—
—
Common stock, $0.01 par value—authorized, 1,000,000,000 shares; 92,637,403 and 91,861,054 shares issued at December 31, 2017 and 2016, respectively
926
919
Additional paid-in capital
641,324
621,343
Accumulated other comprehensive loss (1)
(5,076
)
(13,694
)
(Accumulated deficit) retained earnings
(194,837
)
7,518
Treasury stock, at cost (6,519,773 shares at December 31, 2017 and 2016)
(154,871
)
(154,871
)
Total stockholders' equity
287,466
461,215
Total liabilities and stockholders' equity
$
287,936
$
462,123
(1)
The 2016 parent company only condensed balance sheet reflects a correction to record accumulated other comprehensive loss which had previously been omitted. The correction of this immaterial omission reduced the previously reported investment in wholly owned subsidiary and total stockholders’ equity at December 31, 2016 by $13,694. The correction did not impact the Company’s consolidated financial statements for any periods presented.
SEAWORLD ENTERTAINMENT, INC.
PARENT COMPANY ONLY
CONDENSED STATEMENTS OF COMPREHENSIVE (LOSS) INCOME
FOR THE YEARS ENDED DECEMBER 31, 2017, 2016 AND 2015
(In thousands)
Year Ended December 31,
2017
2016
2015
Equity in net (loss) income of subsidiary
$
(202,386
)
$
(12,531
)
$
49,133
Net (loss) income
$
(202,386
)
$
(12,531
)
$
49,133
Equity in other comprehensive income (loss) of subsidiary (1)
8,618
(557
)
(12,654
)
Comprehensive (loss) income (1)
$
(193,768
)
$
(13,088
)
$
36,479
(1)
The parent company only condensed statements of comprehensive (loss) income reflect a correction to record its wholly owned subsidiary’s other comprehensive income (loss), which had previously been omitted for 2016 and 2015. The correction of this immaterial omission did not impact the Company’s consolidated financial statements for any periods presented.
SEAWORLD ENTERTAINMENT, INC.
PARENT COMPANY ONLY
CONDENSED STATEMENTS OF CASH FLOWS
FOR THE YEARS ENDED DECEMBER 31, 2017, 2016 AND 2015
(In thousands)
For the Year Ended December 31,
2017
2016
2015
Cash Flows From Operating Activities:
Net (loss) income
$
(202,386
)
$
(12,531
)
$
49,133
Adjustments to reconcile net (loss) income to net cash (used in) provided by operating activities:
Equity in net loss (income) of subsidiary
202,386
12,531
(49,133
)
(Adjustments to previous dividend declarations) dividends received, net of forfeitures, from subsidiary-return on capital
(31
)
26,412
36,196
Net cash (used in) provided by operating activities
(31
)
26,412
36,196
Cash Flows From Investing Activities:
Restricted payment from subsidiary
—
—
45,000
Dividends received from subsidiary-return of capital, net of forfeitures
1,137
39,372
36,381
Net cash provided by investing activities
1,137
39,372
81,381
Cash Flows From Financing Activities:
Purchase of treasury stock
—
—
(50,650
)
Dividends paid to common stockholders
(1,544
)
(65,306
)
(72,318
)
Payment of cash for tax withholdings on equity-based compensation
—
—
(37
)
Net cash used in financing activities
(1,544
)
(65,306
)
(123,005
)
Change in Cash and Cash Equivalents
(438
)
478
(5,428
)
Cash and Cash Equivalents - Beginning of year
908
430
5,858
Cash and Cash Equivalents - End of year
$
470
$
908
$
430
Supplemental Disclosures of Noncash Financing Activities
Dividends declared, but unpaid
$
470
$
908
$
430
1. DESCRIPTION OF SEAWORLD ENTERTAINMENT, INC. SeaWorld Entertainment, Inc. (the “Parent”) was incorporated in Delaware on October 2, 2009. At that time, the Parent was owned by ten limited partnerships (the “Partnerships” or the “Seller”), ultimately owned by affiliates of The Blackstone Group L.P. (“Blackstone”) and certain co-investors. On May 8, 2017 an affiliate of Zhonghong Zhuoye Group Co., Ltd. (“ZHG Group”), Sun Wise (UK) Co., LTD (“ZHG” or the “Buyer”) acquired approximately 21% of the outstanding shares of common stock of the Parent (the “Sale”) from Seller.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On December 1, 2009, SEA entered into senior secured credit facilities (the “Senior Secured Credit Facilities”) and issued senior notes (the “Senior Notes”). On March 30, 2015, SEA entered into an incremental term loan amendment (the “Incremental Amendment”) to its existing Senior Secured Credit Facilities and on April 7, 2015, SEA borrowed additional term loans pursuant to the Incremental Amendment. The proceeds, along with cash on hand, were used to redeem all of the outstanding Senior Notes. Additionally, on March 31, 2017, SEA entered into a refinancing amendment, Amendment No. 8 (the “Amendment”) to its existing credit agreement and borrowed additional term loans of which the proceeds, along with cash on hand, were used to redeem all of the Term B-3 loans and a portion of the outstanding principal of the Term B-2 loans. See further discussion in Note 12–Long-Term Debt of the accompanying consolidated financial statement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4. DIVIDENDS FROM SUBSIDIARY Prior to September 19, 2016, SEA’s Board of Directors (the “Board”) had a policy to pay, subject to legally available funds, regular quarterly cash dividends to the Parent (defined as a restricted payment in the Senior Secured Credit Facilities) and the Parent’s Board had a policy to pay regular quarterly cash dividends to its stockholders. Subsequent to the September 19, 2016 dividend declaration, both SEA’s Board and the Parent’s Board suspended the quarterly dividend policy to allow greater flexibility to deploy capital, when possible, to opportunities that offer the greatest long term returns to shareholders, such as, but not limited to, investments in new attractions, debt repayments or share repurchases. SEA paid a cash dividend to the Parent during the years ended December 31, 2016 and 2015 related to dividend declarations as follows:
Payment Date
Cash Dividends Paid
2016:
January 22, 2016
$
17,808
April 1, 2016 (a)
$
21,269
July 1, 2016 (a)
$
18,176
October 7, 2016
$
8,647
2015:
January 22, 2015
$
18,112
April 1, 2015 (a)
$
18,204
July 1, 2015 (a)
$
18,238
October 6, 2015
$
18,117
(a) During the years ended December 31, 2016 and 2015, the Parent’s Board declared or paid quarterly cash dividends to all common stockholders of record as follows:
Record Date
Payment Date
Cash Dividend Per Common Share
2016:
January 15, 2016
January 22, 2016
$
0.21
March 14, 2016
April 1, 2016
$
0.21
June 20, 2016
July 1, 2016
$
0.21
September 29, 2016
October 7, 2016
$
0.10
2015:
January 13, 2015
January 22, 2015
$
0.21
March 13, 2015
April 1, 2015
$
0.21
June 22, 2015
July 1, 2015
$
0.21
September 29, 2015
October 6, 2015
$
0.21
As of December 31, 2017, the Parent had $470 of cash dividends payable included in dividends payable in the accompanying condensed balance sheet, which relates to unvested restricted shares in SEA’s equity compensation plan. These shares, which were granted prior to the dividend suspension, carry dividend rights and therefore dividends accumulate and will be paid as the shares vest in accordance with the underlying equity compensation grants. These dividend rights will be forfeited if the shares do not vest. See Note 20–Stockholders’ Equity of the accompanying consolidated financial statements for further discussion. 5. STOCKHOLDERS’ EQUITY Omnibus Incentive Plan Prior to June 14, 2017, the Parent reserved 15,000,000 shares of common stock for future issuance under the 2013 Omnibus Incentive Plan (the “2013 Omnibus Incentive Plan”). On June 14, 2017 (the “Approval Date”), the stockholders of the Parent approved the 2017 Omnibus Incentive Plan (the “2017 Omnibus Incentive Plan”) and all shares that were previously available for issuance under the 2013 Omnibus Incentive Plan transferred to the 2017 Omnibus Incentive Plan and were authorized for future issuance. No new awards may be granted under the 2013 Omnibus Incentive Plan (although awards made under the 2013 Omnibus Incentive Plan prior to the Approval Date will remain outstanding in accordance with their terms) and no new or additional shares of common stock were authorized under the 2017 Omnibus Incentive Plan. The 2017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2017 Omnibus Incentive Plan expires or is canceled, forfeited, or terminated, without issuance to the participant, the unissued shares may be granted again under the 2017 Omnibus Incentive Plan. See further discussion in Note 19–Equity-Based Compensation of the accompanying consolidated financial statements. Share Repurchase Program In 2014, the Parent’s Board authorized the repurchase of up to $250,000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There were no share repurchases during the years ended December 31, 2017 and 2016. During the year ended December 31, 2015, the Parent repurchased a total of 2,413,803 shares of common stock at an average price of $18.62 per share and a total cost of approximately $45,000 leaving $190,000 available for future repurchases under the Share Repurchase Program as of December 31, 2017. All shares repurchased pursuant to the Share Repurchase Program, along with shares repurchased directly from selling stockholders concurrently with previous secondary offerings, were recorded as treasury stock at a total cost of $154,871 as of the years ended December 31, 2017, 2016 and 2015 and are reflected as a reduction to stockholders’ equity in the accompanying consolidated statements of changes in stockholders’ equity. SEA transferred $45,000 during the year ended December 31, 2015 as restricted payments to the Parent for the payment of repurchased share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Cash and Cash Equivalents</t>
  </si>
  <si>
    <t>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6,799 and $12,289 at December 31, 2017 and 2016, respectively. The cash balances in all accounts held at financial institutions are insured up to $250 by the Federal Deposit Insurance Corporation (“FDIC”) through December 31, 2017.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si>
  <si>
    <t>Accounts Receivable-Net</t>
  </si>
  <si>
    <t>Accounts Receivable—Net Accounts receivable are reported at net realizable value and consist primarily of amounts due from customers for the sale of admission products. The Company is not exposed to a significant concentration of credit risk. The Company records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t>
  </si>
  <si>
    <t xml:space="preserve">Inventories Inventories are stated at the lower of cost or net realizable value. Inventories consist primarily of products for resale, including merchandise, culinary items and miscellaneous supplies. Obsolete or excess inventories are recorded at their estimated realizable value. </t>
  </si>
  <si>
    <t>Restricted Cash</t>
  </si>
  <si>
    <t>Restricted Cash Restricted cash was $819 and $420 as of December 31, 2017 and 2016, respectively, and is recorded in other current assets in the accompanying consolidated balance sheets. Restricted cash consists primarily of funds received from strategic partners for use in approved marketing and promotional activities.</t>
  </si>
  <si>
    <t>Property and Equipment-Net</t>
  </si>
  <si>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7, 2016 and 2015, was $2,690, $2,686 and $2,299, respectively.</t>
  </si>
  <si>
    <t>Computer System Development Costs</t>
  </si>
  <si>
    <t>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9,196 and $11,441 as of December 31, 2017 and 2016, respectively, and are recorded in other assets in the accompanying consolidated balance sheets. Accumulated amortization was $16,062 and $12,576 as of December 31, 2017 and 2016, respectively. Amortization expense of capitalized computer system development costs during the years ended December 31, 2017, 2016 and 2015 was $3,544, $3,399 and $3,022, respectively, and is recorded in depreciation and amortization in the accompanying consolidated statements of comprehensive (loss) income. Systems reengineering costs do not meet the proper criteria for capitalization and are expensed as incurred.</t>
  </si>
  <si>
    <t>Impairment of Long-Lived Assets</t>
  </si>
  <si>
    <t>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During the third quarter of 2017, following a contractual dispute, the Company amended an existing agreement related to the use of certain animals. As a result of this amendment, which reduced the expected future cash flows related to the agreement, the Company recognized an impairment loss of approximately $7,800 which is included in operating expenses in the accompanying consolidated statement of comprehensive loss for the year ended December 31, 2017. See Note 8–Property and Equipment, Net, for further details. No impairment losses were recognized during the years ended December 31, 2016 and 2015.</t>
  </si>
  <si>
    <t>Goodwill and Other Indefinite-Lived Intangible Assets</t>
  </si>
  <si>
    <t>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As of January 1, 2017, the Company elected to early adopt Accounting Standards Update (“ASU”) 2017-04, Intangible–Goodwill and Other (Topic 350): Simplifying the Test for Goodwill Impair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annually using the relief from royalty method. Currently, trade names/trademarks are combined by brand as a unit of accounting when testing for impairment as the brand represents the highest and best use of the asset and drives the Company’s marketing strategy and international license agreements. Significant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discussion relating to results from an interim and annual impairment test performed on trade names/trademarks in Note 10–Trade names/Trademarks and Other Intangible Assets, Net. Given the current macroeconomic environment and the uncertainties regarding the related impact on financial performance, there can be no assurance that the estimates and assumptions made for purposes of impairment testing will prove to be accurate predictions of the future. If the Company’s assumptions, particularly concerning its SeaWorld brand trade name including its projections of future cash flows and financial performance, assumed royalty rates, as well as the economic outlook are not achieved, the Company may be required to record impairment charges on its indefinite-lived intangible assets in future periods. It is not possible at this time to determine if any such change in assumptions would result in a future impairment charge or, if it does, whether such charge would be material.</t>
  </si>
  <si>
    <t>Other Definite-Lived Intangible Assets</t>
  </si>
  <si>
    <t>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t>
  </si>
  <si>
    <t>Self-Insurance Reserves</t>
  </si>
  <si>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0,603 at December 31, 2017, of which $2,603 is recorded in accrued salaries, wages and benefits, $7,084 is recorded in other accrued expenses and the remaining long-term portion is recorded in other liabilities in the accompanying consolidated balance sheets. Total claims reserves were $28,335 at December 31, 2016, of which $2,685 is recorded in accrued salaries, wages and benefits, $7,191 is recorded in other accrued expenses and the remaining long-term portion is recorded in other liabilities in the accompanying consolidated balance sheets. All reserves are periodically reviewed for changes in facts and circumstances and adjustments are made as necessary.</t>
  </si>
  <si>
    <t>Debt Issuance Costs</t>
  </si>
  <si>
    <t>Debt Issuance Costs Debt issuance costs are amortized to interest expense using the effective interest method over the term of the Senior Secured Credit Facilities and are included in long-term debt, net, in the accompanying consolidated balance sheets.</t>
  </si>
  <si>
    <t>Share Repurchase Program and Treasury Stock</t>
  </si>
  <si>
    <t>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7 and 2016 is recorded as a reduction to stockholders’ equity as the Company does not currently intend to retire the treasury stock held. See further discussion of the Company’s share repurchase program in Note 19–Stockholders’ Equity.</t>
  </si>
  <si>
    <t>Revenue Recognition</t>
  </si>
  <si>
    <t>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which is adjusted periodically. Deferred revenue includes a current and long-term portion as some of the Company’s admission products provide benefits for more than one year. At December 31, 2017 and 2016, long-term deferred revenue related to admission products of $883 and $509, respectively, is included in other liabilities in the accompanying consolidated balance sheets. As of December 31, 2017 and 2016, other liabilities also includes $10,000 in deferred revenue related to a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3,100 and $2,800 of costs incurred related to the Middle East Project are recorded in other assets in the accompanying consolidated balance sheets as of December 31, 2017 and 2016, respectively. The Middle East Project is subject to various conditions, including, but not limited to, the parties completing the design development and there is no assurance that the Middle East Project will be completed or advance to the next stages. On March 24, 2017, the Company entered into a Park Exclusivity and Concept Design Agreement (the “ECDA”) and a Center Concept &amp; Preliminary Design Support Agreement (the “CDSA”) (collectively, the “ZHG Agreements”) with Zhonghong Holding, Co. Ltd. (“Zhonghong Holding”), an affiliate of ZHG Group, to provide design, support and advisory services for various potential projects and granting exclusive rights in China, Taiwan, Hong Kong and Macau (the “ ZHG Territory”). Under the terms of the ECDA, the Company will work with Zhonghong Holding and a top theme park design company, to create and produce concept designs and development analysis for theme parks, water parks and interactive parks in the ZHG Territory. Under the terms of the CDSA, the Company will provide guidance, support, input, and expertise relating to the initial strategic planning, concept and preliminary design of Zhonghong Holding’s family entertainment and other similar centers. The Company recognizes revenue under the ZHG Agreements on a straight line basis over the contractual term of the agreement including approximately $3,900 during the year ended December 31, 2017 which is included in food, merchandise and other revenue in the accompanying consolidated statement of comprehensive loss.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also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For the years ended December 31, 2017, 2016 and 2015, approximately $21,000, $29,000 and $18,000, respectively, were included within admissions revenue with an offset in either selling, general and administrative expenses or operating expenses in the accompanying consolidated statements of comprehensive (loss) income related to bartered ticket transactions.</t>
  </si>
  <si>
    <t>Advertising and Promotional Costs</t>
  </si>
  <si>
    <t>Advertising and Promotional Costs Advertising production costs are deferred and expensed the first time the advertisement is shown. Other advertising and media costs are expensed as incurred and for the years ended December 31, 2017, 2016 and 2015, totaled approximately $118,000, $124,600 and $106,000, respectively, and are included in selling, general and administrative expenses in the accompanying consolidated statements of comprehensive (loss) income.</t>
  </si>
  <si>
    <t>Equity-Based Compensation In accordance with Accounting Standards Codification (“ASC”) 718, Compensation-Stock Compensation Improvements to Employee Share-Based Payment Accounting,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t>
  </si>
  <si>
    <t>Restructuring Costs</t>
  </si>
  <si>
    <t>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20, Loss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benefit for income taxes. See further discussion in Note 14–Income Taxes.</t>
  </si>
  <si>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Determination of Fair Valu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since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Derivative Instruments and Hedging Activities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3–Derivative Instruments and Hedging Activities.</t>
  </si>
  <si>
    <t>Recently Issued Accounting Pronouncements</t>
  </si>
  <si>
    <t xml:space="preserve">The Company reviews new accounting pronouncements as they are issued or proposed by the Financial Accounting Standards Board (“FASB”). Recently Implemented Accounting Standards In January 2017, the FASB issued ASU 2017-04, Intangible–Goodwill and Other (Topic 350): Simplifying the Test for Goodwill Impairment In March 2016, the FASB issued ASU 2016-09, Improvements to Employee Share-Based Payment Accounting. Recently Issued Accounting Standards In February 2018, the FASB issued ASU 2018-02, Income Statement – Reporting Comprehensive Income (Topic 220): Reclassification of Certain Tax Effects from Accumulated Other Comprehensive Income. In August 2017, the FASB issued ASU 2017-12, Derivatives and Hedging (Topic 815)–Targeted Improvements to Accounting for Hedging Activities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February 2016, the FASB issued ASU 2016-02, Leases In May 2014, the FASB issued ASU 2014-09, Revenue from Contracts with Customers (Topic 606) Revenue Recognition Revenue from Contracts with Customers (Topic 606): Deferral of the Effective Date, . The Company has completed an assessment of its key revenue streams as they relate to the new standard. In particular, the Company analyzed the potential impact of the new standard on its accounting for annual and season pass products, multi-day pass products and other promotional ticket offerings which at times are sold with entitlements or other bundled products. Based on its analysis, the Company will not be required to make significant changes to its current accounting policies and practices to apply the requirements under the new standard. The Company does not anticipate a material impact on the timing of revenue recognition upon adoption nor on the classification of revenue. However, the Company will be required to update revenue recognition disclosures to include additional detail on the methods used to recognize revenue and how the methods are applied as well as significant assumptions used to allocate the transaction price and estimate the standalone selling price of promised goods or services. </t>
  </si>
  <si>
    <t>Summary of Significant Accounting Policies (Tables)</t>
  </si>
  <si>
    <t>Estimated Useful Lives</t>
  </si>
  <si>
    <t>The cost of assets is depreciated using the straight-line method based on the following estimated useful lives:
Land improvements
10-40 years
Buildings
5-40 years
Rides, attractions and equipment
3-20 years
Animals
1-50 years</t>
  </si>
  <si>
    <t>Restructuring Programs and Separation Costs (Tables)</t>
  </si>
  <si>
    <t>Schedule of Restructuring Program Activity</t>
  </si>
  <si>
    <t>Liabilities related to the 2017 and 2016 Restructuring Program as of December 31, 2017 and 2016 are included in accrued salaries, wages and benefits in the accompanying consolidated balance sheets. The 2017 and 2016 Restructuring Program activity for the year ended December 31, 2017 was as follows:
Severance and Other Employment Expenses
2016 Restructuring Program
2017 Restructuring Program
Total
Liability as of December 31, 2016
$
7,842
$
—
$
7,842
Costs incurred
—
5,200
5,200
Reduction in estimated expenses
(572
)
—
(572
)
Payments made
(7,270
)
(3,966
)
(11,236
)
Liability as of December 31, 2017
$
—
$
1,234
$
1,234</t>
  </si>
  <si>
    <t>(Loss) Earnings per Share (Tables)</t>
  </si>
  <si>
    <t>Schedule of (Loss) Earnings per Share</t>
  </si>
  <si>
    <t>(Loss) earnings per share is computed as follows (in thousands, except per share data):
Year Ended December 31,
2017
2016
2015
Net Loss
Shares
Per Share Amount
Net Loss
Shares
Per Share Amount
Net Income
Shares
Per Share Amount
Basic (loss) earnings per share
$
(202,386
)
85,811
$
(2.36
)
$
(12,531
)
84,925
$
(0.15
)
$
49,133
85,860
$
0.57
Effect of dilutive incentive-based awards
—
—
121
Diluted (loss) earnings per share
$
(202,386
)
85,811
$
(2.36
)
$
(12,531
)
84,925
$
(0.15
)
$
49,133
85,981
$
0.57</t>
  </si>
  <si>
    <t>Inventories (Tables)</t>
  </si>
  <si>
    <t>Schedule of Inventories</t>
  </si>
  <si>
    <t>Inventories as of December 31, 2017 and 2016 consisted of the following:
2017
2016
Merchandise
$
26,586
$
24,438
Food and beverage
4,084
3,956
Other supplies
217
290
Total inventories
$
30,887
$
28,684</t>
  </si>
  <si>
    <t>Prepaid Expenses and Other Current Assets (Tables)</t>
  </si>
  <si>
    <t>Schedule of Prepaid Expenses and Other Current Assets</t>
  </si>
  <si>
    <t>Prepaid expenses and other current assets as of December 31, 2017 and 2016 consisted of the following:
2017
2016
Prepaid insurance
$
6,711
$
8,646
Prepaid marketing and advertising costs
2,800
3,202
Other
6,799
7,476
Total prepaid expenses and other current assets
$
16,310
$
19,324</t>
  </si>
  <si>
    <t>Property and Equipment, Net (Tables)</t>
  </si>
  <si>
    <t>Components of Property and Equipment, Net</t>
  </si>
  <si>
    <t>The components of property and equipment, net as of December 31, 2017 and 2016, consisted of the following:
2017
2016
Land
$
286,200
$
286,200
Land improvements
354,544
316,774
Buildings
670,121
645,013
Rides, attractions and equipment
1,433,246
1,368,018
Animals
142,147
158,199
Construction in process
65,816
54,242
Less accumulated depreciation
(1,276,833
)
(1,161,631
)
Total property and equipment, net
$
1,675,241
$
1,666,815</t>
  </si>
  <si>
    <t>Goodwill, Net (Tables)</t>
  </si>
  <si>
    <t>Schedule of Changes in Carrying Amount of Goodwill</t>
  </si>
  <si>
    <t>The changes in the carrying amount of goodwill for the year ended December 31, 2017 are as follows:
SeaWorld Orlando
Discovery Cove
Total
Gross carrying amount at December 31, 2016
$
269,332
$
66,278
$
335,610
Accumulated impairment loss at December 31, 2016
—
—
—
Gross carrying amount at December 31, 2016
$
269,332
$
66,278
$
335,610
Goodwill impairment charge
(269,332
)
—
(269,332
)
Net carrying amount at December 31, 2017
$
—
$
66,278
$
66,278</t>
  </si>
  <si>
    <t>Trade Names/Trademarks and Other Intangible Assets, Net (Tables)</t>
  </si>
  <si>
    <t>Trade Names/Trademarks, Net</t>
  </si>
  <si>
    <t>Trade names/trademarks, net at December 31, 2017, consisted of the following:
Weighted Average Amortization Period
Gross Carrying Amount
Accumulated Amortization
Net Carrying Value
Trade names/trademarks - indefinite lives
$
157,000
$
—
$
157,000
Trade names/trademarks- finite lives
9.3 years
12,900
10,098
2,802
Total trade names/trademarks, net
$
169,900
$
10,098
$
159,802
Trade names/trademarks, net at December 31, 2016, consisted of the following:
Weighted Average Amortization Period
Gross Carrying Amount
Accumulated Amortization
Net Carrying Value
Trade names/trademarks - indefinite lives
$
157,000
$
—
$
157,000
Trade names/trademarks- finite lives
9.3 years
12,900
8,636
4,264
Total trade names/trademarks, net
$
169,900
$
8,636
$
161,264</t>
  </si>
  <si>
    <t>Other Intangible Assets-Net</t>
  </si>
  <si>
    <t>Other intangible assets, net at December 31, 2017, consisted of the following:
Weighted Average Amortization Period
Gross Carrying Amount
Accumulated Amortization
Net Carrying Value
Favorable lease asset
39 years
$
18,200
$
3,734
$
14,466
Reseller agreements
8.1 years
22,300
22,032
268
Non-compete agreement
5 years
500
458
42
Other intangible assets - indefinite lives
120
—
120
Total other intangible assets, net
$
41,120
$
26,224
$
14,896
Other intangible assets, net at December 31, 2016, consisted of the following:
Weighted Average Amortization Period
Gross Carrying Amount
Accumulated Amortization
Net Carrying Value
Favorable lease asset
39 years
$
18,200
$
3,267
$
14,933
Reseller agreements
8.1 years
22,300
19,487
2,813
Non-compete agreement
5 years
500
358
142
Other intangible assets - indefinite lives
120
—
120
Total other intangible assets, net
$
41,120
$
23,112
$
18,008</t>
  </si>
  <si>
    <t>Schedule of Expected Amortization of Finite-Lived Intangible Assets</t>
  </si>
  <si>
    <t>Total expected amortization of the finite-lived intangible assets for the succeeding five years and thereafter is as follows:
Years Ending December 31
2018
$
2,235
2019
1,849
2020
467
2021
467
2022
467
Thereafter
12,093
$
17,578</t>
  </si>
  <si>
    <t>Other Accrued Expenses (Tables)</t>
  </si>
  <si>
    <t>Schedule of Other Accrued Expenses</t>
  </si>
  <si>
    <t>Other accrued expenses at December 31, 2017 and 2016, consisted of the following:
2017
2016
Accrued property taxes
$
1,280
$
2,193
Accrued interest
6,078
13,631
Self-insurance reserve
7,084
7,191
Other
5,170
395
Total other accrued expenses
$
19,612
$
23,410</t>
  </si>
  <si>
    <t>Long-Term Debt (Tables)</t>
  </si>
  <si>
    <t>Summary of Long-Term Debt</t>
  </si>
  <si>
    <t>Long-term debt as of December 31, 2017 and 2016 consisted of the following:
2017
2016
Term B-5 Loans (effective interest rate of 4.69% at December 31, 2017)
$
990,819
$
—
Term B-2 Loans (effective interest rate of 3.94% and 3.26% at December 31, 2017 and 2016, respectively)
554,227
1,327,850
Term B-3 Loans (effective interest rate of 4.33% at December 31, 2016)
—
245,800
Revolving credit facility (effective interest rate of 4.24% and 3.46% at December 31, 2017 and 2016, respectively)
15,000
24,351
Total long-term debt
1,560,046
1,598,001
Less discounts
(8,685
)
(5,517
)
Less debt issuance costs
(9,045
)
(9,702
)
Less current maturities
(38,707
)
(51,713
)
Total long-term debt, net
$
1,503,609
$
1,531,069</t>
  </si>
  <si>
    <t>Summary of Long-Term Debt Repayable</t>
  </si>
  <si>
    <t>Long-term debt at December 31, 2017, is repayable as follows and does not include the impact of any future voluntary prepayments. The outstanding balance under the New Revolving Credit Facility is included in current maturities on long-term debt in the accompanying consolidated balance sheet as of December 31, 2017, due to the Company’s intent to repay the borrowings within the next twelve months:
Years Ending December 31,
2018
$
38,707
2019
23,707
2020
536,763
2021
9,983
2022
9,983
Thereafter
940,903
Total
$
1,560,046</t>
  </si>
  <si>
    <t>Derivative Instruments and Hedging Activities (Tables)</t>
  </si>
  <si>
    <t>Fair Value of Company's Derivative Financial Instruments Classification in Consolidated Balance Sheet</t>
  </si>
  <si>
    <t>Tabular Disclosure of Fair Values of Derivative Instruments on the Balance Sheet The table below presents the fair value of the Company’s derivative financial instruments as well as their classification in the accompanying consolidated balance sheets as of December 31, 2017 and 2016:
Liability Derivatives
Liability Derivatives
As of December 31, 2017
As of December 31, 2016
Balance Sheet Location
Fair Value
Balance Sheet Location
Fair Value
Derivatives designated as hedging instruments:
Interest rate swap agreements
Other liabilities
8,455
Other liabilities
22,808
Total derivatives designated as hedging instruments
$
8,455
$
22,808</t>
  </si>
  <si>
    <t>Schedule of Pre-tax Effect of Derivative Financial Instruments in Consolidated Statements of Comprehensive Loss</t>
  </si>
  <si>
    <t xml:space="preserve">Tabular Disclosure of the Effect of Derivative Instruments on the Statements of Comprehensive Loss The table below presents the pre-tax effect of the Company’s derivative financial instruments in the accompanying consolidated statements of comprehensive loss for the years ended December 31, 2017 and 2016:
2017
2016
Derivatives in Cash Flow Hedging Relationships:
Gain (loss) related to effective portion of derivatives recognized in accumulated other comprehensive loss
$
1,619
$
(9,938
)
Gain related to effective portion of derivatives reclassified from accumulated other comprehensive loss to interest expense
$
12,733
$
6,669
Loss related to ineffective portion of derivatives recognized in other (income) expense, net
$
—
$
(1
) </t>
  </si>
  <si>
    <t>Schedule of Changes in Accumulated Other Comprehensive Loss</t>
  </si>
  <si>
    <t xml:space="preserve">Changes in Accumulated Other Comprehensive Loss The following table reflects the changes in accumulated other comprehensive loss for the years ended December 31, 2017 and 2016, net of tax:
Accumulated other comprehensive loss:
(Losses) Gains on Cash Flow Hedges
Accumulated other comprehensive loss at December 31, 2015
$
(13,137
)
Other comprehensive loss before reclassifications
(1,690
)
Amounts reclassified from accumulated other comprehensive loss to interest expense
1,133
Unrealized loss on derivatives, net of tax
(557
)
Accumulated other comprehensive loss at December 31, 2016
(13,694
)
Other comprehensive income before reclassifications
972
Amounts reclassified from accumulated other comprehensive loss to interest expense
7,646
Unrealized gain on derivatives, net of tax
8,618
Accumulated other comprehensive loss at December 31, 2017
$
(5,076
) </t>
  </si>
  <si>
    <t>Income Taxes (Tables)</t>
  </si>
  <si>
    <t>Schedule of (Benefit from) Provision for Income Taxes</t>
  </si>
  <si>
    <t>For the years ended December 31, 2017, 2016 and 2015, the (benefit from) provision for income taxes is comprised of the following:
2017
2016
2015
Current income tax (benefit) provision
Federal
$
(66
)
$
(72
)
$
(78
)
State
1,525
442
494
Foreign
12
23
36
Total current income tax provision
1,471
393
452
Deferred income tax (benefit) provision:
Federal
(74,312
)
5,169
25,210
State
(12,165
)
3,768
(1,964
)
Total deferred income tax (benefit) provision
(86,477
)
8,937
23,246
Total income tax (benefit) provision
$
(85,006
)
$
9,330
$
23,698</t>
  </si>
  <si>
    <t>Components of Deferred Income Tax Assets and Liabilities</t>
  </si>
  <si>
    <t xml:space="preserve">The components of deferred income tax assets and liabilities as of December 31, 2017 and 2016 are as follows:
2017
2016
Deferred income tax assets:
Acquisition and debt related costs
$
5,557
$
15,899
Net operating losses
201,604
294,986
Goodwill impairment
54,207
—
Self-insurance
6,992
9,766
Deferred revenue
2,627
4,696
Cash flow hedge
2,282
9,114
Restricted stock
4,097
3,374
Tax credits
7,922
6,882
Other
7,263
9,165
Total deferred income tax assets
292,551
353,882
Valuation allowance
(2,762
)
(584
)
Net deferred tax assets
289,789
353,298
Deferred income tax liabilities:
Property and equipment
(201,019
)
(326,320
)
Amortization - Goodwill
(37,291
)
(49,493
)
Amortization - Other Intangibles
(15,193
)
(20,877
)
Other
(3,466
)
(4,527
)
Total deferred income tax liabilities
(256,969
)
(401,217
)
Net deferred income tax assets (liabilities)
$
32,820
$
(47,919
) </t>
  </si>
  <si>
    <t>Schedule of Reconciliation between Statutory Income Tax Rate and Company's Effective Income Tax (Benefit) Provision Rate</t>
  </si>
  <si>
    <t xml:space="preserve">The reconciliation between the statutory income tax rate and the Company’s effective income tax (benefit) provision rate for the years ended December 31, 2017, 2016 and 2015, is as follows:
2017
2016
2015
Income tax rate at federal statutory rates
35.00
%
35.00
%
35.00
%
Federal net operating loss and tax credit adjustments
—
24.40
(0.68
)
State taxes, net of federal benefit
2.02
(58.42
)
0.56
State net operating loss revaluation
(0.15
)
(19.74
)
(2.51
)
Nondeductible equity-based compensation
(1.01
)
(275.10
)
0.15
Tax credits
0.25
21.17
(1.73
)
Nondeductible expenses
(0.15
)
(17.15
)
0.53
Charitable contribution carryforward valuation allowance
—
—
2.01
Charitable contribution carryforward expiration
(0.18
)
—
—
State net operating loss carryforward valuation allowance
(0.59
)
—
—
Goodwill impairment
(6.12
)
—
—
Remeasurement of deferred income tax liabilities resulting from Tax Cuts and Jobs Act
0.63
—
—
Other
(0.12
)
(1.63
)
(0.79
)
Income tax rate
29.58
%
(291.47
)
%
32.54
% </t>
  </si>
  <si>
    <t>Commitments and Contingencies (Tables)</t>
  </si>
  <si>
    <t>Schedule of Operating Leases Requiring Annual Minimum Lease Payments</t>
  </si>
  <si>
    <t>At December 31, 2017, the Company has commitments under long-term operating leases requiring annual minimum lease payments as follows:
Years Ending December 31,
2018
$
15,393
2019
14,489
2020
12,268
2021
12,197
2022
11,312
Thereafter
265,296
Total
$
330,955</t>
  </si>
  <si>
    <t>Fair Value Measurements (Tables)</t>
  </si>
  <si>
    <t>Schedule of Assets and Liabilities Measured at Fair Value on a Recurring Basis</t>
  </si>
  <si>
    <t>The following table presents the Company’s estimated fair value measurements and related classifications for liabilities measured on a recurring basis as of December 31, 2017:
Quoted
Active Markets
Significant
for Identical
Other
Significant
Assets and
Observable
Unobservable
Balance at
Liabilities
Inputs
Inputs
December 31,
(Level 1)
(Level 2)
(Level 3)
2017
Liabilities:
Derivative financial instruments (a)
$
—
$
8,455
$
—
$
8,455
Long-term obligations (b)
$
—
$
1,560,046
$
—
$
1,560,046
(a)
Reflected at fair value in the consolidated balance sheet as other liabilities of $8,455.
(b)
There were no transfers between Levels 1, 2 or 3 during the year ended December 31, 2016. The Company did not have any assets measured on a recurring basis at fair value at December 31, 2016. The following table presents the Company’s estimated fair value measurements and related classifications for liabilities measured on a recurring basis as of December 31, 2016:
Quoted Prices in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consolidated balance sheet as other liabilities of $22,808.
(b)
Reflected at carrying value, net of unamortized debt issuance costs and discounts, in the consolidated balance sheet as current maturities of long-term debt of $51,713 and long-term debt of $1,531,069 as of December 31, 2016.</t>
  </si>
  <si>
    <t>Equity-Based Compensation (Tables)</t>
  </si>
  <si>
    <t>Schedule of Time-Vesting and Performance Vesting Restricted Share Awards</t>
  </si>
  <si>
    <t>The activity related to the Company’s time-vesting and performance-vesting restricted share awards during the year ended December 31, 2017 is as follows:
Performance-Vesting Restricted shares
Time-Vesting Restricted shares
Bonus Performance Restricted shares
Long-Term Incentive Performance Restricted shares
2.75x Performance Restricted shares
Shares
Weighted Average Grant Fair Value per Share
Shares
Weighted Average Grant Date Fair Value per Share
Shares
Weighted Average Grant Date Fair Value per Share
Shares
Weighted Average Grant Date Fair Value per Share
Outstanding at December 31, 2016
1,323,025
$
17.47
451,289
$
17.88
212,369
$
18.43
1,310,726
$
8.19
Granted
1,290,057
$
16.91
923,678
$
18.10
791,108
$
18.57
—
—
Vested
(449,904
)
$
17.18
—
—
—
—
(455,148
)
$
13.24
Forfeited
(310,666
)
$
17.80
(569,722
)
$
17.95
(138,905
)
$
18.75
(238,785
)
$
13.11
Outstanding at December 31, 2017
1,852,512
$
17.09
805,245
$
18.09
864,572
$
18.50
616,793
$
3.56</t>
  </si>
  <si>
    <t>Schedule of Activity Related to Stock Option Awards</t>
  </si>
  <si>
    <t>The activity related to the Company’s stock option awards during the year ended December 31, 2017:
Options
Weighted Average Exercise
Weighted Average Remaining Contractual Life (in years)
Aggregate Intrinsic Value
Outstanding at December 31, 2016
3,441,900
$
18.67
Forfeited
(415,400
)
$
18.04
Expired
(102,462
)
$
18.16
Exercised
(590
)
$
18.67
Outstanding at December 31, 2017
2,923,448
$
18.78
7.65
$
—
Exercisable at December 31, 2017
1,205,227
$
19.01
7.52
$
—</t>
  </si>
  <si>
    <t>Stockholders' Equity (Tables)</t>
  </si>
  <si>
    <t>Schedule of Quarterly Cash Dividends to Common Stockholders</t>
  </si>
  <si>
    <t>During the years ended December 31, 2016 and 2015, the Board declared or paid quarterly cash dividends to all common stockholders of record as follows:
Record Date
Payment Date
Cash Dividend per Common Share
2016:
January 15, 2016
January 22, 2016
$
0.21
March 14, 2016 (a)
April 1, 2016
$
0.21
June 20, 2016 (a)
July 1, 2016
$
0.21
September 29, 2016
October 7, 2016
$
0.10
2015:
January 13, 2015
January 22, 2015
$
0.21
March 13, 2015 (a)
April 1, 2015
$
0.21
June 22, 2015 (a)
July 1, 2015
$
0.21
September 29, 2015
October 6, 2015
$
0.21
(a) During the years ended December 31, 2016 and 2015, the Parent’s Board declared or paid quarterly cash dividends to all common stockholders of record as follows:
Record Date
Payment Date
Cash Dividend Per Common Share
2016:
January 15, 2016
January 22, 2016
$
0.21
March 14, 2016
April 1, 2016
$
0.21
June 20, 2016
July 1, 2016
$
0.21
September 29, 2016
October 7, 2016
$
0.10
2015:
January 13, 2015
January 22, 2015
$
0.21
March 13, 2015
April 1, 2015
$
0.21
June 22, 2015
July 1, 2015
$
0.21
September 29, 2015
October 6, 2015
$
0.21</t>
  </si>
  <si>
    <t>Parent Company [Member]</t>
  </si>
  <si>
    <t>Schedule of Cash Dividends Paid to the Parent</t>
  </si>
  <si>
    <t>SEA paid a cash dividend to the Parent during the years ended December 31, 2016 and 2015 related to dividend declarations as follows:
Payment Date
Cash Dividends Paid
2016:
January 22, 2016
$
17,808
April 1, 2016 (a)
$
21,269
July 1, 2016 (a)
$
18,176
October 7, 2016
$
8,647
2015:
January 22, 2015
$
18,112
April 1, 2015 (a)
$
18,204
July 1, 2015 (a)
$
18,238
October 6, 2015
$
18,117
(a)</t>
  </si>
  <si>
    <t>Summary Quarterly Financial Data (Tables)</t>
  </si>
  <si>
    <t>Summary of Quarterly Financial Data</t>
  </si>
  <si>
    <t>Unaudited summary quarterly financial data for the years ended December 31, 2017 and 2016 was as follows:
2017
First
Second
Third
Fourth
Quarter (a)
Quarter (b)
Quarter (c)
Quarter
(Unaudited)
Total revenues
$
186,357
$
373,750
$
437,712
$
265,505
Operating (loss) income
$
(76,735
)
$
(222,564
)
$
108,822
$
(10,886
)
Net (loss) income
$
(61,129
)
$
(175,850
)
$
55,034
$
(20,441
)
(Loss) earnings per share:
Net (loss) income per share, basic
$
(0.72
)
$
(2.05
)
$
0.64
$
(0.24
)
Net (loss) income per share, diluted
$
(0.72
)
$
(2.05
)
$
0.64
$
(0.24
)
2016
First
Second
Third
Fourth
Quarter (d)
Quarter
Quarter
Quarter (e)
(Unaudited)
Total revenues
$
220,241
$
371,136
$
485,318
$
267,597
Operating (loss) income
$
(119,567
)
$
38,050
$
152,641
$
(11,539
)
Net (loss) income
$
(84,049
)
$
17,768
$
65,655
$
(11,905
)
(Loss) earnings per share:
Net (loss) income per share, basic
$
(1.00
)
$
0.21
$
0.77
$
(0.14
)
Net (loss) income per share, diluted
$
(1.00
)
$
0.21
$
0.77
$
(0.14
)
(a )
During the first quarter of 2017, the Company recorded a loss on early extinguishment of debt and write-off of discounts and debt issuance costs of $8,020 related to the Amendment to its Existing Credit Agreement. See Note 12–Long-Term Debt for further details.
(b )
During the second quarter of 2017, the Company recorded a non-cash goodwill impairment charge of $269,332 related to the full impairment of the Company’s SeaWorld Orlando reporting unit and equity compensation expense of approximately $8,400 related to certain of the Company’s performance-vesting restricted shares (the “2.75x Performance Restricted shares”) for which a portion vested on May 8, 2017 with the closing of the Sale. See Note 9–Goodwill, Net and Note 19–Equity-Based Compensation for further details.
(c)
During the third quarter of 2017, the Company recorded $5,100 in restructuring and other related costs primarily related to severance costs and other termination benefits. See Note 4–Restructuring Programs and Separation Costs for further details.
(d )
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9–Equity-Based Compensation for further details.
(e)</t>
  </si>
  <si>
    <t>Description of the Business - Additional Information (Detail)</t>
  </si>
  <si>
    <t>May 08, 2017</t>
  </si>
  <si>
    <t>Dec. 31, 2017Business</t>
  </si>
  <si>
    <t>Oct. 02, 2009Partnership</t>
  </si>
  <si>
    <t>Business Description And Basis Of Presentation [Line Items]</t>
  </si>
  <si>
    <t>Number of limited partnerships which owned the company | Partnership</t>
  </si>
  <si>
    <t>Number of theme parks owned and operated | Business</t>
  </si>
  <si>
    <t>Geographic Concentration Risk [Member] | Revenues [Member] | Florida [Member]</t>
  </si>
  <si>
    <t>Percentage of revenue</t>
  </si>
  <si>
    <t>57.00%</t>
  </si>
  <si>
    <t>Stock Purchase Agreement [Member] | ZHG Group [Member]</t>
  </si>
  <si>
    <t>Percentage of common stock outstanding by partnership</t>
  </si>
  <si>
    <t>21.00%</t>
  </si>
  <si>
    <t>Sale of stock percentage closing date</t>
  </si>
  <si>
    <t>May 8,
		2017</t>
  </si>
  <si>
    <t>Summary of Significant Accounting Policies - Additional Information (Detail)</t>
  </si>
  <si>
    <t>3 Months Ended</t>
  </si>
  <si>
    <t>Dec. 31, 2017USD ($)Business</t>
  </si>
  <si>
    <t>Sep. 30, 2017USD ($)</t>
  </si>
  <si>
    <t>Jun. 30, 2017USD ($)</t>
  </si>
  <si>
    <t>[2]</t>
  </si>
  <si>
    <t>Mar. 31, 2017USD ($)</t>
  </si>
  <si>
    <t>[3]</t>
  </si>
  <si>
    <t>Dec. 31, 2016USD ($)</t>
  </si>
  <si>
    <t>Sep. 30, 2016USD ($)</t>
  </si>
  <si>
    <t>Jun. 30, 2016USD ($)</t>
  </si>
  <si>
    <t>Mar. 31, 2016USD ($)</t>
  </si>
  <si>
    <t>[5]</t>
  </si>
  <si>
    <t>Dec. 31, 2017USD ($)BusinessSegment</t>
  </si>
  <si>
    <t>Dec. 31, 2015USD ($)</t>
  </si>
  <si>
    <t>Dec. 31, 2014USD ($)</t>
  </si>
  <si>
    <t>Summary Of Significant Accounting Policies [Line Items]</t>
  </si>
  <si>
    <t>Cash and cash equivalents settlement terms</t>
  </si>
  <si>
    <t>less than four days</t>
  </si>
  <si>
    <t>Restricted cash</t>
  </si>
  <si>
    <t>Interest capitalized</t>
  </si>
  <si>
    <t>Capitalized Computer Software, Net</t>
  </si>
  <si>
    <t>Capitalized Computer Software, Accumulated Amortization</t>
  </si>
  <si>
    <t>Capitalized Computer Software, Amortization</t>
  </si>
  <si>
    <t>Impairment losses</t>
  </si>
  <si>
    <t>Self-insurance reserves</t>
  </si>
  <si>
    <t>Long-term deferred revenue related to admission products</t>
  </si>
  <si>
    <t>Revenue and related expense for bartered ticket transactions</t>
  </si>
  <si>
    <t>Revenue</t>
  </si>
  <si>
    <t>[1]</t>
  </si>
  <si>
    <t>[4]</t>
  </si>
  <si>
    <t>Number of reportable segment | Segment</t>
  </si>
  <si>
    <t>Middle East Project [Member]</t>
  </si>
  <si>
    <t>Deferred costs incurred under Middle East Project</t>
  </si>
  <si>
    <t>Accrued Salaries, Wages and Benefits [Member]</t>
  </si>
  <si>
    <t>Other Liabilities [Member]</t>
  </si>
  <si>
    <t>Impairment loss of long-lived assets</t>
  </si>
  <si>
    <t>Food, Merchandise and Other Revenue [Member] | ZHG Stock Purchase Agreement [Member]</t>
  </si>
  <si>
    <t>Other advertising and media costs</t>
  </si>
  <si>
    <t>Computer System Development Costs [Member]</t>
  </si>
  <si>
    <t>Estimated useful life</t>
  </si>
  <si>
    <t>5 years</t>
  </si>
  <si>
    <t>Maximum [Member]</t>
  </si>
  <si>
    <t>FDIC insured amount</t>
  </si>
  <si>
    <t>Maximum [Member] | Animals [Member]</t>
  </si>
  <si>
    <t>50 years</t>
  </si>
  <si>
    <t>Minimum [Member] | Animals [Member]</t>
  </si>
  <si>
    <t>1 year</t>
  </si>
  <si>
    <t>Amounts Due from Third-Party Credit Card Companies [Member]</t>
  </si>
  <si>
    <t>During the third quarter of 2017, the Company recorded $5,100 in restructuring and other related costs primarily related to severance costs and other termination benefits. See Note 4–Restructuring Programs and Separation Costs for further details.</t>
  </si>
  <si>
    <t>During the second quarter of 2017, the Company recorded a non-cash goodwill impairment charge of $269,332 related to the full impairment of the Company’s SeaWorld Orlando reporting unit and equity compensation expense of approximately $8,400 related to certain of the Company’s performance-vesting restricted shares (the “2.75x Performance Restricted shares”) for which a portion vested on May 8, 2017 with the closing of the Sale.  See Note 9–Goodwill, Net and Note 19–Equity-Based Compensation for further details.</t>
  </si>
  <si>
    <t>During the first quarter of 2017, the Company recorded a loss on early extinguishment of debt and write-off of discounts and debt issuance costs of $8,020 related to the Amendment to its Existing Credit Agreement.  See Note 12–Long-Term Debt for further details</t>
  </si>
  <si>
    <t>During the fourth quarter of 2016, the Company recorded $8,904 in restructuring and other related costs primarily related to severance costs and other employment expenses. See Note 4–Restructuring Programs and Separation Costs for further details.</t>
  </si>
  <si>
    <t>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9–Equity-Based Compensation for further details.</t>
  </si>
  <si>
    <t>Summary of Significant Accounting Policies - Estimated Useful Lives (Detail)</t>
  </si>
  <si>
    <t>Land Improvements [Member] | Minimum [Member]</t>
  </si>
  <si>
    <t>Property, Plant and Equipment [Line Items]</t>
  </si>
  <si>
    <t>10 years</t>
  </si>
  <si>
    <t>Land Improvements [Member] | Maximum [Member]</t>
  </si>
  <si>
    <t>40 years</t>
  </si>
  <si>
    <t>Buildings [Member] | Minimum [Member]</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Recent Accounting Pronouncements - Additional Information (Detail) $ in Thousands</t>
  </si>
  <si>
    <t>Dec. 15, 2018USD ($)</t>
  </si>
  <si>
    <t>ASU 2018-02 [Member] | Scenario Forecast [Member]</t>
  </si>
  <si>
    <t>New Accounting Pronouncements Or Change In Accounting Principle [Line Items]</t>
  </si>
  <si>
    <t>Tax Cuts and Jobs Act of 2017, reclassification from accumulated other comprehensive income to retained earnings</t>
  </si>
  <si>
    <t>Restructuring Programs and Separation Costs - Additional Information (Detail) $ in Thousands</t>
  </si>
  <si>
    <t>Feb. 27, 2018USD ($)</t>
  </si>
  <si>
    <t>Dec. 31, 2017USD ($)Position</t>
  </si>
  <si>
    <t>Dec. 31, 2017USD ($)</t>
  </si>
  <si>
    <t>Dec. 31, 2016USD ($)Position</t>
  </si>
  <si>
    <t>Restructuring Cost And Reserve [Line Items]</t>
  </si>
  <si>
    <t>Severance costs</t>
  </si>
  <si>
    <t>Separation activities, period of consulting term</t>
  </si>
  <si>
    <t>Subsequent Event [Member]</t>
  </si>
  <si>
    <t>2017 Restructuring Program [Member]</t>
  </si>
  <si>
    <t>Restructuring costs, description</t>
  </si>
  <si>
    <t>involved the elimination of approximately 350 positions by the end of the fourth quarter of 2017 across certain of the Company’s theme parks and corporate headquarters.</t>
  </si>
  <si>
    <t>Number of positions eliminated | Position</t>
  </si>
  <si>
    <t>Restructuring and other related costs incurred to date</t>
  </si>
  <si>
    <t>2016 Restructuring Program [Member]</t>
  </si>
  <si>
    <t>involved the elimination of approximately 320 positions across all of the Company’s theme parks and corporate headquarters.</t>
  </si>
  <si>
    <t>Restructuring Programs and Separation Costs - Schedule of Restructuring Program Activity (Detail) - USD ($) $ in Thousands</t>
  </si>
  <si>
    <t>Severance and Other Employment Expenses [Member]</t>
  </si>
  <si>
    <t>Liability, beginning balance</t>
  </si>
  <si>
    <t>Reduction in estimated expenses</t>
  </si>
  <si>
    <t>Payments made</t>
  </si>
  <si>
    <t>Liability, ending balance</t>
  </si>
  <si>
    <t>2016 Restructuring Program [Member] | Severance and Other Employment Expenses [Member]</t>
  </si>
  <si>
    <t>2017 Restructuring Program [Member] | Severance and Other Employment Expenses [Member]</t>
  </si>
  <si>
    <t>(Loss) Earnings per Share - Schedule of (Loss) Earnings per Share (Detail) - USD ($) $ / shares in Units, shares in Thousands, $ in Thousands</t>
  </si>
  <si>
    <t>Sep. 30, 2017</t>
  </si>
  <si>
    <t>Mar. 31, 2017</t>
  </si>
  <si>
    <t>Sep. 30, 2016</t>
  </si>
  <si>
    <t>Jun. 30, 2016</t>
  </si>
  <si>
    <t>Mar. 31, 2016</t>
  </si>
  <si>
    <t>Basic (loss) earnings per share, Net (Loss) Income</t>
  </si>
  <si>
    <t>Diluted (loss) earnings per share, Net (Loss) Income</t>
  </si>
  <si>
    <t>Basic (loss) earnings per share, Shares</t>
  </si>
  <si>
    <t>Effect of dilutive incentive-based awards, Shares</t>
  </si>
  <si>
    <t>Diluted (loss) earnings per share, Shares</t>
  </si>
  <si>
    <t>Basic (loss) earnings per share, Per Share Amount</t>
  </si>
  <si>
    <t>Diluted (loss) earnings per share, Per Share Amount</t>
  </si>
  <si>
    <t>(Loss) Earnings per Share - Additional Information (Detail) - shares</t>
  </si>
  <si>
    <t>Earnings Per Share [Line Items]</t>
  </si>
  <si>
    <t>Anti-dilutive shares of common stock excluded from the computation of diluted (loss) earnings per share</t>
  </si>
  <si>
    <t>Potentially dilutive shares of common stock excluded from the computation of diluted loss per share</t>
  </si>
  <si>
    <t>Shares included in calculation of diluted (loss) earnings per share</t>
  </si>
  <si>
    <t>Performance-vesting Restricted Share [Member]</t>
  </si>
  <si>
    <t>Inventories - Schedule of Inventories (Detail) - USD ($) $ in Thousands</t>
  </si>
  <si>
    <t>Merchandise</t>
  </si>
  <si>
    <t>Food and beverage</t>
  </si>
  <si>
    <t>Other supplies</t>
  </si>
  <si>
    <t>Total inventories</t>
  </si>
  <si>
    <t>Prepaid Expenses and Other Current Assets - Schedule of Prepaid Expenses and Other Current Assets (Detail) - USD ($) $ in Thousands</t>
  </si>
  <si>
    <t>Prepaid insurance</t>
  </si>
  <si>
    <t>Prepaid marketing and advertising costs</t>
  </si>
  <si>
    <t>Other</t>
  </si>
  <si>
    <t>Total prepaid expenses and other current assets</t>
  </si>
  <si>
    <t>Property and Equipment, Net - Components of Property and Equipment, Net (Detail) - USD ($) $ in Thousands</t>
  </si>
  <si>
    <t>Property and equipment</t>
  </si>
  <si>
    <t>Less accumulated depreciation</t>
  </si>
  <si>
    <t>Land [Member]</t>
  </si>
  <si>
    <t>Land Improvements [Member]</t>
  </si>
  <si>
    <t>Buildings [Member]</t>
  </si>
  <si>
    <t>Rides, Attractions and Equipment [Member]</t>
  </si>
  <si>
    <t>Animals [Member]</t>
  </si>
  <si>
    <t>Construction in Process [Member]</t>
  </si>
  <si>
    <t>Property and Equipment, Net - Additional Information (Detail) - USD ($) $ in Thousands</t>
  </si>
  <si>
    <t>Depreciation expense</t>
  </si>
  <si>
    <t>Accelerated depreciation related to the disposal of the lifting floors</t>
  </si>
  <si>
    <t>Blue World Project Asset Write-offs</t>
  </si>
  <si>
    <t>Goodwill, Net - Additional Information (Detail) - USD ($) $ in Thousands</t>
  </si>
  <si>
    <t>Goodwill [Line Items]</t>
  </si>
  <si>
    <t>SeaWorld Orlando Reporting Unit [Member]</t>
  </si>
  <si>
    <t>Goodwill, Net - Schedule of Changes in Carrying Amount of Goodwill (Detail) - USD ($) $ in Thousands</t>
  </si>
  <si>
    <t>Gross carrying amount at December 31, 2016</t>
  </si>
  <si>
    <t>Net carrying amount, Goodwill ending balance</t>
  </si>
  <si>
    <t>SeaWorld Orlando [Member]</t>
  </si>
  <si>
    <t>Discovery Cove [Member]</t>
  </si>
  <si>
    <t>Trade Names/Trademarks and Other Intangible Assets, Net - Additional Information (Detail) - USD ($)</t>
  </si>
  <si>
    <t>Dec. 01, 2017</t>
  </si>
  <si>
    <t>Dec. 01, 2016</t>
  </si>
  <si>
    <t>Dec. 01, 2015</t>
  </si>
  <si>
    <t>Definite And Indefinite Lived Intangible Assets By Major Class [Line Items]</t>
  </si>
  <si>
    <t>Amortization</t>
  </si>
  <si>
    <t>Weighted Average Amortization Period, finite lives</t>
  </si>
  <si>
    <t>18 years 9 months 18 days</t>
  </si>
  <si>
    <t>Trade Names/Trademarks Related to SeaWorld Brand [Member]</t>
  </si>
  <si>
    <t>Other indefinite lived assets</t>
  </si>
  <si>
    <t>Trade Names/Trademarks [Member]</t>
  </si>
  <si>
    <t>Other indefinite lived assets impairment</t>
  </si>
  <si>
    <t>9 years 3 months 18 days</t>
  </si>
  <si>
    <t>Trade Names/Trademarks and Other Intangible Assets, Net - Trade Names/Trademarks, Net (Detail) - USD ($) $ in Thousands</t>
  </si>
  <si>
    <t>Net Carrying Value, finite lives</t>
  </si>
  <si>
    <t>Net Carrying Value, indefinite lives</t>
  </si>
  <si>
    <t>Gross Carrying Amount, finite lives</t>
  </si>
  <si>
    <t>Accumulated Amortization, finite lives</t>
  </si>
  <si>
    <t>Gross Carrying Amount, total</t>
  </si>
  <si>
    <t>Accumulated Amortization, total</t>
  </si>
  <si>
    <t>Net Carrying Value, total</t>
  </si>
  <si>
    <t>Trade Names/Trademarks and Other Intangible Assets, Net - Other Intangible Assets-Net (Detail) - USD ($) $ in Thousands</t>
  </si>
  <si>
    <t>Other Intangible Assets [Member]</t>
  </si>
  <si>
    <t>Other Intangible Assets [Member] | Favorable Lease Asset [Member]</t>
  </si>
  <si>
    <t>39 years</t>
  </si>
  <si>
    <t>Other Intangible Assets [Member] | Reseller Agreements [Member]</t>
  </si>
  <si>
    <t>8 years 1 month 6 days</t>
  </si>
  <si>
    <t>Other Intangible Assets [Member] | Non-Compete Agreement [Member]</t>
  </si>
  <si>
    <t>Trade Names/Trademarks and Other Intangible Assets, Net - Schedule of Expected Amortization of Finite-Lived Intangible Assets (Detail) $ in Thousands</t>
  </si>
  <si>
    <t>Thereafter</t>
  </si>
  <si>
    <t>Other Accrued Expenses - Schedule of Other Accrued Expenses (Detail) - USD ($) $ in Thousands</t>
  </si>
  <si>
    <t>Accrued property taxes</t>
  </si>
  <si>
    <t>Accrued interest</t>
  </si>
  <si>
    <t>Self-insurance reserve</t>
  </si>
  <si>
    <t>Total other accrued expenses</t>
  </si>
  <si>
    <t>Other Accrued Expenses - Additional Information (Detail) - USD ($) $ in Thousands</t>
  </si>
  <si>
    <t>Jan. 05, 2018</t>
  </si>
  <si>
    <t>Jan. 03, 2017</t>
  </si>
  <si>
    <t>Term B-2 Loans [Member] | Subsequent Event [Member]</t>
  </si>
  <si>
    <t>Other Accrued Expenses [Line Items]</t>
  </si>
  <si>
    <t>Cash paid for interest</t>
  </si>
  <si>
    <t>Term B-2 Loans, Term B-3 Loans and Terminated Revolving Credit Facility [Member]</t>
  </si>
  <si>
    <t>Long-Term Debt - Summary of Long-Term Debt (Detail) - USD ($) $ in Thousands</t>
  </si>
  <si>
    <t>Debt Instrument [Line Items]</t>
  </si>
  <si>
    <t>Long-term debt</t>
  </si>
  <si>
    <t>Less discounts</t>
  </si>
  <si>
    <t>Less debt issuance costs</t>
  </si>
  <si>
    <t>Less current maturities</t>
  </si>
  <si>
    <t>Total long-term debt, net</t>
  </si>
  <si>
    <t>Revolving Credit Facility [Member]</t>
  </si>
  <si>
    <t>Term B-5 Loans [Member]</t>
  </si>
  <si>
    <t>Term B-2 Loans [Member]</t>
  </si>
  <si>
    <t>Term B-3 Loans [Member]</t>
  </si>
  <si>
    <t>Long-Term Debt - Summary of Long-Term Debt (Parenthetical) (Detail)</t>
  </si>
  <si>
    <t>Debt instrument interest rate effective percentage</t>
  </si>
  <si>
    <t>4.24%</t>
  </si>
  <si>
    <t>3.46%</t>
  </si>
  <si>
    <t>4.69%</t>
  </si>
  <si>
    <t>3.94%</t>
  </si>
  <si>
    <t>3.26%</t>
  </si>
  <si>
    <t>4.33%</t>
  </si>
  <si>
    <t>Long-Term Debt - Additional Information (Detail)</t>
  </si>
  <si>
    <t>Feb. 28, 2018USD ($)</t>
  </si>
  <si>
    <t>Jan. 05, 2018USD ($)</t>
  </si>
  <si>
    <t>Mar. 30, 2017USD ($)</t>
  </si>
  <si>
    <t>Jan. 03, 2017USD ($)</t>
  </si>
  <si>
    <t>Dec. 31, 2017USD ($)Swap</t>
  </si>
  <si>
    <t>Sep. 30, 2016USD ($)Swap</t>
  </si>
  <si>
    <t>May 14, 2013</t>
  </si>
  <si>
    <t>Dec. 01, 2009USD ($)</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three month BBA LIBOR</t>
  </si>
  <si>
    <t>Number of interest rate swaps matured | Swap</t>
  </si>
  <si>
    <t>Interest Rate Swaps [Member] | Combined Interest Rate Cash Flow Hedges On Three Swaps [Member]</t>
  </si>
  <si>
    <t>Number of interest rate derivatives held with combined notional amount | Swap</t>
  </si>
  <si>
    <t>Interest Rate Swaps [Member] | Fourth Traditional Swap [Member]</t>
  </si>
  <si>
    <t>Fixed interest rate</t>
  </si>
  <si>
    <t>0.901%</t>
  </si>
  <si>
    <t>Maximum [Member] | Interest Rate Swaps [Member] | Combined Interest Rate Cash Flow Hedges On Three Swaps [Member]</t>
  </si>
  <si>
    <t>1.051%</t>
  </si>
  <si>
    <t>Minimum [Member] | Interest Rate Swaps [Member] | Combined Interest Rate Cash Flow Hedges On Three Swaps [Member]</t>
  </si>
  <si>
    <t>1.049%</t>
  </si>
  <si>
    <t>Unamortized debt issuance costs and discounts</t>
  </si>
  <si>
    <t>Senior secured revolving</t>
  </si>
  <si>
    <t>Debt instrument, maturity date description</t>
  </si>
  <si>
    <t>The New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t>
  </si>
  <si>
    <t>Permitted increased commitments under the New Revolving Credit Facility in aggregate principal amount</t>
  </si>
  <si>
    <t>Interest rate, description</t>
  </si>
  <si>
    <t>Borrowings of loans in the New Revolving Credit Facility under the Senior Secured Credit Facilities bear interest at a rate equal to a margin over either, at SEA’s option, (a) a base rate determined by reference to the higher of  the rate of interest in effect for such day as publicly announced from time to time by Bank of America, N.A. as its “prime rate” and (2) the federal funds rate plus 1/2 of 1% or (b) a LIBOR rate based on the BBA LIBOR rate or the successor thereto if the BBA is no longer making a LIBOR rate available, for the interest period relevant to such borrowing (provided in no event shall such LIBOR rate with respect to the borrowings be less than 0.0% per annum).</t>
  </si>
  <si>
    <t>Basis point step-down in applicable margin, description</t>
  </si>
  <si>
    <t>The applicable margin for borrowings under the New Revolving Credit Facility is 1.75%, in the case of base rate loans, and 2.75%, in the case of LIBOR rate loans.  The applicable margin for borrowings under the New Revolving Credit Facility are subject to one 25 basis point step-down upon achievement by SEA of certain corporate credit ratings which the Company did not achieve as of December 31, 2017.</t>
  </si>
  <si>
    <t>Basis point step down on applicable margin upon achievement of certain leverage ratio</t>
  </si>
  <si>
    <t>0.25%</t>
  </si>
  <si>
    <t>Commitment fees on unused portion of facility</t>
  </si>
  <si>
    <t>0.50%</t>
  </si>
  <si>
    <t>Amount available for borrowing</t>
  </si>
  <si>
    <t>Revolving Credit Facility [Member] | Federal Funds Rate [Member]</t>
  </si>
  <si>
    <t>Applicable margin for Term Loans</t>
  </si>
  <si>
    <t>Revolving Credit Facility [Member] | Base Rate Loan [Member]</t>
  </si>
  <si>
    <t>1.75%</t>
  </si>
  <si>
    <t>Revolving Credit Facility [Member] | LIBOR Rate Loan [Member]</t>
  </si>
  <si>
    <t>2.75%</t>
  </si>
  <si>
    <t>Revolving Credit Facility [Member] | Minimum [Member] | LIBOR Rate Loan [Member]</t>
  </si>
  <si>
    <t>0.00%</t>
  </si>
  <si>
    <t>Revolving Credit Facility [Member] | Subsequent Event [Member]</t>
  </si>
  <si>
    <t>Debt instrument, balance</t>
  </si>
  <si>
    <t>Restrictive Covenants [Member]</t>
  </si>
  <si>
    <t>Restrictive covenants, restricted payments available</t>
  </si>
  <si>
    <t>Maximum total net leverage ratio</t>
  </si>
  <si>
    <t>575.00%</t>
  </si>
  <si>
    <t>Senior Notes [Member]</t>
  </si>
  <si>
    <t>Repayment of outstanding principal</t>
  </si>
  <si>
    <t>Write-off of discounts and debt issuance costs</t>
  </si>
  <si>
    <t>Debt redemption premium</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Mandatory prepayments</t>
  </si>
  <si>
    <t>First lien secured net leverage ratio</t>
  </si>
  <si>
    <t>350.00%</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t>
  </si>
  <si>
    <t>Percentage of capital stock</t>
  </si>
  <si>
    <t>65.00%</t>
  </si>
  <si>
    <t>Senior Secured Credit Facilities [Member] | Restrictive Covenants [Member]</t>
  </si>
  <si>
    <t>Restrictive covenants, description</t>
  </si>
  <si>
    <t>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t>
  </si>
  <si>
    <t>Percentage of Market Capitalization on restricted payment</t>
  </si>
  <si>
    <t>7.50%</t>
  </si>
  <si>
    <t>Total net leverage ratio, as calculated</t>
  </si>
  <si>
    <t>508.00%</t>
  </si>
  <si>
    <t>Reduction in total net leverage ratio</t>
  </si>
  <si>
    <t>500.00%</t>
  </si>
  <si>
    <t>Senior Secured Credit Facilities [Member] | Restrictive Covenants [Member] | Maximum [Member]</t>
  </si>
  <si>
    <t>25.00%</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net leverage ratio, one</t>
  </si>
  <si>
    <t>400.00%</t>
  </si>
  <si>
    <t>Total net leverage ratio, two</t>
  </si>
  <si>
    <t>450.00%</t>
  </si>
  <si>
    <t>Total net leverage ratio, three</t>
  </si>
  <si>
    <t>Senior Secured Credit Facilities [Member] | Restrictive Covenants [Member] | Minimum [Member]</t>
  </si>
  <si>
    <t>April 7, 2015 | Senior Notes [Member]</t>
  </si>
  <si>
    <t>Redemption price for Senior Notes Percentage</t>
  </si>
  <si>
    <t>105.50%</t>
  </si>
  <si>
    <t>Discount initially recorded</t>
  </si>
  <si>
    <t>Debt issuance costs initially recorded</t>
  </si>
  <si>
    <t>Long-term debt, maturity date</t>
  </si>
  <si>
    <t>Mar. 31,
		2024</t>
  </si>
  <si>
    <t>Percent of original principal amount on effective date used to calculate aggregate annual amount which will amortize in equal quarterly installments</t>
  </si>
  <si>
    <t>1.00%</t>
  </si>
  <si>
    <t>Borrowings of Term B-5 Loans under the Senior Secured Credit Facilities bear interest, at SEA’s option, at a rate equal to an applicable margin over either (a) a base rate determined by reference to the higher of (1) the rate of interest in effect for such day as publicly announced from time to time by Bank of America, N.A. as its “prime rate” and (2) the federal funds rate plus 1/2 of 1%  or (b) a LIBOR rate determined by reference to the British Bankers Association (“BBA”) LIBOR Rate, or the successor thereto if the BBA is no longer making a LIBOR rate available for the interest period relevant to such borrowing.</t>
  </si>
  <si>
    <t>Applicable margin for Term Loans, description</t>
  </si>
  <si>
    <t>The Term B-5 Loans applicable margin must be adjusted for any Incremental Term Loan (as defined in the Senior Secured Credit Facilities) margin that is more than 50 basis points per annum greater so that the Term B-5 Loans margin is not less than the Incremental Term Loan margin by more than 50 basis points.</t>
  </si>
  <si>
    <t>Term B-5 Loans [Member] | Federal Funds Rate [Member]</t>
  </si>
  <si>
    <t>10.50%</t>
  </si>
  <si>
    <t>Term B-5 Loans [Member] | Base Rate Loan [Member]</t>
  </si>
  <si>
    <t>2.00%</t>
  </si>
  <si>
    <t>Term B-5 Loans [Member] | Minimum Margin Adjustment [Member]</t>
  </si>
  <si>
    <t>Adjustment to applicable margin for Term Loans</t>
  </si>
  <si>
    <t>Term B-5 Loans [Member] | LIBOR Rate Loan [Member]</t>
  </si>
  <si>
    <t>3.00%</t>
  </si>
  <si>
    <t>Term B-5 Loans [Member] | Minimum [Member] | Base Rate Loan [Member]</t>
  </si>
  <si>
    <t>Term B-5 Loans [Member] | Minimum [Member] | LIBOR Rate Loan [Member]</t>
  </si>
  <si>
    <t>Term B-3 Loans [Member] | Senior Secured Credit Facilities [Member]</t>
  </si>
  <si>
    <t>The Term B-2 Loans were initially borrowed in an aggregate principal amount of $1,405,000. Borrowings of Term B-2 Loan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BA LIBOR rate, or the successor thereto if the BBA is no longer making a LIBOR rate available, for the interest period relevant to such borrowing.</t>
  </si>
  <si>
    <t>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total net leverage ratio equal to or less than 3.25 to 1.00.</t>
  </si>
  <si>
    <t>Maximum Total Leverage Ratio</t>
  </si>
  <si>
    <t>325.00%</t>
  </si>
  <si>
    <t>Term B-2 Loans [Member] | Federal Funds Rate [Member]</t>
  </si>
  <si>
    <t>Term B-2 Loans [Member] | Base Rate Loan [Member]</t>
  </si>
  <si>
    <t>1.25%</t>
  </si>
  <si>
    <t>Term B-2 Loans [Member] | LIBOR Rate Loan [Member]</t>
  </si>
  <si>
    <t>2.25%</t>
  </si>
  <si>
    <t>Term B-2 Loans [Member] | Senior Secured Credit Facilities [Member]</t>
  </si>
  <si>
    <t>Mandatory Prepayment of Debt [Member]</t>
  </si>
  <si>
    <t>Voluntary Prepayment of Debt [Member]</t>
  </si>
  <si>
    <t>Term B-2 and Term B-3 Loans [Member] | Senior Secured Credit Facilities [Member]</t>
  </si>
  <si>
    <t>Long-Term Debt - Summary of Long-Term Debt Repayable (Detail) - USD ($) $ in Thousands</t>
  </si>
  <si>
    <t>Maturities Of Long Term Debt [Abstract]</t>
  </si>
  <si>
    <t>Derivative Instruments and Hedging Activities - Additional Information (Detail)</t>
  </si>
  <si>
    <t>Derivative Instruments, Gain (Loss) [Line Items]</t>
  </si>
  <si>
    <t>Reclassified as an increase to interest expense, expected during the next 12 months</t>
  </si>
  <si>
    <t>Ineffectiveness on cash flow hedges</t>
  </si>
  <si>
    <t>Unrealized gain or loss on derivatives, tax (expense) benefit</t>
  </si>
  <si>
    <t>Termination value of derivatives in a net liability position</t>
  </si>
  <si>
    <t>Collateral posted relating to credit risk-related contingent features</t>
  </si>
  <si>
    <t>Combined Interest Rate Cash Flow Hedges, All Swaps [Member] | Former Interest Rate Swaps [Member]</t>
  </si>
  <si>
    <t>Not Designated as Hedge Accounting Relationships [Member]</t>
  </si>
  <si>
    <t>Derivatives outstanding</t>
  </si>
  <si>
    <t>Derivative Instruments and Hedging Activities - Fair Value of Company's Derivative Financial Instruments Classification in Consolidated Balance Sheet (Detail) - USD ($) $ in Thousands</t>
  </si>
  <si>
    <t>Derivatives Fair Value [Line Items]</t>
  </si>
  <si>
    <t>Liability Derivatives Fair Value</t>
  </si>
  <si>
    <t>Interest Rate Swaps [Member] | Other Liabilities [Member]</t>
  </si>
  <si>
    <t>Derivative Instruments and Hedging Activities - Schedule of Pre-tax Effect of Derivative Financial Instruments in Consolidated Statements of Comprehensive Loss (Detail) - USD ($) $ in Thousands</t>
  </si>
  <si>
    <t>Derivatives in Cash Flow Hedging Relationships:</t>
  </si>
  <si>
    <t>Gain (loss) related to effective portion of derivatives recognized in accumulated other comprehensive loss</t>
  </si>
  <si>
    <t>Gain related to effective portion of derivatives reclassified from accumulated other comprehensive loss to interest expense</t>
  </si>
  <si>
    <t>Loss related to ineffective portion of derivatives recognized in other (income) expense, net</t>
  </si>
  <si>
    <t>Derivative Instruments and Hedging Activities - Schedule of Changes in Accumulated Other Comprehensive Loss (Detail) - USD ($) $ in Thousands</t>
  </si>
  <si>
    <t>Accumulated other comprehensive loss:</t>
  </si>
  <si>
    <t>Beginning Balance</t>
  </si>
  <si>
    <t>Ending Balance</t>
  </si>
  <si>
    <t>Gains (Losses) on Cash Flow Hedges [Member]</t>
  </si>
  <si>
    <t>Other comprehensive income (loss) before reclassifications</t>
  </si>
  <si>
    <t>Amounts reclassified from accumulated other comprehensive loss to interest expense</t>
  </si>
  <si>
    <t>Unrealized (loss) gain on derivatives, net of tax</t>
  </si>
  <si>
    <t>Income Taxes - Schedule of (Benefit from) Provision for Income Taxes (Detail) - USD ($) $ in Thousands</t>
  </si>
  <si>
    <t>Current income tax (benefit) provision</t>
  </si>
  <si>
    <t>Federal</t>
  </si>
  <si>
    <t>State</t>
  </si>
  <si>
    <t>Foreign</t>
  </si>
  <si>
    <t>Total current income tax provision</t>
  </si>
  <si>
    <t>Deferred income tax (benefit) provision:</t>
  </si>
  <si>
    <t>Total deferred income tax (benefit) provision</t>
  </si>
  <si>
    <t>Total income tax (benefit) provision</t>
  </si>
  <si>
    <t>Income Taxes - Additional Information (Detail) - USD ($) $ in Thousands</t>
  </si>
  <si>
    <t>Dec. 31, 2018</t>
  </si>
  <si>
    <t>Income Tax Disclosure [Line Items]</t>
  </si>
  <si>
    <t>Cash paid for income taxes</t>
  </si>
  <si>
    <t>Deferred tax assets, valuation allowance</t>
  </si>
  <si>
    <t>Income tax rate at federal statutory rates</t>
  </si>
  <si>
    <t>35.00%</t>
  </si>
  <si>
    <t>Adjustment related to the remeasurement of the deferred tax assets and liability balances</t>
  </si>
  <si>
    <t>Tax expense related to nondeductible equity compensation awards</t>
  </si>
  <si>
    <t>Tax expense related to goodwill impairment</t>
  </si>
  <si>
    <t>Tax expense (benefit) resulting from adjustment for revaluation of state net operating loss carryforwards</t>
  </si>
  <si>
    <t>Scenario Forecast [Member]</t>
  </si>
  <si>
    <t>Charitable Contribution Carryforwards [Member]</t>
  </si>
  <si>
    <t>Minimum [Member]</t>
  </si>
  <si>
    <t>Year federal net operating loss carryforwards begin to expire</t>
  </si>
  <si>
    <t>Ownership shift as defnied by IRC Section 382</t>
  </si>
  <si>
    <t>Federal Tax Credit Carry Forwards [Member]</t>
  </si>
  <si>
    <t>Net operating loss carryforwards</t>
  </si>
  <si>
    <t>State Tax Credit Carry Forwards [Member]</t>
  </si>
  <si>
    <t>Income Taxes - Components of Deferred Income Tax Assets and Liabilities (Detail) - USD ($) $ in Thousands</t>
  </si>
  <si>
    <t>Deferred income tax assets:</t>
  </si>
  <si>
    <t>Acquisition and debt related costs</t>
  </si>
  <si>
    <t>Net operating losses</t>
  </si>
  <si>
    <t>Goodwill impairment</t>
  </si>
  <si>
    <t>Self-insurance</t>
  </si>
  <si>
    <t>Cash flow hedge</t>
  </si>
  <si>
    <t>Restricted stock</t>
  </si>
  <si>
    <t>Tax credits</t>
  </si>
  <si>
    <t>Total deferred income tax assets</t>
  </si>
  <si>
    <t>Valuation allowance</t>
  </si>
  <si>
    <t>Net deferred tax assets</t>
  </si>
  <si>
    <t>Deferred income tax liabilities:</t>
  </si>
  <si>
    <t>Amortization - Goodwill</t>
  </si>
  <si>
    <t>Amortization - Other Intangibles</t>
  </si>
  <si>
    <t>Total deferred income tax liabilities</t>
  </si>
  <si>
    <t>Net deferred income tax assets</t>
  </si>
  <si>
    <t>Net deferred income tax (liabilities)</t>
  </si>
  <si>
    <t>Income Taxes - Schedule of Reconciliation between Statutory Income Tax Rate and Company's Effective Income Tax (Benefit) Provision Rate (Detail)</t>
  </si>
  <si>
    <t>Federal net operating loss and tax credit adjustments</t>
  </si>
  <si>
    <t>24.40%</t>
  </si>
  <si>
    <t>(0.68%)</t>
  </si>
  <si>
    <t>State taxes, net of federal benefit</t>
  </si>
  <si>
    <t>2.02%</t>
  </si>
  <si>
    <t>(58.42%)</t>
  </si>
  <si>
    <t>0.56%</t>
  </si>
  <si>
    <t>State net operating loss revaluation</t>
  </si>
  <si>
    <t>(0.15%)</t>
  </si>
  <si>
    <t>(19.74%)</t>
  </si>
  <si>
    <t>(2.51%)</t>
  </si>
  <si>
    <t>Nondeductible equity-based compensation</t>
  </si>
  <si>
    <t>(1.01%)</t>
  </si>
  <si>
    <t>(275.10%)</t>
  </si>
  <si>
    <t>0.15%</t>
  </si>
  <si>
    <t>21.17%</t>
  </si>
  <si>
    <t>(1.73%)</t>
  </si>
  <si>
    <t>Nondeductible expenses</t>
  </si>
  <si>
    <t>(17.15%)</t>
  </si>
  <si>
    <t>0.53%</t>
  </si>
  <si>
    <t>Charitable contribution carryforward valuation allowance</t>
  </si>
  <si>
    <t>2.01%</t>
  </si>
  <si>
    <t>Charitable contribution carryforward expiration</t>
  </si>
  <si>
    <t>(0.18%)</t>
  </si>
  <si>
    <t>State net operating loss carryforward valuation allowance</t>
  </si>
  <si>
    <t>(0.59%)</t>
  </si>
  <si>
    <t>(6.12%)</t>
  </si>
  <si>
    <t>Remeasurement of deferred income tax liabilities resulting from Tax Cuts and Jobs Act</t>
  </si>
  <si>
    <t>0.63%</t>
  </si>
  <si>
    <t>(0.12%)</t>
  </si>
  <si>
    <t>(1.63%)</t>
  </si>
  <si>
    <t>(0.79%)</t>
  </si>
  <si>
    <t>Income tax rate</t>
  </si>
  <si>
    <t>29.58%</t>
  </si>
  <si>
    <t>(291.47%)</t>
  </si>
  <si>
    <t>32.54%</t>
  </si>
  <si>
    <t>Commitments and Contingencies - Schedule of Operating Leases Requiring Annual Minimum Lease Payments (Detail) $ in Thousands</t>
  </si>
  <si>
    <t>Commitments and Contingencies - Additional Information (Detail) - USD ($)</t>
  </si>
  <si>
    <t>Jan. 02, 2017</t>
  </si>
  <si>
    <t>Commitments And Contingencies [Line Items]</t>
  </si>
  <si>
    <t>Rental expense</t>
  </si>
  <si>
    <t>Lease term</t>
  </si>
  <si>
    <t>Lease expiration date</t>
  </si>
  <si>
    <t>Jul. 1,
		2048</t>
  </si>
  <si>
    <t>Minimum annual rent payment</t>
  </si>
  <si>
    <t>Additional capital payments</t>
  </si>
  <si>
    <t>License agreement term, description</t>
  </si>
  <si>
    <t>The License Agreement has an initial term through December 31, 2031, with an automatic additional 15 year extension plus a five year option added to the term of the License Agreement from December 31st of the year of each new Standalone Park opening.</t>
  </si>
  <si>
    <t>Estimated combined obligations for commitments</t>
  </si>
  <si>
    <t>Amount in controversy, not recorded</t>
  </si>
  <si>
    <t>Fair Value Measurements - Additional Information (Detail) - USD ($)</t>
  </si>
  <si>
    <t>Assets measured at fair value</t>
  </si>
  <si>
    <t>Transfers between Levels</t>
  </si>
  <si>
    <t>Fair Value Measurements - Schedule of Assets and Liabilities Measured at Fair Value on a Recurring Basis (Detail) - USD ($) $ in Thousands</t>
  </si>
  <si>
    <t>Liabilities:</t>
  </si>
  <si>
    <t>Derivative financial instruments</t>
  </si>
  <si>
    <t>Fair Value, Measurements, Recurring</t>
  </si>
  <si>
    <t>Long-term obligations</t>
  </si>
  <si>
    <t>Fair Value, Measurements, Recurring | 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Related-Party Transactions - Additional Information (Detail) - USD ($)</t>
  </si>
  <si>
    <t>Nov. 05, 2017</t>
  </si>
  <si>
    <t>Dec. 01, 2009</t>
  </si>
  <si>
    <t>Related Party Transaction [Line Items]</t>
  </si>
  <si>
    <t>ZHG Stock Purchase Agreement [Member]</t>
  </si>
  <si>
    <t>Revenue recognized</t>
  </si>
  <si>
    <t>Reimbursement for cost and expenses incurred by company relating to sale</t>
  </si>
  <si>
    <t>Hill Path Capital LP (“Hill Path”) [Member]</t>
  </si>
  <si>
    <t>Reimbursement for fees and expenses incurred in connection with the agreement</t>
  </si>
  <si>
    <t>Related party transaction, Agreement entered date</t>
  </si>
  <si>
    <t>Nov. 5,
		2017</t>
  </si>
  <si>
    <t>Agreement effective period, description</t>
  </si>
  <si>
    <t>12 months following the date on which there is no director serving on the Board who is designated by Hill Path.</t>
  </si>
  <si>
    <t>Blackstone and Affiliates [Member] | Term B-2 Loans [Member]</t>
  </si>
  <si>
    <t>Retirement Plan - Additional Information (Detail) - USD ($) $ in Thousands</t>
  </si>
  <si>
    <t>Defined Contribution Plan Disclosure [Line Items]</t>
  </si>
  <si>
    <t>Defined contribution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employer- matching contributions</t>
  </si>
  <si>
    <t>First 1% [Member]</t>
  </si>
  <si>
    <t>Employer matching percentage</t>
  </si>
  <si>
    <t>Percentage of gross pay matched</t>
  </si>
  <si>
    <t>Second 5% [Member]</t>
  </si>
  <si>
    <t>5.00%</t>
  </si>
  <si>
    <t>Equity-Based Compensation - Additional Information (Detail)</t>
  </si>
  <si>
    <t>Nov. 06, 2017shares</t>
  </si>
  <si>
    <t>Oct. 11, 2017shares</t>
  </si>
  <si>
    <t>Jun. 14, 2017shares</t>
  </si>
  <si>
    <t>May 08, 2017USD ($)</t>
  </si>
  <si>
    <t>Mar. 03, 2017shares</t>
  </si>
  <si>
    <t>Apr. 08, 2013</t>
  </si>
  <si>
    <t>Aug. 31, 2017shares</t>
  </si>
  <si>
    <t>Apr. 30, 2016USD ($)</t>
  </si>
  <si>
    <t>Mar. 31, 2017USD ($)Executive$ / shares</t>
  </si>
  <si>
    <t>Dec. 31, 2017USD ($)Directorshares</t>
  </si>
  <si>
    <t>Dec. 31, 2017USD ($)$ / sharesshares</t>
  </si>
  <si>
    <t>Dec. 31, 2016USD ($)$ / sharesshares</t>
  </si>
  <si>
    <t>Dec. 31, 2015USD ($)$ / sharesshares</t>
  </si>
  <si>
    <t>Jun. 13, 2017shares</t>
  </si>
  <si>
    <t>Apr. 01, 2016shares</t>
  </si>
  <si>
    <t>Share Based Compensation Arrangement By Share Based Payment Award [Line Items]</t>
  </si>
  <si>
    <t>Equity-based compensation expense | $</t>
  </si>
  <si>
    <t>Recognized equity-based compensation expense | $</t>
  </si>
  <si>
    <t>Unrecognized equity compensation cost | $</t>
  </si>
  <si>
    <t>Total fair value of shares vested during the period | $</t>
  </si>
  <si>
    <t>Accumulated dividends paid related to performance shares which vested during the period | $</t>
  </si>
  <si>
    <t>Unvested shares of common stock</t>
  </si>
  <si>
    <t>Shares withheld from employees to satisfy minimum tax withholding obligation</t>
  </si>
  <si>
    <t>2013 Omnibus Incentive Plan [Member]</t>
  </si>
  <si>
    <t>Common stock reserved for future issuance, gross</t>
  </si>
  <si>
    <t>Shares available for future issuance</t>
  </si>
  <si>
    <t>2013 Omnibus Incentive Plan [Member] | Common Stock [Member]</t>
  </si>
  <si>
    <t>2017 Omnibus Incentive Plan [Member]</t>
  </si>
  <si>
    <t>Additional shares of authorized for issuance</t>
  </si>
  <si>
    <t>2017 Bonus Plan [Member]</t>
  </si>
  <si>
    <t>Percentage of bonus payable in cash</t>
  </si>
  <si>
    <t>2016 Bonus Plan [Member]</t>
  </si>
  <si>
    <t>2015 Bonus Plan [Member]</t>
  </si>
  <si>
    <t>2017 Long-Term Incentive Plan [Member]</t>
  </si>
  <si>
    <t>Granted shares</t>
  </si>
  <si>
    <t>2017 Long-Term Incentive Plan Below Threshold Performance [Member]</t>
  </si>
  <si>
    <t>Vesting percentage, per year</t>
  </si>
  <si>
    <t>2017 Long-Term Incentive Plan Threshold Performance [Member]</t>
  </si>
  <si>
    <t>2017 Long-Term Incentive Plan Target Performance [Member]</t>
  </si>
  <si>
    <t>2017 Long-Term Incentive Plan At or Above Maximum Performance [Member]</t>
  </si>
  <si>
    <t>200.00%</t>
  </si>
  <si>
    <t>Long-Term Incentive Plan Below Threshold Performance [Member]</t>
  </si>
  <si>
    <t>Long-Term Incentive Plan Threshold Performance [Member]</t>
  </si>
  <si>
    <t>Long-Term Incentive Plan Target Performance [Member]</t>
  </si>
  <si>
    <t>Long-Term Incentive Plan At or Above Maximum Performance [Member]</t>
  </si>
  <si>
    <t>Pre-IPO Incentive Plan [Member]</t>
  </si>
  <si>
    <t>Grant date fair value measuring method</t>
  </si>
  <si>
    <t>The fair value of each Pre-IPO Incentive Plan 2.75x Performance Restricted shares originally granted was estimated on the date of grant using a composite of the discounted cash flow model and the guideline public company approach to determine the underlying enterprise value.</t>
  </si>
  <si>
    <t>Pre-IPO Incentive Plan 2.75x Performance Restricted shares [Member]</t>
  </si>
  <si>
    <t>Expected volatility</t>
  </si>
  <si>
    <t>37.60%</t>
  </si>
  <si>
    <t>2.75x Performance Restricted Shares [Member]</t>
  </si>
  <si>
    <t>2.75x Performance Restricted Shares [Member] | Upon Closing of Sale [Member] | Modification of Vesting Conditions [Member]</t>
  </si>
  <si>
    <t>Percentage of restricted shares to vest</t>
  </si>
  <si>
    <t>60.00%</t>
  </si>
  <si>
    <t>Number of senior executives agreed to forfeit | Executive</t>
  </si>
  <si>
    <t>Percentage of restricted shares to forfeit by executives</t>
  </si>
  <si>
    <t>40.00%</t>
  </si>
  <si>
    <t>Acquisition price paid per share | $ / shares</t>
  </si>
  <si>
    <t>2.75x Performance Restricted Shares [Member] | Upon Closing of Sale [Member] | Modification of Vesting Conditions [Member] | Maximum [Member]</t>
  </si>
  <si>
    <t>2.25x Performance Restricted Shares [Member]</t>
  </si>
  <si>
    <t>Time Vesting and Performance Vesting Restricted Shares [Member]</t>
  </si>
  <si>
    <t>Weighted average grant date fair value | $ / shares</t>
  </si>
  <si>
    <t>Bonus Performance Restricted Shares [Member]</t>
  </si>
  <si>
    <t>Bonus Performance Restricted Shares [Member] | 2017 Bonus Plan [Member]</t>
  </si>
  <si>
    <t>Percentage of bonus payable in shares</t>
  </si>
  <si>
    <t>Performance goals</t>
  </si>
  <si>
    <t>Based upon the Company’s achievement of specified performance goals with respect to Fiscal 2017 Adjusted EBITDA (weighted at 50%), Total Revenue (weighted at 30%) and Adjusted EBITDA Margin (weighted at 20%).</t>
  </si>
  <si>
    <t>Adjusted EBITDA performance goal weight</t>
  </si>
  <si>
    <t>Total revenue performance goal weight</t>
  </si>
  <si>
    <t>30.00%</t>
  </si>
  <si>
    <t>Adjusted EBITDA margin performance goal weight</t>
  </si>
  <si>
    <t>20.00%</t>
  </si>
  <si>
    <t>Equity grant effective date</t>
  </si>
  <si>
    <t>Mar. 3,
		2017</t>
  </si>
  <si>
    <t>Bonus Performance Restricted Shares [Member] | 2016 Bonus Plan [Member]</t>
  </si>
  <si>
    <t>Bonus Performance Restricted Shares [Member] | 2015 Bonus Plan [Member]</t>
  </si>
  <si>
    <t>Below Threshold Performance Bonus Restricted Shares [Member] | 2017 Bonus Plan [Member]</t>
  </si>
  <si>
    <t>Threshold Performance Bonus Restricted Shares [Member] | 2017 Bonus Plan [Member]</t>
  </si>
  <si>
    <t>Target Performance Bonus Restricted Shares [Member] | 2017 Bonus Plan [Member]</t>
  </si>
  <si>
    <t>At or Above Maximum Performance Bonus Restricted Shares [Member] | 2017 Bonus Plan [Member]</t>
  </si>
  <si>
    <t>Long-Term Incentive Options [Member]</t>
  </si>
  <si>
    <t>Vesting period</t>
  </si>
  <si>
    <t>4 years</t>
  </si>
  <si>
    <t>Long-Term Incentive Options, expiration period</t>
  </si>
  <si>
    <t>Long-Term Incentive Time Restricted Shares [Member] | 2017 Long-Term Incentive Plan [Member] | Executives [Member]</t>
  </si>
  <si>
    <t>Long-Term Incentive Time Restricted Shares [Member] | 2016 and 2015 Long-Term Incentive Plan [Member]</t>
  </si>
  <si>
    <t>Long-Term Incentive Time Restricted Shares [Member] | Third Anniversary [Member] | 2017 Long-Term Incentive Plan [Member] | Executives [Member]</t>
  </si>
  <si>
    <t>33.00%</t>
  </si>
  <si>
    <t>Long-Term Incentive Time Restricted Shares [Member] | Fourth Anniversary [Member] | 2017 Long-Term Incentive Plan [Member] | Executives [Member]</t>
  </si>
  <si>
    <t>Long-Term Incentive Time Restricted Shares [Member] | Fifth Anniversary [Member] | 2017 Long-Term Incentive Plan [Member] | Executives [Member]</t>
  </si>
  <si>
    <t>Long-Term Incentive Time Restricted Shares [Member] | Employees [Member] | Third Anniversary [Member] | 2017 Long-Term Incentive Plan [Member]</t>
  </si>
  <si>
    <t>Long-Term Incentive Performance Restricted Shares [Member]</t>
  </si>
  <si>
    <t>Long-Term Incentive Performance Restricted Shares [Member] | 2017 Long-Term Incentive Plan [Member]</t>
  </si>
  <si>
    <t>Performance period</t>
  </si>
  <si>
    <t>Return on invested capital performance goal weight</t>
  </si>
  <si>
    <t>Long-Term Incentive Performance Restricted Shares [Member] | 2015 and 2016 Long-Term Incentive Plan [Member]</t>
  </si>
  <si>
    <t>Shares earned, percentage</t>
  </si>
  <si>
    <t>Long-Term Incentive Performance Restricted Shares [Member] | Maximum Performance [Member] | 2016 and 2015 Long-Term Incentive Plan [Member]</t>
  </si>
  <si>
    <t>Awarded shares</t>
  </si>
  <si>
    <t>Long-Term Incentive Performance Restricted Shares [Member] | Fiscal 2016 [Member]</t>
  </si>
  <si>
    <t>Number of shares not probable of vesting</t>
  </si>
  <si>
    <t>Long-Term Incentive Performance Restricted Shares [Member] | Fiscal 2016 [Member] | 2016 and 2015 Long-Term Incentive Plan [Member]</t>
  </si>
  <si>
    <t>Long-Term Incentive Performance Restricted Shares [Member] | Fiscal 2018 [Member] | 2016 Long-Term Incentive Plan [Member]</t>
  </si>
  <si>
    <t>Long-Term Incentive Performance Restricted Shares [Member] | Fiscal 2017 [Member]</t>
  </si>
  <si>
    <t>Time-Vesting Restricted Shares [Member]</t>
  </si>
  <si>
    <t>Time-Vesting Restricted Shares [Member] | Other 2017 Omnibus Incentive Plan Awards [Member]</t>
  </si>
  <si>
    <t>Time-Vesting Restricted Shares [Member] | Other 2017 Omnibus Incentive Plan Awards [Member] | Board Members [Member]</t>
  </si>
  <si>
    <t>Number of directors | Director</t>
  </si>
  <si>
    <t>three equal installments</t>
  </si>
  <si>
    <t>Time-Vesting Restricted Shares [Member] | Third Anniversary [Member] | Other 2017 Omnibus Incentive Plan Awards [Member] | Board Members [Member]</t>
  </si>
  <si>
    <t>Time-Vesting Restricted Shares [Member] | Fourth Anniversary [Member] | Other 2017 Omnibus Incentive Plan Awards [Member] | Board Members [Member]</t>
  </si>
  <si>
    <t>Time-Vesting Restricted Shares [Member] | Fifth Anniversary [Member] | Other 2017 Omnibus Incentive Plan Awards [Member] | Board Members [Member]</t>
  </si>
  <si>
    <t>Time-Vesting Restricted Shares [Member] | Tranche One [Member] | Other 2017 Omnibus Incentive Plan Awards [Member]</t>
  </si>
  <si>
    <t>Vesting description</t>
  </si>
  <si>
    <t>vest 50% on each of the two anniversaries</t>
  </si>
  <si>
    <t>Time-Vesting Restricted Shares [Member] | Tranche Two [Member] | Other 2017 Omnibus Incentive Plan Awards [Member]</t>
  </si>
  <si>
    <t>vest 100% on the first anniversary</t>
  </si>
  <si>
    <t>Time-Vesting Restricted Shares [Member] | Tranche Three [Member] | Other 2017 Omnibus Incentive Plan Awards [Member]</t>
  </si>
  <si>
    <t>Vesting date</t>
  </si>
  <si>
    <t>Oct. 11,
		2018</t>
  </si>
  <si>
    <t>Time-Vesting Restricted Shares [Member] | Tranche Four [Member] | Other 2017 Omnibus Incentive Plan Awards [Member]</t>
  </si>
  <si>
    <t>Mar. 31,
		2018</t>
  </si>
  <si>
    <t>Omnibus Incentive Plan 2.75x Performance Restricted shares [Member]</t>
  </si>
  <si>
    <t>33.20%</t>
  </si>
  <si>
    <t>Omnibus Incentive Plan 2.75x Performance Restricted shares [Member] | Pre-IPO Incentive Plan 2.75x Performance Restricted shares [Member]</t>
  </si>
  <si>
    <t>Expected life (in years)</t>
  </si>
  <si>
    <t>2 years</t>
  </si>
  <si>
    <t>Risk- free interest rate</t>
  </si>
  <si>
    <t>0.24%</t>
  </si>
  <si>
    <t>Fair value assumptions, dividend yield</t>
  </si>
  <si>
    <t>Equity-Based Compensation - Schedule of Employee Stock Performance Activity (Detail)</t>
  </si>
  <si>
    <t>Dec. 31, 2017$ / sharesshares</t>
  </si>
  <si>
    <t>Shares, Outstanding, Ending Balance</t>
  </si>
  <si>
    <t>Shares, Outstanding, Beginning Balance</t>
  </si>
  <si>
    <t>Shares, Granted</t>
  </si>
  <si>
    <t>Shares, Vested</t>
  </si>
  <si>
    <t>Shares, Forfeited</t>
  </si>
  <si>
    <t>Weighted Average Grant Date Fair Value per Share, Outstanding,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Outstanding, Ending Balance | $ / shares</t>
  </si>
  <si>
    <t>Equity-Based Compensation - Schedule of Activity Related to Stock Option Awards (Detail)</t>
  </si>
  <si>
    <t>Options, Outstanding, Beginning Balance | shares</t>
  </si>
  <si>
    <t>Options, Forfeited | shares</t>
  </si>
  <si>
    <t>Options, Expired | shares</t>
  </si>
  <si>
    <t>Options, Exercised | shares</t>
  </si>
  <si>
    <t>Options, Outstanding, Ending Balance | shares</t>
  </si>
  <si>
    <t>Options, Exercisable at December 31, 2017 | shares</t>
  </si>
  <si>
    <t>Weighted Average Exercise Price, Outstanding, Beginning Balance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December 31, 2017 | $ / shares</t>
  </si>
  <si>
    <t>Weighted Average Remaining Contractual Life, Outstanding at December 31, 2017</t>
  </si>
  <si>
    <t>7 years 7 months 24 days</t>
  </si>
  <si>
    <t>Weighted Average Remaining Contractual Life, Exercisable at December 31, 2017</t>
  </si>
  <si>
    <t>7 years 6 months 7 days</t>
  </si>
  <si>
    <t>Stockholders' Equity - Additional Information (Detail) - USD ($)</t>
  </si>
  <si>
    <t>Dec. 31, 2014</t>
  </si>
  <si>
    <t>Stockholders Equity [Line Items]</t>
  </si>
  <si>
    <t>Share Repurchase Program, authorized amount</t>
  </si>
  <si>
    <t>Shares repurchased</t>
  </si>
  <si>
    <t>Stock repurchased during period, total cost</t>
  </si>
  <si>
    <t>Treasury stock at cost</t>
  </si>
  <si>
    <t>Percentage of common stock outstanding</t>
  </si>
  <si>
    <t>Stock Purchase Agreement [Member] | ZHG Group [Member] | Upon Closing of Sale [Member]</t>
  </si>
  <si>
    <t>Acquisition price paid per share</t>
  </si>
  <si>
    <t>Share Repurchase Program [Member]</t>
  </si>
  <si>
    <t>Stock repurchased during period under Share Repurchase Program, average price per share</t>
  </si>
  <si>
    <t>Share Repurchase Program, remaining authorized repurchase amount</t>
  </si>
  <si>
    <t>Stock Repurchase Program, number of shares repurchased</t>
  </si>
  <si>
    <t>2.75x Modified Performance Restricted Shares [Member]</t>
  </si>
  <si>
    <t>Stockholders' Equity - Schedule of Quarterly Cash Dividends to Common Stockholders (Detail) - $ / shares</t>
  </si>
  <si>
    <t>Q4 2015 Declaration [Member]</t>
  </si>
  <si>
    <t>Cash dividends record date</t>
  </si>
  <si>
    <t>Jan. 15,
		2016</t>
  </si>
  <si>
    <t>Cash dividends payable date</t>
  </si>
  <si>
    <t>Jan. 22,
		2016</t>
  </si>
  <si>
    <t>Q1 2016 Declaration [Member]</t>
  </si>
  <si>
    <t>Mar. 14,
		2016</t>
  </si>
  <si>
    <t>Apr. 1,
		2016</t>
  </si>
  <si>
    <t>Q2 2016 Declaration [Member]</t>
  </si>
  <si>
    <t>Jun. 20,
		2016</t>
  </si>
  <si>
    <t>Jul. 1,
		2016</t>
  </si>
  <si>
    <t>Q3 2016 Declaration [Member]</t>
  </si>
  <si>
    <t>Sep. 29,
		2016</t>
  </si>
  <si>
    <t>Oct. 7,
		2016</t>
  </si>
  <si>
    <t>Q4 2014 Declaration [Member]</t>
  </si>
  <si>
    <t>Jan. 13,
		2015</t>
  </si>
  <si>
    <t>Jan. 22,
		2015</t>
  </si>
  <si>
    <t>Q1 2015 Declaration [Member]</t>
  </si>
  <si>
    <t>Mar. 13,
		2015</t>
  </si>
  <si>
    <t>Apr. 1,
		2015</t>
  </si>
  <si>
    <t>Q2 2015 Declaration [Member]</t>
  </si>
  <si>
    <t>Jun. 22,
		2015</t>
  </si>
  <si>
    <t>Jul. 1,
		2015</t>
  </si>
  <si>
    <t>Q3 2015 Declaration [Member]</t>
  </si>
  <si>
    <t>Sep. 29,
		2015</t>
  </si>
  <si>
    <t>Oct. 6,
		2015</t>
  </si>
  <si>
    <t>Summary Quarterly Financial Data - Summary of Quarterly Financial Data (Detail) - USD ($) $ / shares in Units, $ in Thousands</t>
  </si>
  <si>
    <t>Summary Quarterly Financial Data - Summary of Quarterly Financial Data (Parenthetical) (Detail) - USD ($) $ in Thousands</t>
  </si>
  <si>
    <t>Quarterly Financial Information Disclosure [Line Items]</t>
  </si>
  <si>
    <t>Recognized equity-based compensation expense</t>
  </si>
  <si>
    <t>Restructuring and other related costs related to severance costs and other employment expenses</t>
  </si>
  <si>
    <t>Equity compensation expense</t>
  </si>
  <si>
    <t>Summary Quarterly Financial Data - Additional Information (Detail)</t>
  </si>
  <si>
    <t>Number of theme parks opened for a portion of the year</t>
  </si>
  <si>
    <t>Schedule I - Condensed Balance Sheets (Detail) - USD ($) $ in Thousands</t>
  </si>
  <si>
    <t>Commitments and contingencies</t>
  </si>
  <si>
    <t>Cash</t>
  </si>
  <si>
    <t>Investment in wholly owned subsidiary</t>
  </si>
  <si>
    <t>The 2016 parent company only condensed balance sheet reflects a correction to record accumulated other comprehensive loss which had previously been omitted. The correction of this immaterial omission reduced the previously reported investment in wholly owned subsidiary and total stockholders’ equity at December 31, 2016 by $13,694. The correction did not impact the Company’s consolidated financial statements for any periods presented.</t>
  </si>
  <si>
    <t>Schedule I - Condensed Balance Sheets (Parenthetical) (Detail) - USD ($) $ / shares in Units, $ in Thousands</t>
  </si>
  <si>
    <t>Condensed Balance Sheet Statements, Captions [Line Items]</t>
  </si>
  <si>
    <t>The impact of an immaterial correction of an error</t>
  </si>
  <si>
    <t>The parent company only condensed statements of comprehensive (loss) income reflect a correction to record its wholly owned subsidiary’s other comprehensive income (loss), which had previously been omitted for 2016 and 2015. The correction of this immaterial omission did not impact the Company’s consolidated financial statements for any periods presented.</t>
  </si>
  <si>
    <t>Parent Company [Member] | Immaterial Error Correction [Member]</t>
  </si>
  <si>
    <t>Schedule I - Condensed Statements of Comprehensive (Loss) Income (Detail) - USD ($) $ in Thousands</t>
  </si>
  <si>
    <t>Condensed Financial Statements, Captions [Line Items]</t>
  </si>
  <si>
    <t>Equity in net (loss) income of subsidiary</t>
  </si>
  <si>
    <t>Equity in other comprehensive income (loss) of subsidiary</t>
  </si>
  <si>
    <t>[6]</t>
  </si>
  <si>
    <t>Schedule I - Condensed Statements of Comprehensive (Loss) Income (Parenthetical) (Detail)</t>
  </si>
  <si>
    <t>Schedule I - Condensed Statements of Cash Flows (Detail) - USD ($) $ in Thousands</t>
  </si>
  <si>
    <t>Adjustments to reconcile net (loss) income to net cash (used in) provided by operating activities:</t>
  </si>
  <si>
    <t>Dividends paid to common stockholders</t>
  </si>
  <si>
    <t>Equity in net loss (income) of subsidiary</t>
  </si>
  <si>
    <t>(Adjustments to previous dividend declarations) dividends received, net of forfeitures, from subsidiary-return on capital</t>
  </si>
  <si>
    <t>Restricted payment from subsidiary</t>
  </si>
  <si>
    <t>Dividends received from subsidiary-return of capital, net of forfeitures</t>
  </si>
  <si>
    <t>Payment of cash for tax withholdings on equity-based compensation</t>
  </si>
  <si>
    <t>Schedule I - Description of SeaWorld Entertainment, Inc. - Additional Information (Detail)</t>
  </si>
  <si>
    <t>Organization Consolidation And Presentation Of Financial Statements [Line Items]</t>
  </si>
  <si>
    <t>Schedule I - Guarantees - Additional Information (Detail)</t>
  </si>
  <si>
    <t>SeaWorld Parks &amp; Entertainment, Inc (SEA) [Member] | Senior Secured Credit Facilities [Member]</t>
  </si>
  <si>
    <t>Guarantor Obligations [Line Items]</t>
  </si>
  <si>
    <t>Percentage of common stock owned directly or indirectly</t>
  </si>
  <si>
    <t>Schedule I - Dividends from Subsidiary - Schedule of SEA Paid a Cash Dividend to Parent Related to Dividend Declarations (Detail) - USD ($) $ in Thousands</t>
  </si>
  <si>
    <t>Dividends Payable [Line Items]</t>
  </si>
  <si>
    <t>Parent Company [Member] | Q4 2015 Declaration [Member]</t>
  </si>
  <si>
    <t>Cash dividends paid</t>
  </si>
  <si>
    <t>Parent Company [Member] | Q1 2016 Declaration [Member]</t>
  </si>
  <si>
    <t>Parent Company [Member] | Q2 2016 Declaration [Member]</t>
  </si>
  <si>
    <t>Parent Company [Member] | Q3 2016 Declaration [Member]</t>
  </si>
  <si>
    <t>Parent Company [Member] | Q4 2014 Declaration [Member]</t>
  </si>
  <si>
    <t>Parent Company [Member] | Q1 2015 Declaration [Member]</t>
  </si>
  <si>
    <t>Parent Company [Member] | Q2 2015 Declaration [Member]</t>
  </si>
  <si>
    <t>Parent Company [Member] | Q3 2015 Declaration [Member]</t>
  </si>
  <si>
    <t>Schedule I - Dividends from Subsidiary - Schedule of Quarterly Cash Dividends to Common Stockholders (Detail) - $ / shares</t>
  </si>
  <si>
    <t>Schedule I - Dividends from Subsidiary - Additional Information (Detail) - USD ($) $ in Thousands</t>
  </si>
  <si>
    <t>Schedule I - Stockholders' Equity - Additional Information (Detail) - USD ($)</t>
  </si>
  <si>
    <t>Jun. 13, 2017</t>
  </si>
  <si>
    <t>Share-based Compensation Arrangement by Share-based Payment Award [Line Items]</t>
  </si>
  <si>
    <t>Common stock reserved for future issuance</t>
  </si>
  <si>
    <t>Restricted payments to the parent</t>
  </si>
  <si>
    <t>Parent Company [Member] | Secondary Offering [Member]</t>
  </si>
  <si>
    <t>Parent Company [Member] | 2013 Omnibus Incentive Plan [Member]</t>
  </si>
  <si>
    <t>Parent Company [Member] | 2017 Omnibus Incentive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49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0336380</v>
      </c>
    </row>
    <row r="18" spans="1:4">
      <c r="A18" s="4" t="s">
        <v>30</v>
      </c>
      <c r="D18" s="6" t="n">
        <v>919442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1099</v>
      </c>
      <c r="B1" s="2" t="s">
        <v>370</v>
      </c>
      <c r="O1" s="2" t="s">
        <v>1</v>
      </c>
    </row>
    <row r="2" spans="1:17">
      <c r="B2" s="2" t="s">
        <v>2</v>
      </c>
      <c r="C2" s="2" t="s">
        <v>467</v>
      </c>
      <c r="D2" s="2" t="s">
        <v>398</v>
      </c>
      <c r="E2" s="2" t="s">
        <v>4</v>
      </c>
      <c r="F2" s="2" t="s">
        <v>374</v>
      </c>
      <c r="G2" s="2" t="s">
        <v>468</v>
      </c>
      <c r="I2" s="2" t="s">
        <v>32</v>
      </c>
      <c r="K2" s="2" t="s">
        <v>469</v>
      </c>
      <c r="L2" s="2" t="s">
        <v>470</v>
      </c>
      <c r="M2" s="2" t="s">
        <v>471</v>
      </c>
      <c r="O2" s="2" t="s">
        <v>2</v>
      </c>
      <c r="P2" s="2" t="s">
        <v>32</v>
      </c>
      <c r="Q2" s="2" t="s">
        <v>83</v>
      </c>
    </row>
    <row r="3" spans="1:17">
      <c r="A3" s="3" t="s">
        <v>147</v>
      </c>
    </row>
    <row r="4" spans="1:17">
      <c r="A4" s="4" t="s">
        <v>102</v>
      </c>
      <c r="B4" s="6" t="n">
        <v>-20441</v>
      </c>
      <c r="C4" s="6" t="n">
        <v>55034</v>
      </c>
      <c r="E4" s="6" t="n">
        <v>-175850</v>
      </c>
      <c r="G4" s="6" t="n">
        <v>-61129</v>
      </c>
      <c r="H4" s="4" t="s">
        <v>376</v>
      </c>
      <c r="I4" s="6" t="n">
        <v>-11905</v>
      </c>
      <c r="J4" s="4" t="s">
        <v>399</v>
      </c>
      <c r="K4" s="6" t="n">
        <v>65655</v>
      </c>
      <c r="L4" s="6" t="n">
        <v>17768</v>
      </c>
      <c r="M4" s="6" t="n">
        <v>-84049</v>
      </c>
      <c r="N4" s="4" t="s">
        <v>381</v>
      </c>
      <c r="O4" s="6" t="n">
        <v>-202386</v>
      </c>
      <c r="P4" s="6" t="n">
        <v>-12531</v>
      </c>
      <c r="Q4" s="6" t="n">
        <v>49133</v>
      </c>
    </row>
    <row r="5" spans="1:17">
      <c r="A5" s="3" t="s">
        <v>1100</v>
      </c>
    </row>
    <row r="6" spans="1:17">
      <c r="A6" s="4" t="s">
        <v>156</v>
      </c>
      <c r="O6" s="5" t="n">
        <v>192457</v>
      </c>
      <c r="P6" s="5" t="n">
        <v>280412</v>
      </c>
      <c r="Q6" s="5" t="n">
        <v>286274</v>
      </c>
    </row>
    <row r="7" spans="1:17">
      <c r="A7" s="3" t="s">
        <v>157</v>
      </c>
    </row>
    <row r="8" spans="1:17">
      <c r="A8" s="4" t="s">
        <v>162</v>
      </c>
      <c r="O8" s="5" t="n">
        <v>-171272</v>
      </c>
      <c r="P8" s="5" t="n">
        <v>-160286</v>
      </c>
      <c r="Q8" s="5" t="n">
        <v>-157377</v>
      </c>
    </row>
    <row r="9" spans="1:17">
      <c r="A9" s="3" t="s">
        <v>163</v>
      </c>
    </row>
    <row r="10" spans="1:17">
      <c r="A10" s="4" t="s">
        <v>171</v>
      </c>
      <c r="Q10" s="5" t="n">
        <v>-50650</v>
      </c>
    </row>
    <row r="11" spans="1:17">
      <c r="A11" s="4" t="s">
        <v>1101</v>
      </c>
      <c r="O11" s="5" t="n">
        <v>-1544</v>
      </c>
      <c r="P11" s="5" t="n">
        <v>-65306</v>
      </c>
      <c r="Q11" s="5" t="n">
        <v>-72318</v>
      </c>
    </row>
    <row r="12" spans="1:17">
      <c r="A12" s="4" t="s">
        <v>172</v>
      </c>
      <c r="O12" s="5" t="n">
        <v>-56965</v>
      </c>
      <c r="P12" s="5" t="n">
        <v>-70139</v>
      </c>
      <c r="Q12" s="5" t="n">
        <v>-153832</v>
      </c>
    </row>
    <row r="13" spans="1:17">
      <c r="A13" s="4" t="s">
        <v>173</v>
      </c>
      <c r="O13" s="5" t="n">
        <v>-35780</v>
      </c>
      <c r="P13" s="5" t="n">
        <v>49987</v>
      </c>
      <c r="Q13" s="5" t="n">
        <v>-24935</v>
      </c>
    </row>
    <row r="14" spans="1:17">
      <c r="A14" s="4" t="s">
        <v>174</v>
      </c>
      <c r="G14" s="5" t="n">
        <v>68958</v>
      </c>
      <c r="M14" s="5" t="n">
        <v>18971</v>
      </c>
      <c r="O14" s="5" t="n">
        <v>68958</v>
      </c>
      <c r="P14" s="5" t="n">
        <v>18971</v>
      </c>
      <c r="Q14" s="5" t="n">
        <v>43906</v>
      </c>
    </row>
    <row r="15" spans="1:17">
      <c r="A15" s="4" t="s">
        <v>175</v>
      </c>
      <c r="B15" s="5" t="n">
        <v>33178</v>
      </c>
      <c r="I15" s="5" t="n">
        <v>68958</v>
      </c>
      <c r="O15" s="5" t="n">
        <v>33178</v>
      </c>
      <c r="P15" s="5" t="n">
        <v>68958</v>
      </c>
      <c r="Q15" s="5" t="n">
        <v>18971</v>
      </c>
    </row>
    <row r="16" spans="1:17">
      <c r="A16" s="3" t="s">
        <v>176</v>
      </c>
    </row>
    <row r="17" spans="1:17">
      <c r="A17" s="4" t="s">
        <v>177</v>
      </c>
      <c r="O17" s="5" t="n">
        <v>470</v>
      </c>
      <c r="P17" s="5" t="n">
        <v>908</v>
      </c>
      <c r="Q17" s="5" t="n">
        <v>430</v>
      </c>
    </row>
    <row r="18" spans="1:17">
      <c r="A18" s="4" t="s">
        <v>348</v>
      </c>
    </row>
    <row r="19" spans="1:17">
      <c r="A19" s="3" t="s">
        <v>147</v>
      </c>
    </row>
    <row r="20" spans="1:17">
      <c r="A20" s="4" t="s">
        <v>102</v>
      </c>
      <c r="O20" s="5" t="n">
        <v>-202386</v>
      </c>
      <c r="P20" s="5" t="n">
        <v>-12531</v>
      </c>
      <c r="Q20" s="5" t="n">
        <v>49133</v>
      </c>
    </row>
    <row r="21" spans="1:17">
      <c r="A21" s="3" t="s">
        <v>1100</v>
      </c>
    </row>
    <row r="22" spans="1:17">
      <c r="A22" s="4" t="s">
        <v>1102</v>
      </c>
      <c r="O22" s="5" t="n">
        <v>202386</v>
      </c>
      <c r="P22" s="5" t="n">
        <v>12531</v>
      </c>
      <c r="Q22" s="5" t="n">
        <v>-49133</v>
      </c>
    </row>
    <row r="23" spans="1:17">
      <c r="A23" s="4" t="s">
        <v>1103</v>
      </c>
      <c r="O23" s="5" t="n">
        <v>-31</v>
      </c>
      <c r="P23" s="5" t="n">
        <v>26412</v>
      </c>
      <c r="Q23" s="5" t="n">
        <v>36196</v>
      </c>
    </row>
    <row r="24" spans="1:17">
      <c r="A24" s="4" t="s">
        <v>156</v>
      </c>
      <c r="O24" s="5" t="n">
        <v>-31</v>
      </c>
      <c r="P24" s="5" t="n">
        <v>26412</v>
      </c>
      <c r="Q24" s="5" t="n">
        <v>36196</v>
      </c>
    </row>
    <row r="25" spans="1:17">
      <c r="A25" s="3" t="s">
        <v>157</v>
      </c>
    </row>
    <row r="26" spans="1:17">
      <c r="A26" s="4" t="s">
        <v>1104</v>
      </c>
      <c r="Q26" s="5" t="n">
        <v>45000</v>
      </c>
    </row>
    <row r="27" spans="1:17">
      <c r="A27" s="4" t="s">
        <v>1105</v>
      </c>
      <c r="O27" s="5" t="n">
        <v>1137</v>
      </c>
      <c r="P27" s="5" t="n">
        <v>39372</v>
      </c>
      <c r="Q27" s="5" t="n">
        <v>36381</v>
      </c>
    </row>
    <row r="28" spans="1:17">
      <c r="A28" s="4" t="s">
        <v>162</v>
      </c>
      <c r="O28" s="5" t="n">
        <v>1137</v>
      </c>
      <c r="P28" s="5" t="n">
        <v>39372</v>
      </c>
      <c r="Q28" s="5" t="n">
        <v>81381</v>
      </c>
    </row>
    <row r="29" spans="1:17">
      <c r="A29" s="3" t="s">
        <v>163</v>
      </c>
    </row>
    <row r="30" spans="1:17">
      <c r="A30" s="4" t="s">
        <v>171</v>
      </c>
      <c r="Q30" s="5" t="n">
        <v>-50650</v>
      </c>
    </row>
    <row r="31" spans="1:17">
      <c r="A31" s="4" t="s">
        <v>1101</v>
      </c>
      <c r="O31" s="5" t="n">
        <v>-1544</v>
      </c>
      <c r="P31" s="5" t="n">
        <v>-65306</v>
      </c>
      <c r="Q31" s="5" t="n">
        <v>-72318</v>
      </c>
    </row>
    <row r="32" spans="1:17">
      <c r="A32" s="4" t="s">
        <v>1106</v>
      </c>
      <c r="Q32" s="5" t="n">
        <v>-37</v>
      </c>
    </row>
    <row r="33" spans="1:17">
      <c r="A33" s="4" t="s">
        <v>172</v>
      </c>
      <c r="O33" s="5" t="n">
        <v>-1544</v>
      </c>
      <c r="P33" s="5" t="n">
        <v>-65306</v>
      </c>
      <c r="Q33" s="5" t="n">
        <v>-123005</v>
      </c>
    </row>
    <row r="34" spans="1:17">
      <c r="A34" s="4" t="s">
        <v>173</v>
      </c>
      <c r="O34" s="5" t="n">
        <v>-438</v>
      </c>
      <c r="P34" s="5" t="n">
        <v>478</v>
      </c>
      <c r="Q34" s="5" t="n">
        <v>-5428</v>
      </c>
    </row>
    <row r="35" spans="1:17">
      <c r="A35" s="4" t="s">
        <v>174</v>
      </c>
      <c r="G35" s="6" t="n">
        <v>908</v>
      </c>
      <c r="M35" s="6" t="n">
        <v>430</v>
      </c>
      <c r="O35" s="5" t="n">
        <v>908</v>
      </c>
      <c r="P35" s="5" t="n">
        <v>430</v>
      </c>
      <c r="Q35" s="5" t="n">
        <v>5858</v>
      </c>
    </row>
    <row r="36" spans="1:17">
      <c r="A36" s="4" t="s">
        <v>175</v>
      </c>
      <c r="B36" s="6" t="n">
        <v>470</v>
      </c>
      <c r="I36" s="6" t="n">
        <v>908</v>
      </c>
      <c r="O36" s="5" t="n">
        <v>470</v>
      </c>
      <c r="P36" s="5" t="n">
        <v>908</v>
      </c>
      <c r="Q36" s="5" t="n">
        <v>430</v>
      </c>
    </row>
    <row r="37" spans="1:17">
      <c r="A37" s="3" t="s">
        <v>176</v>
      </c>
    </row>
    <row r="38" spans="1:17">
      <c r="A38" s="4" t="s">
        <v>177</v>
      </c>
      <c r="O38" s="6" t="n">
        <v>470</v>
      </c>
      <c r="P38" s="6" t="n">
        <v>908</v>
      </c>
      <c r="Q38" s="6" t="n">
        <v>430</v>
      </c>
    </row>
    <row r="39" spans="1:17"/>
    <row r="40" spans="1:17">
      <c r="A40" s="4" t="s">
        <v>398</v>
      </c>
      <c r="B40" s="4" t="s">
        <v>418</v>
      </c>
    </row>
    <row r="41" spans="1:17">
      <c r="A41" s="4" t="s">
        <v>374</v>
      </c>
      <c r="B41" s="4" t="s">
        <v>419</v>
      </c>
    </row>
    <row r="42" spans="1:17">
      <c r="A42" s="4" t="s">
        <v>376</v>
      </c>
      <c r="B42" s="4" t="s">
        <v>420</v>
      </c>
    </row>
    <row r="43" spans="1:17">
      <c r="A43" s="4" t="s">
        <v>399</v>
      </c>
      <c r="B43" s="4" t="s">
        <v>421</v>
      </c>
    </row>
    <row r="44" spans="1:17">
      <c r="A44" s="4" t="s">
        <v>381</v>
      </c>
      <c r="B44" s="4" t="s">
        <v>422</v>
      </c>
    </row>
  </sheetData>
  <mergeCells count="84">
    <mergeCell ref="A1:A2"/>
    <mergeCell ref="B1:N1"/>
    <mergeCell ref="O1:Q1"/>
    <mergeCell ref="G2:H2"/>
    <mergeCell ref="I2:J2"/>
    <mergeCell ref="M2:N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A39:Q39"/>
    <mergeCell ref="B40:Q40"/>
    <mergeCell ref="B41:Q41"/>
    <mergeCell ref="B42:Q42"/>
    <mergeCell ref="B43:Q43"/>
    <mergeCell ref="B44:Q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25"/>
  </cols>
  <sheetData>
    <row r="1" spans="1:4">
      <c r="A1" s="1" t="s">
        <v>1107</v>
      </c>
      <c r="B1" s="2" t="s">
        <v>356</v>
      </c>
      <c r="C1" s="2" t="s">
        <v>355</v>
      </c>
      <c r="D1" s="2" t="s">
        <v>357</v>
      </c>
    </row>
    <row r="2" spans="1:4">
      <c r="A2" s="3" t="s">
        <v>1108</v>
      </c>
    </row>
    <row r="3" spans="1:4">
      <c r="A3" s="4" t="s">
        <v>359</v>
      </c>
      <c r="D3" s="5" t="n">
        <v>10</v>
      </c>
    </row>
    <row r="4" spans="1:4">
      <c r="A4" s="4" t="s">
        <v>360</v>
      </c>
      <c r="B4" s="5" t="n">
        <v>12</v>
      </c>
    </row>
    <row r="5" spans="1:4">
      <c r="A5" s="4" t="s">
        <v>364</v>
      </c>
    </row>
    <row r="6" spans="1:4">
      <c r="A6" s="3" t="s">
        <v>1108</v>
      </c>
    </row>
    <row r="7" spans="1:4">
      <c r="A7" s="4" t="s">
        <v>1040</v>
      </c>
      <c r="C7" s="4" t="s">
        <v>3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09</v>
      </c>
      <c r="B1" s="2" t="s">
        <v>2</v>
      </c>
    </row>
    <row r="2" spans="1:2">
      <c r="A2" s="4" t="s">
        <v>1110</v>
      </c>
    </row>
    <row r="3" spans="1:2">
      <c r="A3" s="3" t="s">
        <v>1111</v>
      </c>
    </row>
    <row r="4" spans="1:2">
      <c r="A4" s="4" t="s">
        <v>1112</v>
      </c>
      <c r="B4" s="4" t="s">
        <v>6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3</v>
      </c>
      <c r="B1" s="2" t="s">
        <v>1</v>
      </c>
    </row>
    <row r="2" spans="1:3">
      <c r="B2" s="2" t="s">
        <v>32</v>
      </c>
      <c r="C2" s="2" t="s">
        <v>83</v>
      </c>
    </row>
    <row r="3" spans="1:3">
      <c r="A3" s="4" t="s">
        <v>1049</v>
      </c>
    </row>
    <row r="4" spans="1:3">
      <c r="A4" s="3" t="s">
        <v>1114</v>
      </c>
    </row>
    <row r="5" spans="1:3">
      <c r="A5" s="4" t="s">
        <v>1052</v>
      </c>
      <c r="B5" s="4" t="s">
        <v>1053</v>
      </c>
    </row>
    <row r="6" spans="1:3">
      <c r="A6" s="4" t="s">
        <v>1054</v>
      </c>
    </row>
    <row r="7" spans="1:3">
      <c r="A7" s="3" t="s">
        <v>1114</v>
      </c>
    </row>
    <row r="8" spans="1:3">
      <c r="A8" s="4" t="s">
        <v>1052</v>
      </c>
      <c r="B8" s="4" t="s">
        <v>1056</v>
      </c>
    </row>
    <row r="9" spans="1:3">
      <c r="A9" s="4" t="s">
        <v>1057</v>
      </c>
    </row>
    <row r="10" spans="1:3">
      <c r="A10" s="3" t="s">
        <v>1114</v>
      </c>
    </row>
    <row r="11" spans="1:3">
      <c r="A11" s="4" t="s">
        <v>1052</v>
      </c>
      <c r="B11" s="4" t="s">
        <v>1059</v>
      </c>
    </row>
    <row r="12" spans="1:3">
      <c r="A12" s="4" t="s">
        <v>1060</v>
      </c>
    </row>
    <row r="13" spans="1:3">
      <c r="A13" s="3" t="s">
        <v>1114</v>
      </c>
    </row>
    <row r="14" spans="1:3">
      <c r="A14" s="4" t="s">
        <v>1052</v>
      </c>
      <c r="B14" s="4" t="s">
        <v>1062</v>
      </c>
    </row>
    <row r="15" spans="1:3">
      <c r="A15" s="4" t="s">
        <v>1063</v>
      </c>
    </row>
    <row r="16" spans="1:3">
      <c r="A16" s="3" t="s">
        <v>1114</v>
      </c>
    </row>
    <row r="17" spans="1:3">
      <c r="A17" s="4" t="s">
        <v>1052</v>
      </c>
      <c r="C17" s="4" t="s">
        <v>1065</v>
      </c>
    </row>
    <row r="18" spans="1:3">
      <c r="A18" s="4" t="s">
        <v>1066</v>
      </c>
    </row>
    <row r="19" spans="1:3">
      <c r="A19" s="3" t="s">
        <v>1114</v>
      </c>
    </row>
    <row r="20" spans="1:3">
      <c r="A20" s="4" t="s">
        <v>1052</v>
      </c>
      <c r="C20" s="4" t="s">
        <v>1068</v>
      </c>
    </row>
    <row r="21" spans="1:3">
      <c r="A21" s="4" t="s">
        <v>1069</v>
      </c>
    </row>
    <row r="22" spans="1:3">
      <c r="A22" s="3" t="s">
        <v>1114</v>
      </c>
    </row>
    <row r="23" spans="1:3">
      <c r="A23" s="4" t="s">
        <v>1052</v>
      </c>
      <c r="C23" s="4" t="s">
        <v>1071</v>
      </c>
    </row>
    <row r="24" spans="1:3">
      <c r="A24" s="4" t="s">
        <v>1072</v>
      </c>
    </row>
    <row r="25" spans="1:3">
      <c r="A25" s="3" t="s">
        <v>1114</v>
      </c>
    </row>
    <row r="26" spans="1:3">
      <c r="A26" s="4" t="s">
        <v>1052</v>
      </c>
      <c r="C26" s="4" t="s">
        <v>1074</v>
      </c>
    </row>
    <row r="27" spans="1:3">
      <c r="A27" s="4" t="s">
        <v>1115</v>
      </c>
    </row>
    <row r="28" spans="1:3">
      <c r="A28" s="3" t="s">
        <v>1114</v>
      </c>
    </row>
    <row r="29" spans="1:3">
      <c r="A29" s="4" t="s">
        <v>1052</v>
      </c>
      <c r="B29" s="4" t="s">
        <v>1053</v>
      </c>
    </row>
    <row r="30" spans="1:3">
      <c r="A30" s="4" t="s">
        <v>1116</v>
      </c>
      <c r="B30" s="6" t="n">
        <v>17808</v>
      </c>
    </row>
    <row r="31" spans="1:3">
      <c r="A31" s="4" t="s">
        <v>1117</v>
      </c>
    </row>
    <row r="32" spans="1:3">
      <c r="A32" s="3" t="s">
        <v>1114</v>
      </c>
    </row>
    <row r="33" spans="1:3">
      <c r="A33" s="4" t="s">
        <v>1052</v>
      </c>
      <c r="B33" s="4" t="s">
        <v>1056</v>
      </c>
    </row>
    <row r="34" spans="1:3">
      <c r="A34" s="4" t="s">
        <v>1116</v>
      </c>
      <c r="B34" s="6" t="n">
        <v>21269</v>
      </c>
    </row>
    <row r="35" spans="1:3">
      <c r="A35" s="4" t="s">
        <v>1118</v>
      </c>
    </row>
    <row r="36" spans="1:3">
      <c r="A36" s="3" t="s">
        <v>1114</v>
      </c>
    </row>
    <row r="37" spans="1:3">
      <c r="A37" s="4" t="s">
        <v>1052</v>
      </c>
      <c r="B37" s="4" t="s">
        <v>1059</v>
      </c>
    </row>
    <row r="38" spans="1:3">
      <c r="A38" s="4" t="s">
        <v>1116</v>
      </c>
      <c r="B38" s="6" t="n">
        <v>18176</v>
      </c>
    </row>
    <row r="39" spans="1:3">
      <c r="A39" s="4" t="s">
        <v>1119</v>
      </c>
    </row>
    <row r="40" spans="1:3">
      <c r="A40" s="3" t="s">
        <v>1114</v>
      </c>
    </row>
    <row r="41" spans="1:3">
      <c r="A41" s="4" t="s">
        <v>1052</v>
      </c>
      <c r="B41" s="4" t="s">
        <v>1062</v>
      </c>
    </row>
    <row r="42" spans="1:3">
      <c r="A42" s="4" t="s">
        <v>1116</v>
      </c>
      <c r="B42" s="6" t="n">
        <v>8647</v>
      </c>
    </row>
    <row r="43" spans="1:3">
      <c r="A43" s="4" t="s">
        <v>1120</v>
      </c>
    </row>
    <row r="44" spans="1:3">
      <c r="A44" s="3" t="s">
        <v>1114</v>
      </c>
    </row>
    <row r="45" spans="1:3">
      <c r="A45" s="4" t="s">
        <v>1052</v>
      </c>
      <c r="C45" s="4" t="s">
        <v>1065</v>
      </c>
    </row>
    <row r="46" spans="1:3">
      <c r="A46" s="4" t="s">
        <v>1116</v>
      </c>
      <c r="C46" s="6" t="n">
        <v>18112</v>
      </c>
    </row>
    <row r="47" spans="1:3">
      <c r="A47" s="4" t="s">
        <v>1121</v>
      </c>
    </row>
    <row r="48" spans="1:3">
      <c r="A48" s="3" t="s">
        <v>1114</v>
      </c>
    </row>
    <row r="49" spans="1:3">
      <c r="A49" s="4" t="s">
        <v>1052</v>
      </c>
      <c r="C49" s="4" t="s">
        <v>1068</v>
      </c>
    </row>
    <row r="50" spans="1:3">
      <c r="A50" s="4" t="s">
        <v>1116</v>
      </c>
      <c r="C50" s="6" t="n">
        <v>18204</v>
      </c>
    </row>
    <row r="51" spans="1:3">
      <c r="A51" s="4" t="s">
        <v>1122</v>
      </c>
    </row>
    <row r="52" spans="1:3">
      <c r="A52" s="3" t="s">
        <v>1114</v>
      </c>
    </row>
    <row r="53" spans="1:3">
      <c r="A53" s="4" t="s">
        <v>1052</v>
      </c>
      <c r="C53" s="4" t="s">
        <v>1071</v>
      </c>
    </row>
    <row r="54" spans="1:3">
      <c r="A54" s="4" t="s">
        <v>1116</v>
      </c>
      <c r="C54" s="6" t="n">
        <v>18238</v>
      </c>
    </row>
    <row r="55" spans="1:3">
      <c r="A55" s="4" t="s">
        <v>1123</v>
      </c>
    </row>
    <row r="56" spans="1:3">
      <c r="A56" s="3" t="s">
        <v>1114</v>
      </c>
    </row>
    <row r="57" spans="1:3">
      <c r="A57" s="4" t="s">
        <v>1052</v>
      </c>
      <c r="C57" s="4" t="s">
        <v>1074</v>
      </c>
    </row>
    <row r="58" spans="1:3">
      <c r="A58" s="4" t="s">
        <v>1116</v>
      </c>
      <c r="C58" s="6" t="n">
        <v>181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4</v>
      </c>
      <c r="B1" s="2" t="s">
        <v>1</v>
      </c>
    </row>
    <row r="2" spans="1:3">
      <c r="B2" s="2" t="s">
        <v>32</v>
      </c>
      <c r="C2" s="2" t="s">
        <v>83</v>
      </c>
    </row>
    <row r="3" spans="1:3">
      <c r="A3" s="3" t="s">
        <v>1114</v>
      </c>
    </row>
    <row r="4" spans="1:3">
      <c r="A4" s="4" t="s">
        <v>144</v>
      </c>
      <c r="B4" s="7" t="n">
        <v>0.73</v>
      </c>
      <c r="C4" s="7" t="n">
        <v>0.84</v>
      </c>
    </row>
    <row r="5" spans="1:3">
      <c r="A5" s="4" t="s">
        <v>1049</v>
      </c>
    </row>
    <row r="6" spans="1:3">
      <c r="A6" s="3" t="s">
        <v>1114</v>
      </c>
    </row>
    <row r="7" spans="1:3">
      <c r="A7" s="4" t="s">
        <v>1050</v>
      </c>
      <c r="B7" s="4" t="s">
        <v>1051</v>
      </c>
    </row>
    <row r="8" spans="1:3">
      <c r="A8" s="4" t="s">
        <v>1052</v>
      </c>
      <c r="B8" s="4" t="s">
        <v>1053</v>
      </c>
    </row>
    <row r="9" spans="1:3">
      <c r="A9" s="4" t="s">
        <v>144</v>
      </c>
      <c r="B9" s="7" t="n">
        <v>0.21</v>
      </c>
    </row>
    <row r="10" spans="1:3">
      <c r="A10" s="4" t="s">
        <v>1054</v>
      </c>
    </row>
    <row r="11" spans="1:3">
      <c r="A11" s="3" t="s">
        <v>1114</v>
      </c>
    </row>
    <row r="12" spans="1:3">
      <c r="A12" s="4" t="s">
        <v>1050</v>
      </c>
      <c r="B12" s="4" t="s">
        <v>1055</v>
      </c>
    </row>
    <row r="13" spans="1:3">
      <c r="A13" s="4" t="s">
        <v>1052</v>
      </c>
      <c r="B13" s="4" t="s">
        <v>1056</v>
      </c>
    </row>
    <row r="14" spans="1:3">
      <c r="A14" s="4" t="s">
        <v>144</v>
      </c>
      <c r="B14" s="7" t="n">
        <v>0.21</v>
      </c>
    </row>
    <row r="15" spans="1:3">
      <c r="A15" s="4" t="s">
        <v>1057</v>
      </c>
    </row>
    <row r="16" spans="1:3">
      <c r="A16" s="3" t="s">
        <v>1114</v>
      </c>
    </row>
    <row r="17" spans="1:3">
      <c r="A17" s="4" t="s">
        <v>1050</v>
      </c>
      <c r="B17" s="4" t="s">
        <v>1058</v>
      </c>
    </row>
    <row r="18" spans="1:3">
      <c r="A18" s="4" t="s">
        <v>1052</v>
      </c>
      <c r="B18" s="4" t="s">
        <v>1059</v>
      </c>
    </row>
    <row r="19" spans="1:3">
      <c r="A19" s="4" t="s">
        <v>144</v>
      </c>
      <c r="B19" s="7" t="n">
        <v>0.21</v>
      </c>
    </row>
    <row r="20" spans="1:3">
      <c r="A20" s="4" t="s">
        <v>1060</v>
      </c>
    </row>
    <row r="21" spans="1:3">
      <c r="A21" s="3" t="s">
        <v>1114</v>
      </c>
    </row>
    <row r="22" spans="1:3">
      <c r="A22" s="4" t="s">
        <v>1050</v>
      </c>
      <c r="B22" s="4" t="s">
        <v>1061</v>
      </c>
    </row>
    <row r="23" spans="1:3">
      <c r="A23" s="4" t="s">
        <v>1052</v>
      </c>
      <c r="B23" s="4" t="s">
        <v>1062</v>
      </c>
    </row>
    <row r="24" spans="1:3">
      <c r="A24" s="4" t="s">
        <v>144</v>
      </c>
      <c r="B24" s="7" t="n">
        <v>0.1</v>
      </c>
    </row>
    <row r="25" spans="1:3">
      <c r="A25" s="4" t="s">
        <v>1063</v>
      </c>
    </row>
    <row r="26" spans="1:3">
      <c r="A26" s="3" t="s">
        <v>1114</v>
      </c>
    </row>
    <row r="27" spans="1:3">
      <c r="A27" s="4" t="s">
        <v>1050</v>
      </c>
      <c r="C27" s="4" t="s">
        <v>1064</v>
      </c>
    </row>
    <row r="28" spans="1:3">
      <c r="A28" s="4" t="s">
        <v>1052</v>
      </c>
      <c r="C28" s="4" t="s">
        <v>1065</v>
      </c>
    </row>
    <row r="29" spans="1:3">
      <c r="A29" s="4" t="s">
        <v>144</v>
      </c>
      <c r="C29" s="7" t="n">
        <v>0.21</v>
      </c>
    </row>
    <row r="30" spans="1:3">
      <c r="A30" s="4" t="s">
        <v>1066</v>
      </c>
    </row>
    <row r="31" spans="1:3">
      <c r="A31" s="3" t="s">
        <v>1114</v>
      </c>
    </row>
    <row r="32" spans="1:3">
      <c r="A32" s="4" t="s">
        <v>1050</v>
      </c>
      <c r="C32" s="4" t="s">
        <v>1067</v>
      </c>
    </row>
    <row r="33" spans="1:3">
      <c r="A33" s="4" t="s">
        <v>1052</v>
      </c>
      <c r="C33" s="4" t="s">
        <v>1068</v>
      </c>
    </row>
    <row r="34" spans="1:3">
      <c r="A34" s="4" t="s">
        <v>144</v>
      </c>
      <c r="C34" s="7" t="n">
        <v>0.21</v>
      </c>
    </row>
    <row r="35" spans="1:3">
      <c r="A35" s="4" t="s">
        <v>1069</v>
      </c>
    </row>
    <row r="36" spans="1:3">
      <c r="A36" s="3" t="s">
        <v>1114</v>
      </c>
    </row>
    <row r="37" spans="1:3">
      <c r="A37" s="4" t="s">
        <v>1050</v>
      </c>
      <c r="C37" s="4" t="s">
        <v>1070</v>
      </c>
    </row>
    <row r="38" spans="1:3">
      <c r="A38" s="4" t="s">
        <v>1052</v>
      </c>
      <c r="C38" s="4" t="s">
        <v>1071</v>
      </c>
    </row>
    <row r="39" spans="1:3">
      <c r="A39" s="4" t="s">
        <v>144</v>
      </c>
      <c r="C39" s="7" t="n">
        <v>0.21</v>
      </c>
    </row>
    <row r="40" spans="1:3">
      <c r="A40" s="4" t="s">
        <v>1072</v>
      </c>
    </row>
    <row r="41" spans="1:3">
      <c r="A41" s="3" t="s">
        <v>1114</v>
      </c>
    </row>
    <row r="42" spans="1:3">
      <c r="A42" s="4" t="s">
        <v>1050</v>
      </c>
      <c r="C42" s="4" t="s">
        <v>1073</v>
      </c>
    </row>
    <row r="43" spans="1:3">
      <c r="A43" s="4" t="s">
        <v>1052</v>
      </c>
      <c r="C43" s="4" t="s">
        <v>1074</v>
      </c>
    </row>
    <row r="44" spans="1:3">
      <c r="A44" s="4" t="s">
        <v>144</v>
      </c>
      <c r="C44" s="7" t="n">
        <v>0.21</v>
      </c>
    </row>
    <row r="45" spans="1:3">
      <c r="A45" s="4" t="s">
        <v>1115</v>
      </c>
    </row>
    <row r="46" spans="1:3">
      <c r="A46" s="3" t="s">
        <v>1114</v>
      </c>
    </row>
    <row r="47" spans="1:3">
      <c r="A47" s="4" t="s">
        <v>1050</v>
      </c>
      <c r="B47" s="4" t="s">
        <v>1051</v>
      </c>
    </row>
    <row r="48" spans="1:3">
      <c r="A48" s="4" t="s">
        <v>1052</v>
      </c>
      <c r="B48" s="4" t="s">
        <v>1053</v>
      </c>
    </row>
    <row r="49" spans="1:3">
      <c r="A49" s="4" t="s">
        <v>144</v>
      </c>
      <c r="B49" s="7" t="n">
        <v>0.21</v>
      </c>
    </row>
    <row r="50" spans="1:3">
      <c r="A50" s="4" t="s">
        <v>1117</v>
      </c>
    </row>
    <row r="51" spans="1:3">
      <c r="A51" s="3" t="s">
        <v>1114</v>
      </c>
    </row>
    <row r="52" spans="1:3">
      <c r="A52" s="4" t="s">
        <v>1050</v>
      </c>
      <c r="B52" s="4" t="s">
        <v>1055</v>
      </c>
    </row>
    <row r="53" spans="1:3">
      <c r="A53" s="4" t="s">
        <v>1052</v>
      </c>
      <c r="B53" s="4" t="s">
        <v>1056</v>
      </c>
    </row>
    <row r="54" spans="1:3">
      <c r="A54" s="4" t="s">
        <v>144</v>
      </c>
      <c r="B54" s="7" t="n">
        <v>0.21</v>
      </c>
    </row>
    <row r="55" spans="1:3">
      <c r="A55" s="4" t="s">
        <v>1118</v>
      </c>
    </row>
    <row r="56" spans="1:3">
      <c r="A56" s="3" t="s">
        <v>1114</v>
      </c>
    </row>
    <row r="57" spans="1:3">
      <c r="A57" s="4" t="s">
        <v>1050</v>
      </c>
      <c r="B57" s="4" t="s">
        <v>1058</v>
      </c>
    </row>
    <row r="58" spans="1:3">
      <c r="A58" s="4" t="s">
        <v>1052</v>
      </c>
      <c r="B58" s="4" t="s">
        <v>1059</v>
      </c>
    </row>
    <row r="59" spans="1:3">
      <c r="A59" s="4" t="s">
        <v>144</v>
      </c>
      <c r="B59" s="7" t="n">
        <v>0.21</v>
      </c>
    </row>
    <row r="60" spans="1:3">
      <c r="A60" s="4" t="s">
        <v>1119</v>
      </c>
    </row>
    <row r="61" spans="1:3">
      <c r="A61" s="3" t="s">
        <v>1114</v>
      </c>
    </row>
    <row r="62" spans="1:3">
      <c r="A62" s="4" t="s">
        <v>1050</v>
      </c>
      <c r="B62" s="4" t="s">
        <v>1061</v>
      </c>
    </row>
    <row r="63" spans="1:3">
      <c r="A63" s="4" t="s">
        <v>1052</v>
      </c>
      <c r="B63" s="4" t="s">
        <v>1062</v>
      </c>
    </row>
    <row r="64" spans="1:3">
      <c r="A64" s="4" t="s">
        <v>144</v>
      </c>
      <c r="B64" s="7" t="n">
        <v>0.1</v>
      </c>
    </row>
    <row r="65" spans="1:3">
      <c r="A65" s="4" t="s">
        <v>1120</v>
      </c>
    </row>
    <row r="66" spans="1:3">
      <c r="A66" s="3" t="s">
        <v>1114</v>
      </c>
    </row>
    <row r="67" spans="1:3">
      <c r="A67" s="4" t="s">
        <v>1050</v>
      </c>
      <c r="C67" s="4" t="s">
        <v>1064</v>
      </c>
    </row>
    <row r="68" spans="1:3">
      <c r="A68" s="4" t="s">
        <v>1052</v>
      </c>
      <c r="C68" s="4" t="s">
        <v>1065</v>
      </c>
    </row>
    <row r="69" spans="1:3">
      <c r="A69" s="4" t="s">
        <v>144</v>
      </c>
      <c r="C69" s="7" t="n">
        <v>0.21</v>
      </c>
    </row>
    <row r="70" spans="1:3">
      <c r="A70" s="4" t="s">
        <v>1121</v>
      </c>
    </row>
    <row r="71" spans="1:3">
      <c r="A71" s="3" t="s">
        <v>1114</v>
      </c>
    </row>
    <row r="72" spans="1:3">
      <c r="A72" s="4" t="s">
        <v>1050</v>
      </c>
      <c r="C72" s="4" t="s">
        <v>1067</v>
      </c>
    </row>
    <row r="73" spans="1:3">
      <c r="A73" s="4" t="s">
        <v>1052</v>
      </c>
      <c r="C73" s="4" t="s">
        <v>1068</v>
      </c>
    </row>
    <row r="74" spans="1:3">
      <c r="A74" s="4" t="s">
        <v>144</v>
      </c>
      <c r="C74" s="7" t="n">
        <v>0.21</v>
      </c>
    </row>
    <row r="75" spans="1:3">
      <c r="A75" s="4" t="s">
        <v>1122</v>
      </c>
    </row>
    <row r="76" spans="1:3">
      <c r="A76" s="3" t="s">
        <v>1114</v>
      </c>
    </row>
    <row r="77" spans="1:3">
      <c r="A77" s="4" t="s">
        <v>1050</v>
      </c>
      <c r="C77" s="4" t="s">
        <v>1070</v>
      </c>
    </row>
    <row r="78" spans="1:3">
      <c r="A78" s="4" t="s">
        <v>1052</v>
      </c>
      <c r="C78" s="4" t="s">
        <v>1071</v>
      </c>
    </row>
    <row r="79" spans="1:3">
      <c r="A79" s="4" t="s">
        <v>144</v>
      </c>
      <c r="C79" s="7" t="n">
        <v>0.21</v>
      </c>
    </row>
    <row r="80" spans="1:3">
      <c r="A80" s="4" t="s">
        <v>1123</v>
      </c>
    </row>
    <row r="81" spans="1:3">
      <c r="A81" s="3" t="s">
        <v>1114</v>
      </c>
    </row>
    <row r="82" spans="1:3">
      <c r="A82" s="4" t="s">
        <v>1050</v>
      </c>
      <c r="C82" s="4" t="s">
        <v>1073</v>
      </c>
    </row>
    <row r="83" spans="1:3">
      <c r="A83" s="4" t="s">
        <v>1052</v>
      </c>
      <c r="C83" s="4" t="s">
        <v>1074</v>
      </c>
    </row>
    <row r="84" spans="1:3">
      <c r="A84" s="4" t="s">
        <v>144</v>
      </c>
      <c r="C84" s="7" t="n">
        <v>0.2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14</v>
      </c>
    </row>
    <row r="3" spans="1:3">
      <c r="A3" s="4" t="s">
        <v>53</v>
      </c>
      <c r="B3" s="6" t="n">
        <v>470</v>
      </c>
      <c r="C3" s="6" t="n">
        <v>908</v>
      </c>
    </row>
    <row r="4" spans="1:3">
      <c r="A4" s="4" t="s">
        <v>348</v>
      </c>
    </row>
    <row r="5" spans="1:3">
      <c r="A5" s="3" t="s">
        <v>1114</v>
      </c>
    </row>
    <row r="6" spans="1:3">
      <c r="A6" s="4" t="s">
        <v>53</v>
      </c>
      <c r="B6" s="6" t="n">
        <v>470</v>
      </c>
      <c r="C6" s="6" t="n">
        <v>9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6</v>
      </c>
      <c r="B1" s="2" t="s">
        <v>1</v>
      </c>
    </row>
    <row r="2" spans="1:6">
      <c r="B2" s="2" t="s">
        <v>2</v>
      </c>
      <c r="C2" s="2" t="s">
        <v>32</v>
      </c>
      <c r="D2" s="2" t="s">
        <v>83</v>
      </c>
      <c r="E2" s="2" t="s">
        <v>1127</v>
      </c>
      <c r="F2" s="2" t="s">
        <v>1034</v>
      </c>
    </row>
    <row r="3" spans="1:6">
      <c r="A3" s="3" t="s">
        <v>1128</v>
      </c>
    </row>
    <row r="4" spans="1:6">
      <c r="A4" s="4" t="s">
        <v>1036</v>
      </c>
      <c r="F4" s="6" t="n">
        <v>250000000</v>
      </c>
    </row>
    <row r="5" spans="1:6">
      <c r="A5" s="4" t="s">
        <v>145</v>
      </c>
      <c r="D5" s="5" t="n">
        <v>2413803</v>
      </c>
    </row>
    <row r="6" spans="1:6">
      <c r="A6" s="4" t="s">
        <v>1038</v>
      </c>
      <c r="D6" s="6" t="n">
        <v>45000000</v>
      </c>
    </row>
    <row r="7" spans="1:6">
      <c r="A7" s="4" t="s">
        <v>1039</v>
      </c>
      <c r="B7" s="6" t="n">
        <v>154871000</v>
      </c>
      <c r="C7" s="6" t="n">
        <v>154871000</v>
      </c>
      <c r="D7" s="6" t="n">
        <v>154871000</v>
      </c>
    </row>
    <row r="8" spans="1:6">
      <c r="A8" s="4" t="s">
        <v>896</v>
      </c>
    </row>
    <row r="9" spans="1:6">
      <c r="A9" s="3" t="s">
        <v>1128</v>
      </c>
    </row>
    <row r="10" spans="1:6">
      <c r="A10" s="4" t="s">
        <v>1129</v>
      </c>
      <c r="E10" s="5" t="n">
        <v>15000000</v>
      </c>
    </row>
    <row r="11" spans="1:6">
      <c r="A11" s="4" t="s">
        <v>898</v>
      </c>
      <c r="B11" s="5" t="n">
        <v>0</v>
      </c>
    </row>
    <row r="12" spans="1:6">
      <c r="A12" s="4" t="s">
        <v>900</v>
      </c>
    </row>
    <row r="13" spans="1:6">
      <c r="A13" s="3" t="s">
        <v>1128</v>
      </c>
    </row>
    <row r="14" spans="1:6">
      <c r="A14" s="4" t="s">
        <v>898</v>
      </c>
      <c r="B14" s="5" t="n">
        <v>7466524</v>
      </c>
    </row>
    <row r="15" spans="1:6">
      <c r="A15" s="4" t="s">
        <v>901</v>
      </c>
      <c r="B15" s="5" t="n">
        <v>0</v>
      </c>
    </row>
    <row r="16" spans="1:6">
      <c r="A16" s="4" t="s">
        <v>348</v>
      </c>
    </row>
    <row r="17" spans="1:6">
      <c r="A17" s="3" t="s">
        <v>1128</v>
      </c>
    </row>
    <row r="18" spans="1:6">
      <c r="A18" s="4" t="s">
        <v>1036</v>
      </c>
      <c r="F18" s="6" t="n">
        <v>250000000</v>
      </c>
    </row>
    <row r="19" spans="1:6">
      <c r="A19" s="4" t="s">
        <v>145</v>
      </c>
      <c r="B19" s="5" t="n">
        <v>0</v>
      </c>
      <c r="C19" s="5" t="n">
        <v>0</v>
      </c>
      <c r="D19" s="5" t="n">
        <v>2413803</v>
      </c>
    </row>
    <row r="20" spans="1:6">
      <c r="A20" s="4" t="s">
        <v>1044</v>
      </c>
      <c r="D20" s="7" t="n">
        <v>18.62</v>
      </c>
    </row>
    <row r="21" spans="1:6">
      <c r="A21" s="4" t="s">
        <v>1038</v>
      </c>
      <c r="D21" s="6" t="n">
        <v>45000000</v>
      </c>
    </row>
    <row r="22" spans="1:6">
      <c r="A22" s="4" t="s">
        <v>1045</v>
      </c>
      <c r="B22" s="6" t="n">
        <v>190000000</v>
      </c>
    </row>
    <row r="23" spans="1:6">
      <c r="A23" s="4" t="s">
        <v>1039</v>
      </c>
      <c r="B23" s="6" t="n">
        <v>154871000</v>
      </c>
      <c r="C23" s="6" t="n">
        <v>154871000</v>
      </c>
      <c r="D23" s="5" t="n">
        <v>154871000</v>
      </c>
    </row>
    <row r="24" spans="1:6">
      <c r="A24" s="4" t="s">
        <v>1130</v>
      </c>
      <c r="D24" s="5" t="n">
        <v>-45000000</v>
      </c>
    </row>
    <row r="25" spans="1:6">
      <c r="A25" s="4" t="s">
        <v>1131</v>
      </c>
    </row>
    <row r="26" spans="1:6">
      <c r="A26" s="3" t="s">
        <v>1128</v>
      </c>
    </row>
    <row r="27" spans="1:6">
      <c r="A27" s="4" t="s">
        <v>1130</v>
      </c>
      <c r="D27" s="6" t="n">
        <v>45000000</v>
      </c>
    </row>
    <row r="28" spans="1:6">
      <c r="A28" s="4" t="s">
        <v>1132</v>
      </c>
    </row>
    <row r="29" spans="1:6">
      <c r="A29" s="3" t="s">
        <v>1128</v>
      </c>
    </row>
    <row r="30" spans="1:6">
      <c r="A30" s="4" t="s">
        <v>1129</v>
      </c>
      <c r="E30" s="5" t="n">
        <v>15000000</v>
      </c>
    </row>
    <row r="31" spans="1:6">
      <c r="A31" s="4" t="s">
        <v>898</v>
      </c>
      <c r="B31" s="5" t="n">
        <v>0</v>
      </c>
    </row>
    <row r="32" spans="1:6">
      <c r="A32" s="4" t="s">
        <v>1133</v>
      </c>
    </row>
    <row r="33" spans="1:6">
      <c r="A33" s="3" t="s">
        <v>1128</v>
      </c>
    </row>
    <row r="34" spans="1:6">
      <c r="A34" s="4" t="s">
        <v>901</v>
      </c>
      <c r="B3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178</v>
      </c>
      <c r="C3" s="6" t="n">
        <v>68958</v>
      </c>
    </row>
    <row r="4" spans="1:3">
      <c r="A4" s="4" t="s">
        <v>35</v>
      </c>
      <c r="B4" s="5" t="n">
        <v>38400</v>
      </c>
      <c r="C4" s="5" t="n">
        <v>36726</v>
      </c>
    </row>
    <row r="5" spans="1:3">
      <c r="A5" s="4" t="s">
        <v>36</v>
      </c>
      <c r="B5" s="5" t="n">
        <v>30887</v>
      </c>
      <c r="C5" s="5" t="n">
        <v>28684</v>
      </c>
    </row>
    <row r="6" spans="1:3">
      <c r="A6" s="4" t="s">
        <v>37</v>
      </c>
      <c r="B6" s="5" t="n">
        <v>16310</v>
      </c>
      <c r="C6" s="5" t="n">
        <v>19324</v>
      </c>
    </row>
    <row r="7" spans="1:3">
      <c r="A7" s="4" t="s">
        <v>38</v>
      </c>
      <c r="B7" s="5" t="n">
        <v>118775</v>
      </c>
      <c r="C7" s="5" t="n">
        <v>153692</v>
      </c>
    </row>
    <row r="8" spans="1:3">
      <c r="A8" s="4" t="s">
        <v>39</v>
      </c>
      <c r="B8" s="5" t="n">
        <v>2952074</v>
      </c>
      <c r="C8" s="5" t="n">
        <v>2828446</v>
      </c>
    </row>
    <row r="9" spans="1:3">
      <c r="A9" s="4" t="s">
        <v>40</v>
      </c>
      <c r="B9" s="5" t="n">
        <v>-1276833</v>
      </c>
      <c r="C9" s="5" t="n">
        <v>-1161631</v>
      </c>
    </row>
    <row r="10" spans="1:3">
      <c r="A10" s="4" t="s">
        <v>41</v>
      </c>
      <c r="B10" s="5" t="n">
        <v>1675241</v>
      </c>
      <c r="C10" s="5" t="n">
        <v>1666815</v>
      </c>
    </row>
    <row r="11" spans="1:3">
      <c r="A11" s="4" t="s">
        <v>42</v>
      </c>
      <c r="B11" s="5" t="n">
        <v>66278</v>
      </c>
      <c r="C11" s="5" t="n">
        <v>335610</v>
      </c>
    </row>
    <row r="12" spans="1:3">
      <c r="A12" s="4" t="s">
        <v>43</v>
      </c>
      <c r="B12" s="5" t="n">
        <v>159802</v>
      </c>
      <c r="C12" s="5" t="n">
        <v>161264</v>
      </c>
    </row>
    <row r="13" spans="1:3">
      <c r="A13" s="4" t="s">
        <v>44</v>
      </c>
      <c r="B13" s="5" t="n">
        <v>14896</v>
      </c>
      <c r="C13" s="5" t="n">
        <v>18008</v>
      </c>
    </row>
    <row r="14" spans="1:3">
      <c r="A14" s="4" t="s">
        <v>45</v>
      </c>
      <c r="B14" s="5" t="n">
        <v>32820</v>
      </c>
      <c r="C14" s="5" t="n">
        <v>22114</v>
      </c>
    </row>
    <row r="15" spans="1:3">
      <c r="A15" s="4" t="s">
        <v>46</v>
      </c>
      <c r="B15" s="5" t="n">
        <v>17970</v>
      </c>
      <c r="C15" s="5" t="n">
        <v>21268</v>
      </c>
    </row>
    <row r="16" spans="1:3">
      <c r="A16" s="4" t="s">
        <v>47</v>
      </c>
      <c r="B16" s="5" t="n">
        <v>2085782</v>
      </c>
      <c r="C16" s="5" t="n">
        <v>2378771</v>
      </c>
    </row>
    <row r="17" spans="1:3">
      <c r="A17" s="3" t="s">
        <v>48</v>
      </c>
    </row>
    <row r="18" spans="1:3">
      <c r="A18" s="4" t="s">
        <v>49</v>
      </c>
      <c r="B18" s="5" t="n">
        <v>100573</v>
      </c>
      <c r="C18" s="5" t="n">
        <v>87680</v>
      </c>
    </row>
    <row r="19" spans="1:3">
      <c r="A19" s="4" t="s">
        <v>50</v>
      </c>
      <c r="B19" s="5" t="n">
        <v>38707</v>
      </c>
      <c r="C19" s="5" t="n">
        <v>51713</v>
      </c>
    </row>
    <row r="20" spans="1:3">
      <c r="A20" s="4" t="s">
        <v>51</v>
      </c>
      <c r="B20" s="5" t="n">
        <v>14554</v>
      </c>
      <c r="C20" s="5" t="n">
        <v>21010</v>
      </c>
    </row>
    <row r="21" spans="1:3">
      <c r="A21" s="4" t="s">
        <v>52</v>
      </c>
      <c r="B21" s="5" t="n">
        <v>79554</v>
      </c>
      <c r="C21" s="5" t="n">
        <v>78891</v>
      </c>
    </row>
    <row r="22" spans="1:3">
      <c r="A22" s="4" t="s">
        <v>53</v>
      </c>
      <c r="B22" s="5" t="n">
        <v>470</v>
      </c>
      <c r="C22" s="5" t="n">
        <v>908</v>
      </c>
    </row>
    <row r="23" spans="1:3">
      <c r="A23" s="4" t="s">
        <v>54</v>
      </c>
      <c r="B23" s="5" t="n">
        <v>19612</v>
      </c>
      <c r="C23" s="5" t="n">
        <v>23410</v>
      </c>
    </row>
    <row r="24" spans="1:3">
      <c r="A24" s="4" t="s">
        <v>55</v>
      </c>
      <c r="B24" s="5" t="n">
        <v>253470</v>
      </c>
      <c r="C24" s="5" t="n">
        <v>263612</v>
      </c>
    </row>
    <row r="25" spans="1:3">
      <c r="A25" s="4" t="s">
        <v>56</v>
      </c>
      <c r="B25" s="5" t="n">
        <v>1503609</v>
      </c>
      <c r="C25" s="5" t="n">
        <v>1531069</v>
      </c>
    </row>
    <row r="26" spans="1:3">
      <c r="A26" s="4" t="s">
        <v>57</v>
      </c>
      <c r="C26" s="5" t="n">
        <v>70033</v>
      </c>
    </row>
    <row r="27" spans="1:3">
      <c r="A27" s="4" t="s">
        <v>58</v>
      </c>
      <c r="B27" s="5" t="n">
        <v>41237</v>
      </c>
      <c r="C27" s="5" t="n">
        <v>52842</v>
      </c>
    </row>
    <row r="28" spans="1:3">
      <c r="A28" s="4" t="s">
        <v>59</v>
      </c>
      <c r="B28" s="5" t="n">
        <v>1798316</v>
      </c>
      <c r="C28" s="5" t="n">
        <v>1917556</v>
      </c>
    </row>
    <row r="29" spans="1:3">
      <c r="A29" s="4" t="s">
        <v>60</v>
      </c>
      <c r="B29" s="4" t="s">
        <v>61</v>
      </c>
      <c r="C29" s="4" t="s">
        <v>61</v>
      </c>
    </row>
    <row r="30" spans="1:3">
      <c r="A30" s="3" t="s">
        <v>62</v>
      </c>
    </row>
    <row r="31" spans="1:3">
      <c r="A31" s="4" t="s">
        <v>63</v>
      </c>
      <c r="B31" s="4" t="s">
        <v>61</v>
      </c>
      <c r="C31" s="4" t="s">
        <v>61</v>
      </c>
    </row>
    <row r="32" spans="1:3">
      <c r="A32" s="4" t="s">
        <v>64</v>
      </c>
      <c r="B32" s="5" t="n">
        <v>926</v>
      </c>
      <c r="C32" s="5" t="n">
        <v>919</v>
      </c>
    </row>
    <row r="33" spans="1:3">
      <c r="A33" s="4" t="s">
        <v>65</v>
      </c>
      <c r="B33" s="5" t="n">
        <v>641324</v>
      </c>
      <c r="C33" s="5" t="n">
        <v>621343</v>
      </c>
    </row>
    <row r="34" spans="1:3">
      <c r="A34" s="4" t="s">
        <v>66</v>
      </c>
      <c r="B34" s="5" t="n">
        <v>-5076</v>
      </c>
      <c r="C34" s="5" t="n">
        <v>-13694</v>
      </c>
    </row>
    <row r="35" spans="1:3">
      <c r="A35" s="4" t="s">
        <v>67</v>
      </c>
      <c r="B35" s="5" t="n">
        <v>-194837</v>
      </c>
      <c r="C35" s="5" t="n">
        <v>7518</v>
      </c>
    </row>
    <row r="36" spans="1:3">
      <c r="A36" s="4" t="s">
        <v>68</v>
      </c>
      <c r="B36" s="5" t="n">
        <v>-154871</v>
      </c>
      <c r="C36" s="5" t="n">
        <v>-154871</v>
      </c>
    </row>
    <row r="37" spans="1:3">
      <c r="A37" s="4" t="s">
        <v>69</v>
      </c>
      <c r="B37" s="5" t="n">
        <v>287466</v>
      </c>
      <c r="C37" s="5" t="n">
        <v>461215</v>
      </c>
    </row>
    <row r="38" spans="1:3">
      <c r="A38" s="4" t="s">
        <v>70</v>
      </c>
      <c r="B38" s="6" t="n">
        <v>2085782</v>
      </c>
      <c r="C38" s="6" t="n">
        <v>2378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9045</v>
      </c>
      <c r="C3" s="6" t="n">
        <v>9702</v>
      </c>
    </row>
    <row r="4" spans="1:3">
      <c r="A4" s="4" t="s">
        <v>74</v>
      </c>
      <c r="B4" s="7" t="n">
        <v>0.01</v>
      </c>
      <c r="C4" s="7" t="n">
        <v>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1000000000</v>
      </c>
      <c r="C9" s="5" t="n">
        <v>1000000000</v>
      </c>
    </row>
    <row r="10" spans="1:3">
      <c r="A10" s="4" t="s">
        <v>80</v>
      </c>
      <c r="B10" s="5" t="n">
        <v>92637403</v>
      </c>
      <c r="C10" s="5" t="n">
        <v>91861054</v>
      </c>
    </row>
    <row r="11" spans="1:3">
      <c r="A11" s="4" t="s">
        <v>81</v>
      </c>
      <c r="B11" s="5" t="n">
        <v>6519773</v>
      </c>
      <c r="C11" s="5" t="n">
        <v>6519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36</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30</v>
      </c>
      <c r="B20" s="4" t="s">
        <v>274</v>
      </c>
    </row>
    <row r="21" spans="1:2">
      <c r="A21" s="4" t="s">
        <v>275</v>
      </c>
      <c r="B21" s="4" t="s">
        <v>276</v>
      </c>
    </row>
    <row r="22" spans="1:2">
      <c r="A22" s="4" t="s">
        <v>215</v>
      </c>
      <c r="B22" s="4" t="s">
        <v>277</v>
      </c>
    </row>
    <row r="23" spans="1:2">
      <c r="A23" s="4" t="s">
        <v>221</v>
      </c>
      <c r="B23" s="4" t="s">
        <v>278</v>
      </c>
    </row>
    <row r="24" spans="1:2">
      <c r="A24" s="4" t="s">
        <v>279</v>
      </c>
      <c r="B24" s="4" t="s">
        <v>280</v>
      </c>
    </row>
    <row r="25" spans="1:2">
      <c r="A25" s="4" t="s">
        <v>212</v>
      </c>
      <c r="B25" s="4" t="s">
        <v>281</v>
      </c>
    </row>
    <row r="26" spans="1:2">
      <c r="A26" s="4" t="s">
        <v>282</v>
      </c>
      <c r="B2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765072</v>
      </c>
      <c r="C4" s="6" t="n">
        <v>817793</v>
      </c>
      <c r="D4" s="6" t="n">
        <v>846922</v>
      </c>
    </row>
    <row r="5" spans="1:4">
      <c r="A5" s="4" t="s">
        <v>86</v>
      </c>
      <c r="B5" s="5" t="n">
        <v>498252</v>
      </c>
      <c r="C5" s="5" t="n">
        <v>526499</v>
      </c>
      <c r="D5" s="5" t="n">
        <v>524082</v>
      </c>
    </row>
    <row r="6" spans="1:4">
      <c r="A6" s="4" t="s">
        <v>87</v>
      </c>
      <c r="B6" s="5" t="n">
        <v>1263324</v>
      </c>
      <c r="C6" s="5" t="n">
        <v>1344292</v>
      </c>
      <c r="D6" s="5" t="n">
        <v>1371004</v>
      </c>
    </row>
    <row r="7" spans="1:4">
      <c r="A7" s="3" t="s">
        <v>88</v>
      </c>
    </row>
    <row r="8" spans="1:4">
      <c r="A8" s="4" t="s">
        <v>89</v>
      </c>
      <c r="B8" s="5" t="n">
        <v>95914</v>
      </c>
      <c r="C8" s="5" t="n">
        <v>100643</v>
      </c>
      <c r="D8" s="5" t="n">
        <v>103980</v>
      </c>
    </row>
    <row r="9" spans="1:4">
      <c r="A9" s="4" t="s">
        <v>90</v>
      </c>
      <c r="B9" s="5" t="n">
        <v>702111</v>
      </c>
      <c r="C9" s="5" t="n">
        <v>736842</v>
      </c>
      <c r="D9" s="5" t="n">
        <v>708745</v>
      </c>
    </row>
    <row r="10" spans="1:4">
      <c r="A10" s="4" t="s">
        <v>91</v>
      </c>
      <c r="B10" s="5" t="n">
        <v>228836</v>
      </c>
      <c r="C10" s="5" t="n">
        <v>238557</v>
      </c>
      <c r="D10" s="5" t="n">
        <v>214072</v>
      </c>
    </row>
    <row r="11" spans="1:4">
      <c r="A11" s="4" t="s">
        <v>92</v>
      </c>
      <c r="B11" s="5" t="n">
        <v>269332</v>
      </c>
    </row>
    <row r="12" spans="1:4">
      <c r="A12" s="4" t="s">
        <v>93</v>
      </c>
      <c r="B12" s="5" t="n">
        <v>5200</v>
      </c>
      <c r="C12" s="5" t="n">
        <v>9016</v>
      </c>
      <c r="D12" s="5" t="n">
        <v>2268</v>
      </c>
    </row>
    <row r="13" spans="1:4">
      <c r="A13" s="4" t="s">
        <v>94</v>
      </c>
      <c r="B13" s="5" t="n">
        <v>163294</v>
      </c>
      <c r="C13" s="5" t="n">
        <v>199649</v>
      </c>
      <c r="D13" s="5" t="n">
        <v>182503</v>
      </c>
    </row>
    <row r="14" spans="1:4">
      <c r="A14" s="4" t="s">
        <v>95</v>
      </c>
      <c r="B14" s="5" t="n">
        <v>1464687</v>
      </c>
      <c r="C14" s="5" t="n">
        <v>1284707</v>
      </c>
      <c r="D14" s="5" t="n">
        <v>1211568</v>
      </c>
    </row>
    <row r="15" spans="1:4">
      <c r="A15" s="4" t="s">
        <v>96</v>
      </c>
      <c r="B15" s="5" t="n">
        <v>-201363</v>
      </c>
      <c r="C15" s="5" t="n">
        <v>59585</v>
      </c>
      <c r="D15" s="5" t="n">
        <v>159436</v>
      </c>
    </row>
    <row r="16" spans="1:4">
      <c r="A16" s="4" t="s">
        <v>97</v>
      </c>
      <c r="B16" s="5" t="n">
        <v>-115</v>
      </c>
      <c r="C16" s="5" t="n">
        <v>125</v>
      </c>
      <c r="D16" s="5" t="n">
        <v>129</v>
      </c>
    </row>
    <row r="17" spans="1:4">
      <c r="A17" s="4" t="s">
        <v>98</v>
      </c>
      <c r="B17" s="5" t="n">
        <v>78001</v>
      </c>
      <c r="C17" s="5" t="n">
        <v>62661</v>
      </c>
      <c r="D17" s="5" t="n">
        <v>65571</v>
      </c>
    </row>
    <row r="18" spans="1:4">
      <c r="A18" s="4" t="s">
        <v>99</v>
      </c>
      <c r="B18" s="5" t="n">
        <v>8143</v>
      </c>
      <c r="D18" s="5" t="n">
        <v>20905</v>
      </c>
    </row>
    <row r="19" spans="1:4">
      <c r="A19" s="4" t="s">
        <v>100</v>
      </c>
      <c r="B19" s="5" t="n">
        <v>-287392</v>
      </c>
      <c r="C19" s="5" t="n">
        <v>-3201</v>
      </c>
      <c r="D19" s="5" t="n">
        <v>72831</v>
      </c>
    </row>
    <row r="20" spans="1:4">
      <c r="A20" s="4" t="s">
        <v>101</v>
      </c>
      <c r="B20" s="5" t="n">
        <v>-85006</v>
      </c>
      <c r="C20" s="5" t="n">
        <v>9330</v>
      </c>
      <c r="D20" s="5" t="n">
        <v>23698</v>
      </c>
    </row>
    <row r="21" spans="1:4">
      <c r="A21" s="4" t="s">
        <v>102</v>
      </c>
      <c r="B21" s="5" t="n">
        <v>-202386</v>
      </c>
      <c r="C21" s="5" t="n">
        <v>-12531</v>
      </c>
      <c r="D21" s="5" t="n">
        <v>49133</v>
      </c>
    </row>
    <row r="22" spans="1:4">
      <c r="A22" s="3" t="s">
        <v>103</v>
      </c>
    </row>
    <row r="23" spans="1:4">
      <c r="A23" s="4" t="s">
        <v>104</v>
      </c>
      <c r="B23" s="5" t="n">
        <v>8618</v>
      </c>
      <c r="C23" s="5" t="n">
        <v>-557</v>
      </c>
      <c r="D23" s="5" t="n">
        <v>-12654</v>
      </c>
    </row>
    <row r="24" spans="1:4">
      <c r="A24" s="4" t="s">
        <v>105</v>
      </c>
      <c r="B24" s="6" t="n">
        <v>-193768</v>
      </c>
      <c r="C24" s="6" t="n">
        <v>-13088</v>
      </c>
      <c r="D24" s="6" t="n">
        <v>36479</v>
      </c>
    </row>
    <row r="25" spans="1:4">
      <c r="A25" s="3" t="s">
        <v>106</v>
      </c>
    </row>
    <row r="26" spans="1:4">
      <c r="A26" s="4" t="s">
        <v>107</v>
      </c>
      <c r="B26" s="7" t="n">
        <v>-2.36</v>
      </c>
      <c r="C26" s="7" t="n">
        <v>-0.15</v>
      </c>
      <c r="D26" s="7" t="n">
        <v>0.57</v>
      </c>
    </row>
    <row r="27" spans="1:4">
      <c r="A27" s="4" t="s">
        <v>108</v>
      </c>
      <c r="B27" s="7" t="n">
        <v>-2.36</v>
      </c>
      <c r="C27" s="7" t="n">
        <v>-0.15</v>
      </c>
      <c r="D27" s="7" t="n">
        <v>0.57</v>
      </c>
    </row>
    <row r="28" spans="1:4">
      <c r="A28" s="3" t="s">
        <v>109</v>
      </c>
    </row>
    <row r="29" spans="1:4">
      <c r="A29" s="4" t="s">
        <v>110</v>
      </c>
      <c r="B29" s="5" t="n">
        <v>85811</v>
      </c>
      <c r="C29" s="5" t="n">
        <v>84925</v>
      </c>
      <c r="D29" s="5" t="n">
        <v>85860</v>
      </c>
    </row>
    <row r="30" spans="1:4">
      <c r="A30" s="4" t="s">
        <v>111</v>
      </c>
      <c r="B30" s="5" t="n">
        <v>85811</v>
      </c>
      <c r="C30" s="5" t="n">
        <v>84925</v>
      </c>
      <c r="D30" s="5" t="n">
        <v>85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4" t="s">
        <v>346</v>
      </c>
      <c r="B3" s="4" t="s">
        <v>347</v>
      </c>
    </row>
    <row r="4" spans="1:2">
      <c r="A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22"/>
    <col customWidth="1" max="4" min="4" width="14"/>
    <col customWidth="1" max="5" min="5" width="14"/>
    <col customWidth="1" max="6" min="6" width="25"/>
  </cols>
  <sheetData>
    <row r="1" spans="1:6">
      <c r="A1" s="1" t="s">
        <v>354</v>
      </c>
      <c r="B1" s="2" t="s">
        <v>355</v>
      </c>
      <c r="C1" s="2" t="s">
        <v>356</v>
      </c>
      <c r="D1" s="2" t="s">
        <v>32</v>
      </c>
      <c r="E1" s="2" t="s">
        <v>83</v>
      </c>
      <c r="F1" s="2" t="s">
        <v>357</v>
      </c>
    </row>
    <row r="2" spans="1:6">
      <c r="A2" s="3" t="s">
        <v>358</v>
      </c>
    </row>
    <row r="3" spans="1:6">
      <c r="A3" s="4" t="s">
        <v>359</v>
      </c>
      <c r="F3" s="5" t="n">
        <v>10</v>
      </c>
    </row>
    <row r="4" spans="1:6">
      <c r="A4" s="4" t="s">
        <v>360</v>
      </c>
      <c r="C4" s="5" t="n">
        <v>12</v>
      </c>
    </row>
    <row r="5" spans="1:6">
      <c r="A5" s="4" t="s">
        <v>361</v>
      </c>
    </row>
    <row r="6" spans="1:6">
      <c r="A6" s="3" t="s">
        <v>358</v>
      </c>
    </row>
    <row r="7" spans="1:6">
      <c r="A7" s="4" t="s">
        <v>362</v>
      </c>
      <c r="C7" s="4" t="s">
        <v>363</v>
      </c>
      <c r="D7" s="4" t="s">
        <v>363</v>
      </c>
      <c r="E7" s="4" t="s">
        <v>363</v>
      </c>
    </row>
    <row r="8" spans="1:6">
      <c r="A8" s="4" t="s">
        <v>364</v>
      </c>
    </row>
    <row r="9" spans="1:6">
      <c r="A9" s="3" t="s">
        <v>358</v>
      </c>
    </row>
    <row r="10" spans="1:6">
      <c r="A10" s="4" t="s">
        <v>365</v>
      </c>
      <c r="B10" s="4" t="s">
        <v>366</v>
      </c>
    </row>
    <row r="11" spans="1:6">
      <c r="A11" s="4" t="s">
        <v>367</v>
      </c>
      <c r="B11" s="4" t="s">
        <v>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3</v>
      </c>
    </row>
    <row r="3" spans="1:4">
      <c r="A3" s="4" t="s">
        <v>113</v>
      </c>
      <c r="B3" s="6" t="n">
        <v>23203</v>
      </c>
      <c r="C3" s="6" t="n">
        <v>37515</v>
      </c>
      <c r="D3" s="6" t="n">
        <v>6527</v>
      </c>
    </row>
    <row r="4" spans="1:4">
      <c r="A4" s="4" t="s">
        <v>114</v>
      </c>
    </row>
    <row r="5" spans="1:4">
      <c r="A5" s="4" t="s">
        <v>113</v>
      </c>
      <c r="B5" s="5" t="n">
        <v>7049</v>
      </c>
      <c r="C5" s="5" t="n">
        <v>11033</v>
      </c>
      <c r="D5" s="5" t="n">
        <v>863</v>
      </c>
    </row>
    <row r="6" spans="1:4">
      <c r="A6" s="4" t="s">
        <v>115</v>
      </c>
    </row>
    <row r="7" spans="1:4">
      <c r="A7" s="4" t="s">
        <v>113</v>
      </c>
      <c r="B7" s="6" t="n">
        <v>16154</v>
      </c>
      <c r="C7" s="6" t="n">
        <v>26482</v>
      </c>
      <c r="D7" s="6" t="n">
        <v>56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4"/>
    <col customWidth="1" max="15" min="15" width="36"/>
    <col customWidth="1" max="16" min="16" width="21"/>
    <col customWidth="1" max="17" min="17" width="21"/>
    <col customWidth="1" max="18" min="18" width="21"/>
  </cols>
  <sheetData>
    <row r="1" spans="1:18">
      <c r="A1" s="1" t="s">
        <v>369</v>
      </c>
      <c r="B1" s="2" t="s">
        <v>370</v>
      </c>
      <c r="O1" s="2" t="s">
        <v>1</v>
      </c>
    </row>
    <row r="2" spans="1:18">
      <c r="B2" s="2" t="s">
        <v>371</v>
      </c>
      <c r="C2" s="2" t="s">
        <v>372</v>
      </c>
      <c r="E2" s="2" t="s">
        <v>373</v>
      </c>
      <c r="F2" s="2" t="s">
        <v>374</v>
      </c>
      <c r="G2" s="2" t="s">
        <v>375</v>
      </c>
      <c r="H2" s="2" t="s">
        <v>376</v>
      </c>
      <c r="I2" s="2" t="s">
        <v>377</v>
      </c>
      <c r="K2" s="2" t="s">
        <v>378</v>
      </c>
      <c r="L2" s="2" t="s">
        <v>379</v>
      </c>
      <c r="M2" s="2" t="s">
        <v>380</v>
      </c>
      <c r="N2" s="2" t="s">
        <v>381</v>
      </c>
      <c r="O2" s="2" t="s">
        <v>382</v>
      </c>
      <c r="P2" s="2" t="s">
        <v>377</v>
      </c>
      <c r="Q2" s="2" t="s">
        <v>383</v>
      </c>
      <c r="R2" s="2" t="s">
        <v>384</v>
      </c>
    </row>
    <row r="3" spans="1:18">
      <c r="A3" s="3" t="s">
        <v>385</v>
      </c>
    </row>
    <row r="4" spans="1:18">
      <c r="A4" s="4" t="s">
        <v>386</v>
      </c>
      <c r="O4" s="4" t="s">
        <v>387</v>
      </c>
    </row>
    <row r="5" spans="1:18">
      <c r="A5" s="4" t="s">
        <v>34</v>
      </c>
      <c r="B5" s="6" t="n">
        <v>33178000</v>
      </c>
      <c r="I5" s="6" t="n">
        <v>68958000</v>
      </c>
      <c r="O5" s="6" t="n">
        <v>33178000</v>
      </c>
      <c r="P5" s="6" t="n">
        <v>68958000</v>
      </c>
      <c r="Q5" s="6" t="n">
        <v>18971000</v>
      </c>
      <c r="R5" s="6" t="n">
        <v>43906000</v>
      </c>
    </row>
    <row r="6" spans="1:18">
      <c r="A6" s="4" t="s">
        <v>388</v>
      </c>
      <c r="B6" s="5" t="n">
        <v>819000</v>
      </c>
      <c r="I6" s="5" t="n">
        <v>420000</v>
      </c>
      <c r="O6" s="5" t="n">
        <v>819000</v>
      </c>
      <c r="P6" s="5" t="n">
        <v>420000</v>
      </c>
    </row>
    <row r="7" spans="1:18">
      <c r="A7" s="4" t="s">
        <v>389</v>
      </c>
      <c r="O7" s="5" t="n">
        <v>2690000</v>
      </c>
      <c r="P7" s="5" t="n">
        <v>2686000</v>
      </c>
      <c r="Q7" s="5" t="n">
        <v>2299000</v>
      </c>
    </row>
    <row r="8" spans="1:18">
      <c r="A8" s="4" t="s">
        <v>390</v>
      </c>
      <c r="B8" s="5" t="n">
        <v>9196000</v>
      </c>
      <c r="I8" s="5" t="n">
        <v>11441000</v>
      </c>
      <c r="O8" s="5" t="n">
        <v>9196000</v>
      </c>
      <c r="P8" s="5" t="n">
        <v>11441000</v>
      </c>
    </row>
    <row r="9" spans="1:18">
      <c r="A9" s="4" t="s">
        <v>391</v>
      </c>
      <c r="B9" s="5" t="n">
        <v>16062000</v>
      </c>
      <c r="I9" s="5" t="n">
        <v>12576000</v>
      </c>
      <c r="O9" s="5" t="n">
        <v>16062000</v>
      </c>
      <c r="P9" s="5" t="n">
        <v>12576000</v>
      </c>
    </row>
    <row r="10" spans="1:18">
      <c r="A10" s="4" t="s">
        <v>392</v>
      </c>
      <c r="O10" s="5" t="n">
        <v>3544000</v>
      </c>
      <c r="P10" s="5" t="n">
        <v>3399000</v>
      </c>
      <c r="Q10" s="5" t="n">
        <v>3022000</v>
      </c>
    </row>
    <row r="11" spans="1:18">
      <c r="A11" s="4" t="s">
        <v>393</v>
      </c>
      <c r="P11" s="5" t="n">
        <v>0</v>
      </c>
      <c r="Q11" s="5" t="n">
        <v>0</v>
      </c>
    </row>
    <row r="12" spans="1:18">
      <c r="A12" s="4" t="s">
        <v>394</v>
      </c>
      <c r="B12" s="5" t="n">
        <v>30603000</v>
      </c>
      <c r="I12" s="5" t="n">
        <v>28335000</v>
      </c>
      <c r="O12" s="5" t="n">
        <v>30603000</v>
      </c>
      <c r="P12" s="5" t="n">
        <v>28335000</v>
      </c>
    </row>
    <row r="13" spans="1:18">
      <c r="A13" s="4" t="s">
        <v>395</v>
      </c>
      <c r="B13" s="5" t="n">
        <v>883000</v>
      </c>
      <c r="I13" s="5" t="n">
        <v>509000</v>
      </c>
      <c r="O13" s="5" t="n">
        <v>883000</v>
      </c>
      <c r="P13" s="5" t="n">
        <v>509000</v>
      </c>
    </row>
    <row r="14" spans="1:18">
      <c r="A14" s="4" t="s">
        <v>396</v>
      </c>
      <c r="O14" s="5" t="n">
        <v>21000000</v>
      </c>
      <c r="P14" s="5" t="n">
        <v>29000000</v>
      </c>
      <c r="Q14" s="5" t="n">
        <v>18000000</v>
      </c>
    </row>
    <row r="15" spans="1:18">
      <c r="A15" s="4" t="s">
        <v>397</v>
      </c>
      <c r="B15" s="6" t="n">
        <v>265505000</v>
      </c>
      <c r="C15" s="6" t="n">
        <v>437712000</v>
      </c>
      <c r="D15" s="4" t="s">
        <v>398</v>
      </c>
      <c r="E15" s="6" t="n">
        <v>373750000</v>
      </c>
      <c r="G15" s="6" t="n">
        <v>186357000</v>
      </c>
      <c r="I15" s="5" t="n">
        <v>267597000</v>
      </c>
      <c r="J15" s="4" t="s">
        <v>399</v>
      </c>
      <c r="K15" s="6" t="n">
        <v>485318000</v>
      </c>
      <c r="L15" s="6" t="n">
        <v>371136000</v>
      </c>
      <c r="M15" s="6" t="n">
        <v>220241000</v>
      </c>
      <c r="O15" s="6" t="n">
        <v>1263324000</v>
      </c>
      <c r="P15" s="5" t="n">
        <v>1344292000</v>
      </c>
      <c r="Q15" s="5" t="n">
        <v>1371004000</v>
      </c>
    </row>
    <row r="16" spans="1:18">
      <c r="A16" s="4" t="s">
        <v>360</v>
      </c>
      <c r="B16" s="5" t="n">
        <v>12</v>
      </c>
      <c r="O16" s="5" t="n">
        <v>12</v>
      </c>
    </row>
    <row r="17" spans="1:18">
      <c r="A17" s="4" t="s">
        <v>400</v>
      </c>
      <c r="O17" s="5" t="n">
        <v>1</v>
      </c>
    </row>
    <row r="18" spans="1:18">
      <c r="A18" s="4" t="s">
        <v>401</v>
      </c>
    </row>
    <row r="19" spans="1:18">
      <c r="A19" s="3" t="s">
        <v>385</v>
      </c>
    </row>
    <row r="20" spans="1:18">
      <c r="A20" s="4" t="s">
        <v>395</v>
      </c>
      <c r="B20" s="6" t="n">
        <v>10000000</v>
      </c>
      <c r="I20" s="5" t="n">
        <v>10000000</v>
      </c>
      <c r="O20" s="6" t="n">
        <v>10000000</v>
      </c>
      <c r="P20" s="5" t="n">
        <v>10000000</v>
      </c>
    </row>
    <row r="21" spans="1:18">
      <c r="A21" s="4" t="s">
        <v>402</v>
      </c>
      <c r="B21" s="5" t="n">
        <v>3100000</v>
      </c>
      <c r="I21" s="5" t="n">
        <v>2800000</v>
      </c>
      <c r="O21" s="5" t="n">
        <v>3100000</v>
      </c>
      <c r="P21" s="5" t="n">
        <v>2800000</v>
      </c>
    </row>
    <row r="22" spans="1:18">
      <c r="A22" s="4" t="s">
        <v>403</v>
      </c>
    </row>
    <row r="23" spans="1:18">
      <c r="A23" s="3" t="s">
        <v>385</v>
      </c>
    </row>
    <row r="24" spans="1:18">
      <c r="A24" s="4" t="s">
        <v>394</v>
      </c>
      <c r="B24" s="5" t="n">
        <v>2603000</v>
      </c>
      <c r="I24" s="5" t="n">
        <v>2685000</v>
      </c>
      <c r="O24" s="5" t="n">
        <v>2603000</v>
      </c>
      <c r="P24" s="5" t="n">
        <v>2685000</v>
      </c>
    </row>
    <row r="25" spans="1:18">
      <c r="A25" s="4" t="s">
        <v>404</v>
      </c>
    </row>
    <row r="26" spans="1:18">
      <c r="A26" s="3" t="s">
        <v>385</v>
      </c>
    </row>
    <row r="27" spans="1:18">
      <c r="A27" s="4" t="s">
        <v>394</v>
      </c>
      <c r="B27" s="5" t="n">
        <v>7084000</v>
      </c>
      <c r="I27" s="5" t="n">
        <v>7191000</v>
      </c>
      <c r="O27" s="5" t="n">
        <v>7084000</v>
      </c>
      <c r="P27" s="5" t="n">
        <v>7191000</v>
      </c>
    </row>
    <row r="28" spans="1:18">
      <c r="A28" s="4" t="s">
        <v>114</v>
      </c>
    </row>
    <row r="29" spans="1:18">
      <c r="A29" s="3" t="s">
        <v>385</v>
      </c>
    </row>
    <row r="30" spans="1:18">
      <c r="A30" s="4" t="s">
        <v>405</v>
      </c>
      <c r="C30" s="6" t="n">
        <v>7800000</v>
      </c>
    </row>
    <row r="31" spans="1:18">
      <c r="A31" s="4" t="s">
        <v>406</v>
      </c>
    </row>
    <row r="32" spans="1:18">
      <c r="A32" s="3" t="s">
        <v>385</v>
      </c>
    </row>
    <row r="33" spans="1:18">
      <c r="A33" s="4" t="s">
        <v>397</v>
      </c>
      <c r="O33" s="5" t="n">
        <v>3900000</v>
      </c>
    </row>
    <row r="34" spans="1:18">
      <c r="A34" s="4" t="s">
        <v>115</v>
      </c>
    </row>
    <row r="35" spans="1:18">
      <c r="A35" s="3" t="s">
        <v>385</v>
      </c>
    </row>
    <row r="36" spans="1:18">
      <c r="A36" s="4" t="s">
        <v>407</v>
      </c>
      <c r="O36" s="6" t="n">
        <v>118000000</v>
      </c>
      <c r="P36" s="5" t="n">
        <v>124600000</v>
      </c>
      <c r="Q36" s="6" t="n">
        <v>106000000</v>
      </c>
    </row>
    <row r="37" spans="1:18">
      <c r="A37" s="4" t="s">
        <v>408</v>
      </c>
    </row>
    <row r="38" spans="1:18">
      <c r="A38" s="3" t="s">
        <v>385</v>
      </c>
    </row>
    <row r="39" spans="1:18">
      <c r="A39" s="4" t="s">
        <v>409</v>
      </c>
      <c r="O39" s="4" t="s">
        <v>410</v>
      </c>
    </row>
    <row r="40" spans="1:18">
      <c r="A40" s="4" t="s">
        <v>411</v>
      </c>
    </row>
    <row r="41" spans="1:18">
      <c r="A41" s="3" t="s">
        <v>385</v>
      </c>
    </row>
    <row r="42" spans="1:18">
      <c r="A42" s="4" t="s">
        <v>412</v>
      </c>
      <c r="B42" s="5" t="n">
        <v>250000</v>
      </c>
      <c r="O42" s="6" t="n">
        <v>250000</v>
      </c>
    </row>
    <row r="43" spans="1:18">
      <c r="A43" s="4" t="s">
        <v>413</v>
      </c>
    </row>
    <row r="44" spans="1:18">
      <c r="A44" s="3" t="s">
        <v>385</v>
      </c>
    </row>
    <row r="45" spans="1:18">
      <c r="A45" s="4" t="s">
        <v>409</v>
      </c>
      <c r="O45" s="4" t="s">
        <v>414</v>
      </c>
    </row>
    <row r="46" spans="1:18">
      <c r="A46" s="4" t="s">
        <v>415</v>
      </c>
    </row>
    <row r="47" spans="1:18">
      <c r="A47" s="3" t="s">
        <v>385</v>
      </c>
    </row>
    <row r="48" spans="1:18">
      <c r="A48" s="4" t="s">
        <v>409</v>
      </c>
      <c r="O48" s="4" t="s">
        <v>416</v>
      </c>
    </row>
    <row r="49" spans="1:18">
      <c r="A49" s="4" t="s">
        <v>417</v>
      </c>
    </row>
    <row r="50" spans="1:18">
      <c r="A50" s="3" t="s">
        <v>385</v>
      </c>
    </row>
    <row r="51" spans="1:18">
      <c r="A51" s="4" t="s">
        <v>34</v>
      </c>
      <c r="B51" s="6" t="n">
        <v>16799000</v>
      </c>
      <c r="I51" s="6" t="n">
        <v>12289000</v>
      </c>
      <c r="O51" s="6" t="n">
        <v>16799000</v>
      </c>
      <c r="P51" s="6" t="n">
        <v>12289000</v>
      </c>
    </row>
    <row r="52" spans="1:18"/>
    <row r="53" spans="1:18">
      <c r="A53" s="4" t="s">
        <v>398</v>
      </c>
      <c r="B53" s="4" t="s">
        <v>418</v>
      </c>
    </row>
    <row r="54" spans="1:18">
      <c r="A54" s="4" t="s">
        <v>374</v>
      </c>
      <c r="B54" s="4" t="s">
        <v>419</v>
      </c>
    </row>
    <row r="55" spans="1:18">
      <c r="A55" s="4" t="s">
        <v>376</v>
      </c>
      <c r="B55" s="4" t="s">
        <v>420</v>
      </c>
    </row>
    <row r="56" spans="1:18">
      <c r="A56" s="4" t="s">
        <v>399</v>
      </c>
      <c r="B56" s="4" t="s">
        <v>421</v>
      </c>
    </row>
    <row r="57" spans="1:18">
      <c r="A57" s="4" t="s">
        <v>381</v>
      </c>
      <c r="B57" s="4" t="s">
        <v>422</v>
      </c>
    </row>
  </sheetData>
  <mergeCells count="158">
    <mergeCell ref="A1:A2"/>
    <mergeCell ref="B1:N1"/>
    <mergeCell ref="O1:Q1"/>
    <mergeCell ref="C2:D2"/>
    <mergeCell ref="I2:J2"/>
    <mergeCell ref="E3:F3"/>
    <mergeCell ref="G3:H3"/>
    <mergeCell ref="M3:N3"/>
    <mergeCell ref="E4:F4"/>
    <mergeCell ref="G4:H4"/>
    <mergeCell ref="M4:N4"/>
    <mergeCell ref="E5:F5"/>
    <mergeCell ref="G5:H5"/>
    <mergeCell ref="M5:N5"/>
    <mergeCell ref="E6:F6"/>
    <mergeCell ref="G6:H6"/>
    <mergeCell ref="M6:N6"/>
    <mergeCell ref="E7:F7"/>
    <mergeCell ref="G7:H7"/>
    <mergeCell ref="M7:N7"/>
    <mergeCell ref="E8:F8"/>
    <mergeCell ref="G8:H8"/>
    <mergeCell ref="M8:N8"/>
    <mergeCell ref="E9:F9"/>
    <mergeCell ref="G9:H9"/>
    <mergeCell ref="M9:N9"/>
    <mergeCell ref="E10:F10"/>
    <mergeCell ref="G10:H10"/>
    <mergeCell ref="M10:N10"/>
    <mergeCell ref="E11:F11"/>
    <mergeCell ref="G11:H11"/>
    <mergeCell ref="M11:N11"/>
    <mergeCell ref="E12:F12"/>
    <mergeCell ref="G12:H12"/>
    <mergeCell ref="M12:N12"/>
    <mergeCell ref="E13:F13"/>
    <mergeCell ref="G13:H13"/>
    <mergeCell ref="M13:N13"/>
    <mergeCell ref="E14:F14"/>
    <mergeCell ref="G14:H14"/>
    <mergeCell ref="M14:N14"/>
    <mergeCell ref="E15:F15"/>
    <mergeCell ref="G15:H15"/>
    <mergeCell ref="M15:N15"/>
    <mergeCell ref="E16:F16"/>
    <mergeCell ref="G16:H16"/>
    <mergeCell ref="M16:N16"/>
    <mergeCell ref="E17:F17"/>
    <mergeCell ref="G17:H17"/>
    <mergeCell ref="M17:N17"/>
    <mergeCell ref="E18:F18"/>
    <mergeCell ref="G18:H18"/>
    <mergeCell ref="M18:N18"/>
    <mergeCell ref="E19:F19"/>
    <mergeCell ref="G19:H19"/>
    <mergeCell ref="M19:N19"/>
    <mergeCell ref="E20:F20"/>
    <mergeCell ref="G20:H20"/>
    <mergeCell ref="M20:N20"/>
    <mergeCell ref="E21:F21"/>
    <mergeCell ref="G21:H21"/>
    <mergeCell ref="M21:N21"/>
    <mergeCell ref="E22:F22"/>
    <mergeCell ref="G22:H22"/>
    <mergeCell ref="M22:N22"/>
    <mergeCell ref="E23:F23"/>
    <mergeCell ref="G23:H23"/>
    <mergeCell ref="M23:N23"/>
    <mergeCell ref="E24:F24"/>
    <mergeCell ref="G24:H24"/>
    <mergeCell ref="M24:N24"/>
    <mergeCell ref="E25:F25"/>
    <mergeCell ref="G25:H25"/>
    <mergeCell ref="M25:N25"/>
    <mergeCell ref="E26:F26"/>
    <mergeCell ref="G26:H26"/>
    <mergeCell ref="M26:N26"/>
    <mergeCell ref="E27:F27"/>
    <mergeCell ref="G27:H27"/>
    <mergeCell ref="M27:N27"/>
    <mergeCell ref="E28:F28"/>
    <mergeCell ref="G28:H28"/>
    <mergeCell ref="M28:N28"/>
    <mergeCell ref="E29:F29"/>
    <mergeCell ref="G29:H29"/>
    <mergeCell ref="M29:N29"/>
    <mergeCell ref="E30:F30"/>
    <mergeCell ref="G30:H30"/>
    <mergeCell ref="M30:N30"/>
    <mergeCell ref="E31:F31"/>
    <mergeCell ref="G31:H31"/>
    <mergeCell ref="M31:N31"/>
    <mergeCell ref="E32:F32"/>
    <mergeCell ref="G32:H32"/>
    <mergeCell ref="M32:N32"/>
    <mergeCell ref="E33:F33"/>
    <mergeCell ref="G33:H33"/>
    <mergeCell ref="M33:N33"/>
    <mergeCell ref="E34:F34"/>
    <mergeCell ref="G34:H34"/>
    <mergeCell ref="M34:N34"/>
    <mergeCell ref="E35:F35"/>
    <mergeCell ref="G35:H35"/>
    <mergeCell ref="M35:N35"/>
    <mergeCell ref="E36:F36"/>
    <mergeCell ref="G36:H36"/>
    <mergeCell ref="M36:N36"/>
    <mergeCell ref="E37:F37"/>
    <mergeCell ref="G37:H37"/>
    <mergeCell ref="M37:N37"/>
    <mergeCell ref="E38:F38"/>
    <mergeCell ref="G38:H38"/>
    <mergeCell ref="M38:N38"/>
    <mergeCell ref="E39:F39"/>
    <mergeCell ref="G39:H39"/>
    <mergeCell ref="M39:N39"/>
    <mergeCell ref="E40:F40"/>
    <mergeCell ref="G40:H40"/>
    <mergeCell ref="M40:N40"/>
    <mergeCell ref="E41:F41"/>
    <mergeCell ref="G41:H41"/>
    <mergeCell ref="M41:N41"/>
    <mergeCell ref="E42:F42"/>
    <mergeCell ref="G42:H42"/>
    <mergeCell ref="M42:N42"/>
    <mergeCell ref="E43:F43"/>
    <mergeCell ref="G43:H43"/>
    <mergeCell ref="M43:N43"/>
    <mergeCell ref="E44:F44"/>
    <mergeCell ref="G44:H44"/>
    <mergeCell ref="M44:N44"/>
    <mergeCell ref="E45:F45"/>
    <mergeCell ref="G45:H45"/>
    <mergeCell ref="M45:N45"/>
    <mergeCell ref="E46:F46"/>
    <mergeCell ref="G46:H46"/>
    <mergeCell ref="M46:N46"/>
    <mergeCell ref="E47:F47"/>
    <mergeCell ref="G47:H47"/>
    <mergeCell ref="M47:N47"/>
    <mergeCell ref="E48:F48"/>
    <mergeCell ref="G48:H48"/>
    <mergeCell ref="M48:N48"/>
    <mergeCell ref="E49:F49"/>
    <mergeCell ref="G49:H49"/>
    <mergeCell ref="M49:N49"/>
    <mergeCell ref="E50:F50"/>
    <mergeCell ref="G50:H50"/>
    <mergeCell ref="M50:N50"/>
    <mergeCell ref="E51:F51"/>
    <mergeCell ref="G51:H51"/>
    <mergeCell ref="M51:N51"/>
    <mergeCell ref="A52:R52"/>
    <mergeCell ref="B53:R53"/>
    <mergeCell ref="B54:R54"/>
    <mergeCell ref="B55:R55"/>
    <mergeCell ref="B56:R56"/>
    <mergeCell ref="B57:R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23</v>
      </c>
      <c r="B1" s="2" t="s">
        <v>1</v>
      </c>
    </row>
    <row r="2" spans="1:2">
      <c r="B2" s="2" t="s">
        <v>2</v>
      </c>
    </row>
    <row r="3" spans="1:2">
      <c r="A3" s="4" t="s">
        <v>424</v>
      </c>
    </row>
    <row r="4" spans="1:2">
      <c r="A4" s="3" t="s">
        <v>425</v>
      </c>
    </row>
    <row r="5" spans="1:2">
      <c r="A5" s="4" t="s">
        <v>409</v>
      </c>
      <c r="B5" s="4" t="s">
        <v>426</v>
      </c>
    </row>
    <row r="6" spans="1:2">
      <c r="A6" s="4" t="s">
        <v>427</v>
      </c>
    </row>
    <row r="7" spans="1:2">
      <c r="A7" s="3" t="s">
        <v>425</v>
      </c>
    </row>
    <row r="8" spans="1:2">
      <c r="A8" s="4" t="s">
        <v>409</v>
      </c>
      <c r="B8" s="4" t="s">
        <v>428</v>
      </c>
    </row>
    <row r="9" spans="1:2">
      <c r="A9" s="4" t="s">
        <v>429</v>
      </c>
    </row>
    <row r="10" spans="1:2">
      <c r="A10" s="3" t="s">
        <v>425</v>
      </c>
    </row>
    <row r="11" spans="1:2">
      <c r="A11" s="4" t="s">
        <v>409</v>
      </c>
      <c r="B11" s="4" t="s">
        <v>410</v>
      </c>
    </row>
    <row r="12" spans="1:2">
      <c r="A12" s="4" t="s">
        <v>430</v>
      </c>
    </row>
    <row r="13" spans="1:2">
      <c r="A13" s="3" t="s">
        <v>425</v>
      </c>
    </row>
    <row r="14" spans="1:2">
      <c r="A14" s="4" t="s">
        <v>409</v>
      </c>
      <c r="B14" s="4" t="s">
        <v>428</v>
      </c>
    </row>
    <row r="15" spans="1:2">
      <c r="A15" s="4" t="s">
        <v>431</v>
      </c>
    </row>
    <row r="16" spans="1:2">
      <c r="A16" s="3" t="s">
        <v>425</v>
      </c>
    </row>
    <row r="17" spans="1:2">
      <c r="A17" s="4" t="s">
        <v>409</v>
      </c>
      <c r="B17" s="4" t="s">
        <v>432</v>
      </c>
    </row>
    <row r="18" spans="1:2">
      <c r="A18" s="4" t="s">
        <v>433</v>
      </c>
    </row>
    <row r="19" spans="1:2">
      <c r="A19" s="3" t="s">
        <v>425</v>
      </c>
    </row>
    <row r="20" spans="1:2">
      <c r="A20" s="4" t="s">
        <v>409</v>
      </c>
      <c r="B20" s="4" t="s">
        <v>434</v>
      </c>
    </row>
    <row r="21" spans="1:2">
      <c r="A21" s="4" t="s">
        <v>435</v>
      </c>
    </row>
    <row r="22" spans="1:2">
      <c r="A22" s="3" t="s">
        <v>425</v>
      </c>
    </row>
    <row r="23" spans="1:2">
      <c r="A23" s="4" t="s">
        <v>409</v>
      </c>
      <c r="B23" s="4" t="s">
        <v>416</v>
      </c>
    </row>
    <row r="24" spans="1:2">
      <c r="A24" s="4" t="s">
        <v>436</v>
      </c>
    </row>
    <row r="25" spans="1:2">
      <c r="A25" s="3" t="s">
        <v>425</v>
      </c>
    </row>
    <row r="26" spans="1:2">
      <c r="A26" s="4" t="s">
        <v>409</v>
      </c>
      <c r="B26"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4" t="s">
        <v>439</v>
      </c>
    </row>
    <row r="3" spans="1:2">
      <c r="A3" s="3" t="s">
        <v>440</v>
      </c>
    </row>
    <row r="4" spans="1:2">
      <c r="A4" s="4" t="s">
        <v>441</v>
      </c>
      <c r="B4" s="6"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80"/>
    <col customWidth="1" max="5" min="5" width="29"/>
    <col customWidth="1" max="6" min="6" width="21"/>
  </cols>
  <sheetData>
    <row r="1" spans="1:6">
      <c r="A1" s="1" t="s">
        <v>442</v>
      </c>
      <c r="B1" s="2" t="s">
        <v>443</v>
      </c>
      <c r="C1" s="2" t="s">
        <v>444</v>
      </c>
      <c r="D1" s="2" t="s">
        <v>445</v>
      </c>
      <c r="E1" s="2" t="s">
        <v>446</v>
      </c>
      <c r="F1" s="2" t="s">
        <v>383</v>
      </c>
    </row>
    <row r="2" spans="1:6">
      <c r="A2" s="3" t="s">
        <v>447</v>
      </c>
    </row>
    <row r="3" spans="1:6">
      <c r="A3" s="4" t="s">
        <v>448</v>
      </c>
      <c r="F3" s="6" t="n">
        <v>2001</v>
      </c>
    </row>
    <row r="4" spans="1:6">
      <c r="A4" s="4" t="s">
        <v>449</v>
      </c>
      <c r="D4" s="4" t="s">
        <v>432</v>
      </c>
    </row>
    <row r="5" spans="1:6">
      <c r="A5" s="4" t="s">
        <v>113</v>
      </c>
      <c r="D5" s="6" t="n">
        <v>23203</v>
      </c>
      <c r="E5" s="6" t="n">
        <v>37515</v>
      </c>
      <c r="F5" s="6" t="n">
        <v>6527</v>
      </c>
    </row>
    <row r="6" spans="1:6">
      <c r="A6" s="4" t="s">
        <v>450</v>
      </c>
    </row>
    <row r="7" spans="1:6">
      <c r="A7" s="3" t="s">
        <v>447</v>
      </c>
    </row>
    <row r="8" spans="1:6">
      <c r="A8" s="4" t="s">
        <v>448</v>
      </c>
      <c r="B8" s="6" t="n">
        <v>6600</v>
      </c>
    </row>
    <row r="9" spans="1:6">
      <c r="A9" s="4" t="s">
        <v>113</v>
      </c>
      <c r="B9" s="6" t="n">
        <v>3200</v>
      </c>
    </row>
    <row r="10" spans="1:6">
      <c r="A10" s="4" t="s">
        <v>451</v>
      </c>
    </row>
    <row r="11" spans="1:6">
      <c r="A11" s="3" t="s">
        <v>447</v>
      </c>
    </row>
    <row r="12" spans="1:6">
      <c r="A12" s="4" t="s">
        <v>452</v>
      </c>
      <c r="D12" s="4" t="s">
        <v>453</v>
      </c>
    </row>
    <row r="13" spans="1:6">
      <c r="A13" s="4" t="s">
        <v>454</v>
      </c>
      <c r="C13" s="5" t="n">
        <v>350</v>
      </c>
    </row>
    <row r="14" spans="1:6">
      <c r="A14" s="4" t="s">
        <v>455</v>
      </c>
      <c r="C14" s="6" t="n">
        <v>5200</v>
      </c>
      <c r="D14" s="6" t="n">
        <v>5200</v>
      </c>
    </row>
    <row r="15" spans="1:6">
      <c r="A15" s="4" t="s">
        <v>456</v>
      </c>
    </row>
    <row r="16" spans="1:6">
      <c r="A16" s="3" t="s">
        <v>447</v>
      </c>
    </row>
    <row r="17" spans="1:6">
      <c r="A17" s="4" t="s">
        <v>452</v>
      </c>
      <c r="D17" s="4" t="s">
        <v>457</v>
      </c>
    </row>
    <row r="18" spans="1:6">
      <c r="A18" s="4" t="s">
        <v>454</v>
      </c>
      <c r="E18" s="5" t="n">
        <v>320</v>
      </c>
    </row>
    <row r="19" spans="1:6">
      <c r="A19" s="4" t="s">
        <v>455</v>
      </c>
      <c r="E19" s="6" t="n">
        <v>8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3</v>
      </c>
    </row>
    <row r="3" spans="1:4">
      <c r="A3" s="3" t="s">
        <v>447</v>
      </c>
    </row>
    <row r="4" spans="1:4">
      <c r="A4" s="4" t="s">
        <v>93</v>
      </c>
      <c r="B4" s="6" t="n">
        <v>5200</v>
      </c>
      <c r="C4" s="6" t="n">
        <v>9016</v>
      </c>
      <c r="D4" s="6" t="n">
        <v>2268</v>
      </c>
    </row>
    <row r="5" spans="1:4">
      <c r="A5" s="4" t="s">
        <v>459</v>
      </c>
    </row>
    <row r="6" spans="1:4">
      <c r="A6" s="3" t="s">
        <v>447</v>
      </c>
    </row>
    <row r="7" spans="1:4">
      <c r="A7" s="4" t="s">
        <v>460</v>
      </c>
      <c r="B7" s="5" t="n">
        <v>7842</v>
      </c>
    </row>
    <row r="8" spans="1:4">
      <c r="A8" s="4" t="s">
        <v>93</v>
      </c>
      <c r="B8" s="5" t="n">
        <v>5200</v>
      </c>
    </row>
    <row r="9" spans="1:4">
      <c r="A9" s="4" t="s">
        <v>461</v>
      </c>
      <c r="B9" s="5" t="n">
        <v>-572</v>
      </c>
    </row>
    <row r="10" spans="1:4">
      <c r="A10" s="4" t="s">
        <v>462</v>
      </c>
      <c r="B10" s="5" t="n">
        <v>-11236</v>
      </c>
    </row>
    <row r="11" spans="1:4">
      <c r="A11" s="4" t="s">
        <v>463</v>
      </c>
      <c r="B11" s="5" t="n">
        <v>1234</v>
      </c>
      <c r="C11" s="5" t="n">
        <v>7842</v>
      </c>
    </row>
    <row r="12" spans="1:4">
      <c r="A12" s="4" t="s">
        <v>464</v>
      </c>
    </row>
    <row r="13" spans="1:4">
      <c r="A13" s="3" t="s">
        <v>447</v>
      </c>
    </row>
    <row r="14" spans="1:4">
      <c r="A14" s="4" t="s">
        <v>460</v>
      </c>
      <c r="B14" s="5" t="n">
        <v>7842</v>
      </c>
    </row>
    <row r="15" spans="1:4">
      <c r="A15" s="4" t="s">
        <v>461</v>
      </c>
      <c r="B15" s="5" t="n">
        <v>-572</v>
      </c>
    </row>
    <row r="16" spans="1:4">
      <c r="A16" s="4" t="s">
        <v>462</v>
      </c>
      <c r="B16" s="5" t="n">
        <v>-7270</v>
      </c>
    </row>
    <row r="17" spans="1:4">
      <c r="A17" s="4" t="s">
        <v>463</v>
      </c>
      <c r="C17" s="6" t="n">
        <v>7842</v>
      </c>
    </row>
    <row r="18" spans="1:4">
      <c r="A18" s="4" t="s">
        <v>465</v>
      </c>
    </row>
    <row r="19" spans="1:4">
      <c r="A19" s="3" t="s">
        <v>447</v>
      </c>
    </row>
    <row r="20" spans="1:4">
      <c r="A20" s="4" t="s">
        <v>93</v>
      </c>
      <c r="B20" s="5" t="n">
        <v>5200</v>
      </c>
    </row>
    <row r="21" spans="1:4">
      <c r="A21" s="4" t="s">
        <v>462</v>
      </c>
      <c r="B21" s="5" t="n">
        <v>-3966</v>
      </c>
    </row>
    <row r="22" spans="1:4">
      <c r="A22" s="4" t="s">
        <v>463</v>
      </c>
      <c r="B22" s="6" t="n">
        <v>12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466</v>
      </c>
      <c r="B1" s="2" t="s">
        <v>370</v>
      </c>
      <c r="O1" s="2" t="s">
        <v>1</v>
      </c>
    </row>
    <row r="2" spans="1:17">
      <c r="B2" s="2" t="s">
        <v>2</v>
      </c>
      <c r="C2" s="2" t="s">
        <v>467</v>
      </c>
      <c r="D2" s="2" t="s">
        <v>398</v>
      </c>
      <c r="E2" s="2" t="s">
        <v>4</v>
      </c>
      <c r="F2" s="2" t="s">
        <v>374</v>
      </c>
      <c r="G2" s="2" t="s">
        <v>468</v>
      </c>
      <c r="H2" s="2" t="s">
        <v>376</v>
      </c>
      <c r="I2" s="2" t="s">
        <v>32</v>
      </c>
      <c r="J2" s="2" t="s">
        <v>399</v>
      </c>
      <c r="K2" s="2" t="s">
        <v>469</v>
      </c>
      <c r="L2" s="2" t="s">
        <v>470</v>
      </c>
      <c r="M2" s="2" t="s">
        <v>471</v>
      </c>
      <c r="N2" s="2" t="s">
        <v>381</v>
      </c>
      <c r="O2" s="2" t="s">
        <v>2</v>
      </c>
      <c r="P2" s="2" t="s">
        <v>32</v>
      </c>
      <c r="Q2" s="2" t="s">
        <v>83</v>
      </c>
    </row>
    <row r="3" spans="1:17">
      <c r="A3" s="3" t="s">
        <v>191</v>
      </c>
    </row>
    <row r="4" spans="1:17">
      <c r="A4" s="4" t="s">
        <v>472</v>
      </c>
      <c r="O4" s="6" t="n">
        <v>-202386</v>
      </c>
      <c r="P4" s="6" t="n">
        <v>-12531</v>
      </c>
      <c r="Q4" s="6" t="n">
        <v>49133</v>
      </c>
    </row>
    <row r="5" spans="1:17">
      <c r="A5" s="4" t="s">
        <v>473</v>
      </c>
      <c r="O5" s="6" t="n">
        <v>-202386</v>
      </c>
      <c r="P5" s="6" t="n">
        <v>-12531</v>
      </c>
      <c r="Q5" s="6" t="n">
        <v>49133</v>
      </c>
    </row>
    <row r="6" spans="1:17">
      <c r="A6" s="4" t="s">
        <v>474</v>
      </c>
      <c r="O6" s="5" t="n">
        <v>85811</v>
      </c>
      <c r="P6" s="5" t="n">
        <v>84925</v>
      </c>
      <c r="Q6" s="5" t="n">
        <v>85860</v>
      </c>
    </row>
    <row r="7" spans="1:17">
      <c r="A7" s="4" t="s">
        <v>475</v>
      </c>
      <c r="Q7" s="5" t="n">
        <v>121</v>
      </c>
    </row>
    <row r="8" spans="1:17">
      <c r="A8" s="4" t="s">
        <v>476</v>
      </c>
      <c r="O8" s="5" t="n">
        <v>85811</v>
      </c>
      <c r="P8" s="5" t="n">
        <v>84925</v>
      </c>
      <c r="Q8" s="5" t="n">
        <v>85981</v>
      </c>
    </row>
    <row r="9" spans="1:17">
      <c r="A9" s="4" t="s">
        <v>477</v>
      </c>
      <c r="B9" s="7" t="n">
        <v>-0.24</v>
      </c>
      <c r="C9" s="7" t="n">
        <v>0.64</v>
      </c>
      <c r="E9" s="7" t="n">
        <v>-2.05</v>
      </c>
      <c r="G9" s="7" t="n">
        <v>-0.72</v>
      </c>
      <c r="I9" s="7" t="n">
        <v>-0.14</v>
      </c>
      <c r="K9" s="7" t="n">
        <v>0.77</v>
      </c>
      <c r="L9" s="7" t="n">
        <v>0.21</v>
      </c>
      <c r="M9" s="6" t="n">
        <v>-1</v>
      </c>
      <c r="O9" s="7" t="n">
        <v>-2.36</v>
      </c>
      <c r="P9" s="7" t="n">
        <v>-0.15</v>
      </c>
      <c r="Q9" s="7" t="n">
        <v>0.57</v>
      </c>
    </row>
    <row r="10" spans="1:17">
      <c r="A10" s="4" t="s">
        <v>478</v>
      </c>
      <c r="B10" s="7" t="n">
        <v>-0.24</v>
      </c>
      <c r="C10" s="7" t="n">
        <v>0.64</v>
      </c>
      <c r="E10" s="7" t="n">
        <v>-2.05</v>
      </c>
      <c r="G10" s="7" t="n">
        <v>-0.72</v>
      </c>
      <c r="I10" s="7" t="n">
        <v>-0.14</v>
      </c>
      <c r="K10" s="7" t="n">
        <v>0.77</v>
      </c>
      <c r="L10" s="7" t="n">
        <v>0.21</v>
      </c>
      <c r="M10" s="6" t="n">
        <v>-1</v>
      </c>
      <c r="O10" s="7" t="n">
        <v>-2.36</v>
      </c>
      <c r="P10" s="7" t="n">
        <v>-0.15</v>
      </c>
      <c r="Q10" s="7" t="n">
        <v>0.57</v>
      </c>
    </row>
    <row r="11" spans="1:17"/>
    <row r="12" spans="1:17">
      <c r="A12" s="4" t="s">
        <v>398</v>
      </c>
      <c r="B12" s="4" t="s">
        <v>418</v>
      </c>
    </row>
    <row r="13" spans="1:17">
      <c r="A13" s="4" t="s">
        <v>374</v>
      </c>
      <c r="B13" s="4" t="s">
        <v>419</v>
      </c>
    </row>
    <row r="14" spans="1:17">
      <c r="A14" s="4" t="s">
        <v>376</v>
      </c>
      <c r="B14" s="4" t="s">
        <v>420</v>
      </c>
    </row>
    <row r="15" spans="1:17">
      <c r="A15" s="4" t="s">
        <v>399</v>
      </c>
      <c r="B15" s="4" t="s">
        <v>421</v>
      </c>
    </row>
    <row r="16" spans="1:17">
      <c r="A16" s="4" t="s">
        <v>381</v>
      </c>
      <c r="B16" s="4" t="s">
        <v>422</v>
      </c>
    </row>
  </sheetData>
  <mergeCells count="49">
    <mergeCell ref="A1:A2"/>
    <mergeCell ref="B1:N1"/>
    <mergeCell ref="O1:Q1"/>
    <mergeCell ref="C3:D3"/>
    <mergeCell ref="E3:F3"/>
    <mergeCell ref="G3:H3"/>
    <mergeCell ref="I3:J3"/>
    <mergeCell ref="M3:N3"/>
    <mergeCell ref="C4:D4"/>
    <mergeCell ref="E4:F4"/>
    <mergeCell ref="G4:H4"/>
    <mergeCell ref="I4:J4"/>
    <mergeCell ref="M4:N4"/>
    <mergeCell ref="C5:D5"/>
    <mergeCell ref="E5:F5"/>
    <mergeCell ref="G5:H5"/>
    <mergeCell ref="I5:J5"/>
    <mergeCell ref="M5:N5"/>
    <mergeCell ref="C6:D6"/>
    <mergeCell ref="E6:F6"/>
    <mergeCell ref="G6:H6"/>
    <mergeCell ref="I6:J6"/>
    <mergeCell ref="M6:N6"/>
    <mergeCell ref="C7:D7"/>
    <mergeCell ref="E7:F7"/>
    <mergeCell ref="G7:H7"/>
    <mergeCell ref="I7:J7"/>
    <mergeCell ref="M7:N7"/>
    <mergeCell ref="C8:D8"/>
    <mergeCell ref="E8:F8"/>
    <mergeCell ref="G8:H8"/>
    <mergeCell ref="I8:J8"/>
    <mergeCell ref="M8:N8"/>
    <mergeCell ref="C9:D9"/>
    <mergeCell ref="E9:F9"/>
    <mergeCell ref="G9:H9"/>
    <mergeCell ref="I9:J9"/>
    <mergeCell ref="M9:N9"/>
    <mergeCell ref="C10:D10"/>
    <mergeCell ref="E10:F10"/>
    <mergeCell ref="G10:H10"/>
    <mergeCell ref="I10:J10"/>
    <mergeCell ref="M10:N10"/>
    <mergeCell ref="A11:Q11"/>
    <mergeCell ref="B12:Q12"/>
    <mergeCell ref="B13:Q13"/>
    <mergeCell ref="B14:Q14"/>
    <mergeCell ref="B15:Q15"/>
    <mergeCell ref="B16:Q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3</v>
      </c>
    </row>
    <row r="3" spans="1:4">
      <c r="A3" s="3" t="s">
        <v>480</v>
      </c>
    </row>
    <row r="4" spans="1:4">
      <c r="A4" s="4" t="s">
        <v>481</v>
      </c>
      <c r="D4" s="5" t="n">
        <v>1879000</v>
      </c>
    </row>
    <row r="5" spans="1:4">
      <c r="A5" s="4" t="s">
        <v>482</v>
      </c>
      <c r="B5" s="5" t="n">
        <v>5090000</v>
      </c>
      <c r="C5" s="5" t="n">
        <v>4807000</v>
      </c>
    </row>
    <row r="6" spans="1:4">
      <c r="A6" s="4" t="s">
        <v>483</v>
      </c>
      <c r="D6" s="5" t="n">
        <v>121000</v>
      </c>
    </row>
    <row r="7" spans="1:4">
      <c r="A7" s="4" t="s">
        <v>484</v>
      </c>
    </row>
    <row r="8" spans="1:4">
      <c r="A8" s="3" t="s">
        <v>480</v>
      </c>
    </row>
    <row r="9" spans="1:4">
      <c r="A9" s="4" t="s">
        <v>483</v>
      </c>
      <c r="B9" s="5" t="n">
        <v>78000</v>
      </c>
      <c r="C9" s="5" t="n">
        <v>13000</v>
      </c>
      <c r="D9" s="5" t="n">
        <v>1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32</v>
      </c>
    </row>
    <row r="2" spans="1:3">
      <c r="A2" s="3" t="s">
        <v>193</v>
      </c>
    </row>
    <row r="3" spans="1:3">
      <c r="A3" s="4" t="s">
        <v>486</v>
      </c>
      <c r="B3" s="6" t="n">
        <v>26586</v>
      </c>
      <c r="C3" s="6" t="n">
        <v>24438</v>
      </c>
    </row>
    <row r="4" spans="1:3">
      <c r="A4" s="4" t="s">
        <v>487</v>
      </c>
      <c r="B4" s="5" t="n">
        <v>4084</v>
      </c>
      <c r="C4" s="5" t="n">
        <v>3956</v>
      </c>
    </row>
    <row r="5" spans="1:3">
      <c r="A5" s="4" t="s">
        <v>488</v>
      </c>
      <c r="B5" s="5" t="n">
        <v>217</v>
      </c>
      <c r="C5" s="5" t="n">
        <v>290</v>
      </c>
    </row>
    <row r="6" spans="1:3">
      <c r="A6" s="4" t="s">
        <v>489</v>
      </c>
      <c r="B6" s="6" t="n">
        <v>30887</v>
      </c>
      <c r="C6" s="6" t="n">
        <v>28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96</v>
      </c>
    </row>
    <row r="3" spans="1:3">
      <c r="A3" s="4" t="s">
        <v>491</v>
      </c>
      <c r="B3" s="6" t="n">
        <v>6711</v>
      </c>
      <c r="C3" s="6" t="n">
        <v>8646</v>
      </c>
    </row>
    <row r="4" spans="1:3">
      <c r="A4" s="4" t="s">
        <v>492</v>
      </c>
      <c r="B4" s="5" t="n">
        <v>2800</v>
      </c>
      <c r="C4" s="5" t="n">
        <v>3202</v>
      </c>
    </row>
    <row r="5" spans="1:3">
      <c r="A5" s="4" t="s">
        <v>493</v>
      </c>
      <c r="B5" s="5" t="n">
        <v>6799</v>
      </c>
      <c r="C5" s="5" t="n">
        <v>7476</v>
      </c>
    </row>
    <row r="6" spans="1:3">
      <c r="A6" s="4" t="s">
        <v>494</v>
      </c>
      <c r="B6" s="6" t="n">
        <v>16310</v>
      </c>
      <c r="C6" s="6" t="n">
        <v>19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25</v>
      </c>
    </row>
    <row r="3" spans="1:3">
      <c r="A3" s="4" t="s">
        <v>496</v>
      </c>
      <c r="B3" s="6" t="n">
        <v>2952074</v>
      </c>
      <c r="C3" s="6" t="n">
        <v>2828446</v>
      </c>
    </row>
    <row r="4" spans="1:3">
      <c r="A4" s="4" t="s">
        <v>497</v>
      </c>
      <c r="B4" s="5" t="n">
        <v>-1276833</v>
      </c>
      <c r="C4" s="5" t="n">
        <v>-1161631</v>
      </c>
    </row>
    <row r="5" spans="1:3">
      <c r="A5" s="4" t="s">
        <v>41</v>
      </c>
      <c r="B5" s="5" t="n">
        <v>1675241</v>
      </c>
      <c r="C5" s="5" t="n">
        <v>1666815</v>
      </c>
    </row>
    <row r="6" spans="1:3">
      <c r="A6" s="4" t="s">
        <v>498</v>
      </c>
    </row>
    <row r="7" spans="1:3">
      <c r="A7" s="3" t="s">
        <v>425</v>
      </c>
    </row>
    <row r="8" spans="1:3">
      <c r="A8" s="4" t="s">
        <v>496</v>
      </c>
      <c r="B8" s="5" t="n">
        <v>286200</v>
      </c>
      <c r="C8" s="5" t="n">
        <v>286200</v>
      </c>
    </row>
    <row r="9" spans="1:3">
      <c r="A9" s="4" t="s">
        <v>499</v>
      </c>
    </row>
    <row r="10" spans="1:3">
      <c r="A10" s="3" t="s">
        <v>425</v>
      </c>
    </row>
    <row r="11" spans="1:3">
      <c r="A11" s="4" t="s">
        <v>496</v>
      </c>
      <c r="B11" s="5" t="n">
        <v>354544</v>
      </c>
      <c r="C11" s="5" t="n">
        <v>316774</v>
      </c>
    </row>
    <row r="12" spans="1:3">
      <c r="A12" s="4" t="s">
        <v>500</v>
      </c>
    </row>
    <row r="13" spans="1:3">
      <c r="A13" s="3" t="s">
        <v>425</v>
      </c>
    </row>
    <row r="14" spans="1:3">
      <c r="A14" s="4" t="s">
        <v>496</v>
      </c>
      <c r="B14" s="5" t="n">
        <v>670121</v>
      </c>
      <c r="C14" s="5" t="n">
        <v>645013</v>
      </c>
    </row>
    <row r="15" spans="1:3">
      <c r="A15" s="4" t="s">
        <v>501</v>
      </c>
    </row>
    <row r="16" spans="1:3">
      <c r="A16" s="3" t="s">
        <v>425</v>
      </c>
    </row>
    <row r="17" spans="1:3">
      <c r="A17" s="4" t="s">
        <v>496</v>
      </c>
      <c r="B17" s="5" t="n">
        <v>1433246</v>
      </c>
      <c r="C17" s="5" t="n">
        <v>1368018</v>
      </c>
    </row>
    <row r="18" spans="1:3">
      <c r="A18" s="4" t="s">
        <v>502</v>
      </c>
    </row>
    <row r="19" spans="1:3">
      <c r="A19" s="3" t="s">
        <v>425</v>
      </c>
    </row>
    <row r="20" spans="1:3">
      <c r="A20" s="4" t="s">
        <v>496</v>
      </c>
      <c r="B20" s="5" t="n">
        <v>142147</v>
      </c>
      <c r="C20" s="5" t="n">
        <v>158199</v>
      </c>
    </row>
    <row r="21" spans="1:3">
      <c r="A21" s="4" t="s">
        <v>503</v>
      </c>
    </row>
    <row r="22" spans="1:3">
      <c r="A22" s="3" t="s">
        <v>425</v>
      </c>
    </row>
    <row r="23" spans="1:3">
      <c r="A23" s="4" t="s">
        <v>496</v>
      </c>
      <c r="B23" s="6" t="n">
        <v>65816</v>
      </c>
      <c r="C23" s="6" t="n">
        <v>54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3"/>
  </cols>
  <sheetData>
    <row r="1" spans="1:7">
      <c r="A1" s="1" t="s">
        <v>116</v>
      </c>
      <c r="B1" s="2" t="s">
        <v>117</v>
      </c>
      <c r="C1" s="2" t="s">
        <v>118</v>
      </c>
      <c r="D1" s="2" t="s">
        <v>119</v>
      </c>
      <c r="E1" s="2" t="s">
        <v>120</v>
      </c>
      <c r="F1" s="2" t="s">
        <v>121</v>
      </c>
      <c r="G1" s="2" t="s">
        <v>122</v>
      </c>
    </row>
    <row r="2" spans="1:7">
      <c r="A2" s="4" t="s">
        <v>123</v>
      </c>
      <c r="B2" s="6" t="n">
        <v>579535</v>
      </c>
      <c r="C2" s="6" t="n">
        <v>902</v>
      </c>
      <c r="D2" s="6" t="n">
        <v>655471</v>
      </c>
      <c r="E2" s="6" t="n">
        <v>33516</v>
      </c>
      <c r="F2" s="6" t="n">
        <v>-483</v>
      </c>
      <c r="G2" s="6" t="n">
        <v>-109871</v>
      </c>
    </row>
    <row r="3" spans="1:7">
      <c r="A3" s="4" t="s">
        <v>124</v>
      </c>
      <c r="C3" s="5" t="n">
        <v>90191100</v>
      </c>
    </row>
    <row r="4" spans="1:7">
      <c r="A4" s="4" t="s">
        <v>125</v>
      </c>
      <c r="B4" s="5" t="n">
        <v>6527</v>
      </c>
      <c r="D4" s="5" t="n">
        <v>6527</v>
      </c>
    </row>
    <row r="5" spans="1:7">
      <c r="A5" s="4" t="s">
        <v>104</v>
      </c>
      <c r="B5" s="5" t="n">
        <v>-12654</v>
      </c>
      <c r="F5" s="5" t="n">
        <v>-12654</v>
      </c>
    </row>
    <row r="6" spans="1:7">
      <c r="A6" s="4" t="s">
        <v>126</v>
      </c>
      <c r="C6" s="6" t="n">
        <v>2</v>
      </c>
      <c r="D6" s="5" t="n">
        <v>-2</v>
      </c>
    </row>
    <row r="7" spans="1:7">
      <c r="A7" s="4" t="s">
        <v>127</v>
      </c>
      <c r="C7" s="5" t="n">
        <v>171495</v>
      </c>
    </row>
    <row r="8" spans="1:7">
      <c r="A8" s="4" t="s">
        <v>128</v>
      </c>
      <c r="B8" s="5" t="n">
        <v>-844</v>
      </c>
      <c r="C8" s="6" t="n">
        <v>-1</v>
      </c>
      <c r="D8" s="5" t="n">
        <v>-843</v>
      </c>
    </row>
    <row r="9" spans="1:7">
      <c r="A9" s="4" t="s">
        <v>129</v>
      </c>
      <c r="C9" s="5" t="n">
        <v>-42221</v>
      </c>
    </row>
    <row r="10" spans="1:7">
      <c r="A10" s="4" t="s">
        <v>130</v>
      </c>
      <c r="B10" s="5" t="n">
        <v>-72577</v>
      </c>
      <c r="D10" s="5" t="n">
        <v>-36388</v>
      </c>
      <c r="E10" s="5" t="n">
        <v>-36189</v>
      </c>
    </row>
    <row r="11" spans="1:7">
      <c r="A11" s="4" t="s">
        <v>131</v>
      </c>
      <c r="B11" s="5" t="n">
        <v>-45000</v>
      </c>
      <c r="G11" s="5" t="n">
        <v>-45000</v>
      </c>
    </row>
    <row r="12" spans="1:7">
      <c r="A12" s="4" t="s">
        <v>102</v>
      </c>
      <c r="B12" s="5" t="n">
        <v>49133</v>
      </c>
      <c r="E12" s="5" t="n">
        <v>49133</v>
      </c>
    </row>
    <row r="13" spans="1:7">
      <c r="A13" s="4" t="s">
        <v>132</v>
      </c>
      <c r="B13" s="5" t="n">
        <v>504120</v>
      </c>
      <c r="C13" s="6" t="n">
        <v>903</v>
      </c>
      <c r="D13" s="5" t="n">
        <v>624765</v>
      </c>
      <c r="E13" s="5" t="n">
        <v>46460</v>
      </c>
      <c r="F13" s="5" t="n">
        <v>-13137</v>
      </c>
      <c r="G13" s="5" t="n">
        <v>-154871</v>
      </c>
    </row>
    <row r="14" spans="1:7">
      <c r="A14" s="4" t="s">
        <v>133</v>
      </c>
      <c r="C14" s="5" t="n">
        <v>90320374</v>
      </c>
    </row>
    <row r="15" spans="1:7">
      <c r="A15" s="4" t="s">
        <v>125</v>
      </c>
      <c r="B15" s="5" t="n">
        <v>37515</v>
      </c>
      <c r="D15" s="5" t="n">
        <v>37515</v>
      </c>
    </row>
    <row r="16" spans="1:7">
      <c r="A16" s="4" t="s">
        <v>104</v>
      </c>
      <c r="B16" s="5" t="n">
        <v>-557</v>
      </c>
      <c r="F16" s="5" t="n">
        <v>-557</v>
      </c>
    </row>
    <row r="17" spans="1:7">
      <c r="A17" s="4" t="s">
        <v>126</v>
      </c>
      <c r="C17" s="6" t="n">
        <v>16</v>
      </c>
      <c r="D17" s="5" t="n">
        <v>-16</v>
      </c>
    </row>
    <row r="18" spans="1:7">
      <c r="A18" s="4" t="s">
        <v>127</v>
      </c>
      <c r="C18" s="5" t="n">
        <v>1625529</v>
      </c>
    </row>
    <row r="19" spans="1:7">
      <c r="A19" s="4" t="s">
        <v>128</v>
      </c>
      <c r="B19" s="5" t="n">
        <v>-1629</v>
      </c>
      <c r="D19" s="5" t="n">
        <v>-1629</v>
      </c>
    </row>
    <row r="20" spans="1:7">
      <c r="A20" s="4" t="s">
        <v>129</v>
      </c>
      <c r="C20" s="5" t="n">
        <v>-89180</v>
      </c>
    </row>
    <row r="21" spans="1:7">
      <c r="A21" s="4" t="s">
        <v>134</v>
      </c>
      <c r="B21" s="5" t="n">
        <v>82</v>
      </c>
      <c r="D21" s="5" t="n">
        <v>82</v>
      </c>
    </row>
    <row r="22" spans="1:7">
      <c r="A22" s="4" t="s">
        <v>135</v>
      </c>
      <c r="C22" s="5" t="n">
        <v>4331</v>
      </c>
    </row>
    <row r="23" spans="1:7">
      <c r="A23" s="4" t="s">
        <v>136</v>
      </c>
      <c r="B23" s="5" t="n">
        <v>-3400</v>
      </c>
      <c r="D23" s="5" t="n">
        <v>-3400</v>
      </c>
    </row>
    <row r="24" spans="1:7">
      <c r="A24" s="4" t="s">
        <v>130</v>
      </c>
      <c r="B24" s="5" t="n">
        <v>-62385</v>
      </c>
      <c r="D24" s="5" t="n">
        <v>-35974</v>
      </c>
      <c r="E24" s="5" t="n">
        <v>-26411</v>
      </c>
    </row>
    <row r="25" spans="1:7">
      <c r="A25" s="4" t="s">
        <v>102</v>
      </c>
      <c r="B25" s="5" t="n">
        <v>-12531</v>
      </c>
      <c r="E25" s="5" t="n">
        <v>-12531</v>
      </c>
    </row>
    <row r="26" spans="1:7">
      <c r="A26" s="4" t="s">
        <v>137</v>
      </c>
      <c r="B26" s="6" t="n">
        <v>461215</v>
      </c>
      <c r="C26" s="6" t="n">
        <v>919</v>
      </c>
      <c r="D26" s="5" t="n">
        <v>621343</v>
      </c>
      <c r="E26" s="5" t="n">
        <v>7518</v>
      </c>
      <c r="F26" s="5" t="n">
        <v>-13694</v>
      </c>
      <c r="G26" s="5" t="n">
        <v>-154871</v>
      </c>
    </row>
    <row r="27" spans="1:7">
      <c r="A27" s="4" t="s">
        <v>138</v>
      </c>
      <c r="B27" s="5" t="n">
        <v>91861054</v>
      </c>
      <c r="C27" s="5" t="n">
        <v>91861054</v>
      </c>
    </row>
    <row r="28" spans="1:7">
      <c r="A28" s="4" t="s">
        <v>125</v>
      </c>
      <c r="B28" s="6" t="n">
        <v>23203</v>
      </c>
      <c r="D28" s="5" t="n">
        <v>23203</v>
      </c>
    </row>
    <row r="29" spans="1:7">
      <c r="A29" s="4" t="s">
        <v>104</v>
      </c>
      <c r="B29" s="5" t="n">
        <v>8618</v>
      </c>
      <c r="F29" s="5" t="n">
        <v>8618</v>
      </c>
    </row>
    <row r="30" spans="1:7">
      <c r="A30" s="4" t="s">
        <v>126</v>
      </c>
      <c r="C30" s="6" t="n">
        <v>9</v>
      </c>
      <c r="D30" s="5" t="n">
        <v>-9</v>
      </c>
    </row>
    <row r="31" spans="1:7">
      <c r="A31" s="4" t="s">
        <v>127</v>
      </c>
      <c r="C31" s="5" t="n">
        <v>905052</v>
      </c>
    </row>
    <row r="32" spans="1:7">
      <c r="A32" s="4" t="s">
        <v>128</v>
      </c>
      <c r="B32" s="5" t="n">
        <v>-2088</v>
      </c>
      <c r="C32" s="6" t="n">
        <v>-2</v>
      </c>
      <c r="D32" s="5" t="n">
        <v>-2086</v>
      </c>
    </row>
    <row r="33" spans="1:7">
      <c r="A33" s="4" t="s">
        <v>129</v>
      </c>
      <c r="C33" s="5" t="n">
        <v>-129293</v>
      </c>
    </row>
    <row r="34" spans="1:7">
      <c r="A34" s="4" t="s">
        <v>134</v>
      </c>
      <c r="B34" s="6" t="n">
        <v>11</v>
      </c>
      <c r="D34" s="5" t="n">
        <v>11</v>
      </c>
    </row>
    <row r="35" spans="1:7">
      <c r="A35" s="4" t="s">
        <v>135</v>
      </c>
      <c r="B35" s="5" t="n">
        <v>590</v>
      </c>
      <c r="C35" s="5" t="n">
        <v>590</v>
      </c>
    </row>
    <row r="36" spans="1:7">
      <c r="A36" s="4" t="s">
        <v>136</v>
      </c>
      <c r="B36" s="6" t="n">
        <v>-1270</v>
      </c>
      <c r="D36" s="5" t="n">
        <v>-1270</v>
      </c>
    </row>
    <row r="37" spans="1:7">
      <c r="A37" s="4" t="s">
        <v>139</v>
      </c>
      <c r="B37" s="5" t="n">
        <v>163</v>
      </c>
      <c r="D37" s="5" t="n">
        <v>132</v>
      </c>
      <c r="E37" s="5" t="n">
        <v>31</v>
      </c>
    </row>
    <row r="38" spans="1:7">
      <c r="A38" s="4" t="s">
        <v>102</v>
      </c>
      <c r="B38" s="5" t="n">
        <v>-202386</v>
      </c>
      <c r="E38" s="5" t="n">
        <v>-202386</v>
      </c>
    </row>
    <row r="39" spans="1:7">
      <c r="A39" s="4" t="s">
        <v>140</v>
      </c>
      <c r="B39" s="6" t="n">
        <v>287466</v>
      </c>
      <c r="C39" s="6" t="n">
        <v>926</v>
      </c>
      <c r="D39" s="6" t="n">
        <v>641324</v>
      </c>
      <c r="E39" s="6" t="n">
        <v>-194837</v>
      </c>
      <c r="F39" s="6" t="n">
        <v>-5076</v>
      </c>
      <c r="G39" s="6" t="n">
        <v>-154871</v>
      </c>
    </row>
    <row r="40" spans="1:7">
      <c r="A40" s="4" t="s">
        <v>141</v>
      </c>
      <c r="B40" s="5" t="n">
        <v>92637403</v>
      </c>
      <c r="C40" s="5" t="n">
        <v>92637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70</v>
      </c>
      <c r="C1" s="2" t="s">
        <v>1</v>
      </c>
    </row>
    <row r="2" spans="1:5">
      <c r="B2" s="2" t="s">
        <v>467</v>
      </c>
      <c r="C2" s="2" t="s">
        <v>2</v>
      </c>
      <c r="D2" s="2" t="s">
        <v>32</v>
      </c>
      <c r="E2" s="2" t="s">
        <v>83</v>
      </c>
    </row>
    <row r="3" spans="1:5">
      <c r="A3" s="3" t="s">
        <v>425</v>
      </c>
    </row>
    <row r="4" spans="1:5">
      <c r="A4" s="4" t="s">
        <v>505</v>
      </c>
      <c r="C4" s="6" t="n">
        <v>155200</v>
      </c>
      <c r="D4" s="6" t="n">
        <v>191500</v>
      </c>
      <c r="E4" s="6" t="n">
        <v>174700</v>
      </c>
    </row>
    <row r="5" spans="1:5">
      <c r="A5" s="4" t="s">
        <v>506</v>
      </c>
      <c r="D5" s="5" t="n">
        <v>33700</v>
      </c>
    </row>
    <row r="6" spans="1:5">
      <c r="A6" s="4" t="s">
        <v>114</v>
      </c>
    </row>
    <row r="7" spans="1:5">
      <c r="A7" s="3" t="s">
        <v>425</v>
      </c>
    </row>
    <row r="8" spans="1:5">
      <c r="A8" s="4" t="s">
        <v>405</v>
      </c>
      <c r="B8" s="6" t="n">
        <v>7800</v>
      </c>
    </row>
    <row r="9" spans="1:5">
      <c r="A9" s="4" t="s">
        <v>507</v>
      </c>
      <c r="D9" s="6" t="n">
        <v>64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08</v>
      </c>
      <c r="B1" s="2" t="s">
        <v>370</v>
      </c>
      <c r="C1" s="2" t="s">
        <v>1</v>
      </c>
    </row>
    <row r="2" spans="1:3">
      <c r="B2" s="2" t="s">
        <v>4</v>
      </c>
      <c r="C2" s="2" t="s">
        <v>2</v>
      </c>
    </row>
    <row r="3" spans="1:3">
      <c r="A3" s="3" t="s">
        <v>509</v>
      </c>
    </row>
    <row r="4" spans="1:3">
      <c r="A4" s="4" t="s">
        <v>92</v>
      </c>
      <c r="C4" s="6" t="n">
        <v>269332</v>
      </c>
    </row>
    <row r="5" spans="1:3">
      <c r="A5" s="4" t="s">
        <v>510</v>
      </c>
    </row>
    <row r="6" spans="1:3">
      <c r="A6" s="3" t="s">
        <v>509</v>
      </c>
    </row>
    <row r="7" spans="1:3">
      <c r="A7" s="4" t="s">
        <v>92</v>
      </c>
      <c r="B7" s="6" t="n">
        <v>269332</v>
      </c>
      <c r="C7" s="6" t="n">
        <v>269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370</v>
      </c>
      <c r="C1" s="2" t="s">
        <v>1</v>
      </c>
    </row>
    <row r="2" spans="1:4">
      <c r="B2" s="2" t="s">
        <v>4</v>
      </c>
      <c r="C2" s="2" t="s">
        <v>2</v>
      </c>
      <c r="D2" s="2" t="s">
        <v>32</v>
      </c>
    </row>
    <row r="3" spans="1:4">
      <c r="A3" s="3" t="s">
        <v>509</v>
      </c>
    </row>
    <row r="4" spans="1:4">
      <c r="A4" s="4" t="s">
        <v>512</v>
      </c>
      <c r="D4" s="6" t="n">
        <v>335610</v>
      </c>
    </row>
    <row r="5" spans="1:4">
      <c r="A5" s="4" t="s">
        <v>92</v>
      </c>
      <c r="C5" s="6" t="n">
        <v>-269332</v>
      </c>
    </row>
    <row r="6" spans="1:4">
      <c r="A6" s="4" t="s">
        <v>513</v>
      </c>
      <c r="C6" s="5" t="n">
        <v>66278</v>
      </c>
    </row>
    <row r="7" spans="1:4">
      <c r="A7" s="4" t="s">
        <v>514</v>
      </c>
    </row>
    <row r="8" spans="1:4">
      <c r="A8" s="3" t="s">
        <v>509</v>
      </c>
    </row>
    <row r="9" spans="1:4">
      <c r="A9" s="4" t="s">
        <v>512</v>
      </c>
      <c r="D9" s="5" t="n">
        <v>269332</v>
      </c>
    </row>
    <row r="10" spans="1:4">
      <c r="A10" s="4" t="s">
        <v>92</v>
      </c>
      <c r="B10" s="6" t="n">
        <v>-269332</v>
      </c>
      <c r="C10" s="5" t="n">
        <v>-269332</v>
      </c>
    </row>
    <row r="11" spans="1:4">
      <c r="A11" s="4" t="s">
        <v>513</v>
      </c>
      <c r="C11" s="5" t="n">
        <v>0</v>
      </c>
    </row>
    <row r="12" spans="1:4">
      <c r="A12" s="4" t="s">
        <v>515</v>
      </c>
    </row>
    <row r="13" spans="1:4">
      <c r="A13" s="3" t="s">
        <v>509</v>
      </c>
    </row>
    <row r="14" spans="1:4">
      <c r="A14" s="4" t="s">
        <v>512</v>
      </c>
      <c r="D14" s="6" t="n">
        <v>66278</v>
      </c>
    </row>
    <row r="15" spans="1:4">
      <c r="A15" s="4" t="s">
        <v>513</v>
      </c>
      <c r="C15" s="6" t="n">
        <v>662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25"/>
    <col customWidth="1" max="8" min="8" width="14"/>
  </cols>
  <sheetData>
    <row r="1" spans="1:8">
      <c r="A1" s="1" t="s">
        <v>516</v>
      </c>
      <c r="B1" s="2" t="s">
        <v>517</v>
      </c>
      <c r="C1" s="2" t="s">
        <v>518</v>
      </c>
      <c r="D1" s="2" t="s">
        <v>519</v>
      </c>
      <c r="E1" s="2" t="s">
        <v>4</v>
      </c>
      <c r="F1" s="2" t="s">
        <v>2</v>
      </c>
      <c r="G1" s="2" t="s">
        <v>32</v>
      </c>
      <c r="H1" s="2" t="s">
        <v>83</v>
      </c>
    </row>
    <row r="2" spans="1:8">
      <c r="A2" s="3" t="s">
        <v>520</v>
      </c>
    </row>
    <row r="3" spans="1:8">
      <c r="A3" s="4" t="s">
        <v>521</v>
      </c>
      <c r="F3" s="6" t="n">
        <v>4600000</v>
      </c>
      <c r="G3" s="6" t="n">
        <v>4800000</v>
      </c>
      <c r="H3" s="6" t="n">
        <v>4800000</v>
      </c>
    </row>
    <row r="4" spans="1:8">
      <c r="A4" s="4" t="s">
        <v>522</v>
      </c>
      <c r="F4" s="4" t="s">
        <v>523</v>
      </c>
    </row>
    <row r="5" spans="1:8">
      <c r="A5" s="4" t="s">
        <v>524</v>
      </c>
    </row>
    <row r="6" spans="1:8">
      <c r="A6" s="3" t="s">
        <v>520</v>
      </c>
    </row>
    <row r="7" spans="1:8">
      <c r="A7" s="4" t="s">
        <v>525</v>
      </c>
      <c r="E7" s="6" t="n">
        <v>93000000</v>
      </c>
    </row>
    <row r="8" spans="1:8">
      <c r="A8" s="4" t="s">
        <v>526</v>
      </c>
    </row>
    <row r="9" spans="1:8">
      <c r="A9" s="3" t="s">
        <v>520</v>
      </c>
    </row>
    <row r="10" spans="1:8">
      <c r="A10" s="4" t="s">
        <v>525</v>
      </c>
      <c r="F10" s="6" t="n">
        <v>157000000</v>
      </c>
      <c r="G10" s="6" t="n">
        <v>157000000</v>
      </c>
    </row>
    <row r="11" spans="1:8">
      <c r="A11" s="4" t="s">
        <v>527</v>
      </c>
      <c r="B11" s="6" t="n">
        <v>0</v>
      </c>
      <c r="C11" s="6" t="n">
        <v>0</v>
      </c>
      <c r="D11" s="6" t="n">
        <v>0</v>
      </c>
      <c r="E11" s="6" t="n">
        <v>0</v>
      </c>
    </row>
    <row r="12" spans="1:8">
      <c r="A12" s="4" t="s">
        <v>522</v>
      </c>
      <c r="F12" s="4" t="s">
        <v>528</v>
      </c>
      <c r="G12" s="4" t="s">
        <v>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9</v>
      </c>
      <c r="B1" s="2" t="s">
        <v>1</v>
      </c>
    </row>
    <row r="2" spans="1:3">
      <c r="B2" s="2" t="s">
        <v>2</v>
      </c>
      <c r="C2" s="2" t="s">
        <v>32</v>
      </c>
    </row>
    <row r="3" spans="1:3">
      <c r="A3" s="3" t="s">
        <v>520</v>
      </c>
    </row>
    <row r="4" spans="1:3">
      <c r="A4" s="4" t="s">
        <v>530</v>
      </c>
      <c r="B4" s="6" t="n">
        <v>17578</v>
      </c>
    </row>
    <row r="5" spans="1:3">
      <c r="A5" s="4" t="s">
        <v>522</v>
      </c>
      <c r="B5" s="4" t="s">
        <v>523</v>
      </c>
    </row>
    <row r="6" spans="1:3">
      <c r="A6" s="4" t="s">
        <v>526</v>
      </c>
    </row>
    <row r="7" spans="1:3">
      <c r="A7" s="3" t="s">
        <v>520</v>
      </c>
    </row>
    <row r="8" spans="1:3">
      <c r="A8" s="4" t="s">
        <v>531</v>
      </c>
      <c r="B8" s="6" t="n">
        <v>157000</v>
      </c>
      <c r="C8" s="6" t="n">
        <v>157000</v>
      </c>
    </row>
    <row r="9" spans="1:3">
      <c r="A9" s="4" t="s">
        <v>532</v>
      </c>
      <c r="B9" s="5" t="n">
        <v>12900</v>
      </c>
      <c r="C9" s="5" t="n">
        <v>12900</v>
      </c>
    </row>
    <row r="10" spans="1:3">
      <c r="A10" s="4" t="s">
        <v>533</v>
      </c>
      <c r="B10" s="5" t="n">
        <v>10098</v>
      </c>
      <c r="C10" s="5" t="n">
        <v>8636</v>
      </c>
    </row>
    <row r="11" spans="1:3">
      <c r="A11" s="4" t="s">
        <v>530</v>
      </c>
      <c r="B11" s="5" t="n">
        <v>2802</v>
      </c>
      <c r="C11" s="5" t="n">
        <v>4264</v>
      </c>
    </row>
    <row r="12" spans="1:3">
      <c r="A12" s="4" t="s">
        <v>534</v>
      </c>
      <c r="B12" s="5" t="n">
        <v>169900</v>
      </c>
      <c r="C12" s="5" t="n">
        <v>169900</v>
      </c>
    </row>
    <row r="13" spans="1:3">
      <c r="A13" s="4" t="s">
        <v>535</v>
      </c>
      <c r="B13" s="5" t="n">
        <v>10098</v>
      </c>
      <c r="C13" s="5" t="n">
        <v>8636</v>
      </c>
    </row>
    <row r="14" spans="1:3">
      <c r="A14" s="4" t="s">
        <v>536</v>
      </c>
      <c r="B14" s="6" t="n">
        <v>159802</v>
      </c>
      <c r="C14" s="6" t="n">
        <v>161264</v>
      </c>
    </row>
    <row r="15" spans="1:3">
      <c r="A15" s="4" t="s">
        <v>522</v>
      </c>
      <c r="B15" s="4" t="s">
        <v>528</v>
      </c>
      <c r="C15" s="4" t="s">
        <v>5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37</v>
      </c>
      <c r="B1" s="2" t="s">
        <v>1</v>
      </c>
    </row>
    <row r="2" spans="1:3">
      <c r="B2" s="2" t="s">
        <v>2</v>
      </c>
      <c r="C2" s="2" t="s">
        <v>32</v>
      </c>
    </row>
    <row r="3" spans="1:3">
      <c r="A3" s="3" t="s">
        <v>520</v>
      </c>
    </row>
    <row r="4" spans="1:3">
      <c r="A4" s="4" t="s">
        <v>522</v>
      </c>
      <c r="B4" s="4" t="s">
        <v>523</v>
      </c>
    </row>
    <row r="5" spans="1:3">
      <c r="A5" s="4" t="s">
        <v>538</v>
      </c>
    </row>
    <row r="6" spans="1:3">
      <c r="A6" s="3" t="s">
        <v>520</v>
      </c>
    </row>
    <row r="7" spans="1:3">
      <c r="A7" s="4" t="s">
        <v>534</v>
      </c>
      <c r="B7" s="6" t="n">
        <v>41120</v>
      </c>
      <c r="C7" s="6" t="n">
        <v>41120</v>
      </c>
    </row>
    <row r="8" spans="1:3">
      <c r="A8" s="4" t="s">
        <v>533</v>
      </c>
      <c r="B8" s="5" t="n">
        <v>26224</v>
      </c>
      <c r="C8" s="5" t="n">
        <v>23112</v>
      </c>
    </row>
    <row r="9" spans="1:3">
      <c r="A9" s="4" t="s">
        <v>536</v>
      </c>
      <c r="B9" s="5" t="n">
        <v>14896</v>
      </c>
      <c r="C9" s="5" t="n">
        <v>18008</v>
      </c>
    </row>
    <row r="10" spans="1:3">
      <c r="A10" s="4" t="s">
        <v>531</v>
      </c>
      <c r="B10" s="6" t="n">
        <v>120</v>
      </c>
      <c r="C10" s="6" t="n">
        <v>120</v>
      </c>
    </row>
    <row r="11" spans="1:3">
      <c r="A11" s="4" t="s">
        <v>539</v>
      </c>
    </row>
    <row r="12" spans="1:3">
      <c r="A12" s="3" t="s">
        <v>520</v>
      </c>
    </row>
    <row r="13" spans="1:3">
      <c r="A13" s="4" t="s">
        <v>522</v>
      </c>
      <c r="B13" s="4" t="s">
        <v>540</v>
      </c>
      <c r="C13" s="4" t="s">
        <v>540</v>
      </c>
    </row>
    <row r="14" spans="1:3">
      <c r="A14" s="4" t="s">
        <v>534</v>
      </c>
      <c r="B14" s="6" t="n">
        <v>18200</v>
      </c>
      <c r="C14" s="6" t="n">
        <v>18200</v>
      </c>
    </row>
    <row r="15" spans="1:3">
      <c r="A15" s="4" t="s">
        <v>533</v>
      </c>
      <c r="B15" s="5" t="n">
        <v>3734</v>
      </c>
      <c r="C15" s="5" t="n">
        <v>3267</v>
      </c>
    </row>
    <row r="16" spans="1:3">
      <c r="A16" s="4" t="s">
        <v>536</v>
      </c>
      <c r="B16" s="6" t="n">
        <v>14466</v>
      </c>
      <c r="C16" s="6" t="n">
        <v>14933</v>
      </c>
    </row>
    <row r="17" spans="1:3">
      <c r="A17" s="4" t="s">
        <v>541</v>
      </c>
    </row>
    <row r="18" spans="1:3">
      <c r="A18" s="3" t="s">
        <v>520</v>
      </c>
    </row>
    <row r="19" spans="1:3">
      <c r="A19" s="4" t="s">
        <v>522</v>
      </c>
      <c r="B19" s="4" t="s">
        <v>542</v>
      </c>
      <c r="C19" s="4" t="s">
        <v>542</v>
      </c>
    </row>
    <row r="20" spans="1:3">
      <c r="A20" s="4" t="s">
        <v>534</v>
      </c>
      <c r="B20" s="6" t="n">
        <v>22300</v>
      </c>
      <c r="C20" s="6" t="n">
        <v>22300</v>
      </c>
    </row>
    <row r="21" spans="1:3">
      <c r="A21" s="4" t="s">
        <v>533</v>
      </c>
      <c r="B21" s="5" t="n">
        <v>22032</v>
      </c>
      <c r="C21" s="5" t="n">
        <v>19487</v>
      </c>
    </row>
    <row r="22" spans="1:3">
      <c r="A22" s="4" t="s">
        <v>536</v>
      </c>
      <c r="B22" s="6" t="n">
        <v>268</v>
      </c>
      <c r="C22" s="6" t="n">
        <v>2813</v>
      </c>
    </row>
    <row r="23" spans="1:3">
      <c r="A23" s="4" t="s">
        <v>543</v>
      </c>
    </row>
    <row r="24" spans="1:3">
      <c r="A24" s="3" t="s">
        <v>520</v>
      </c>
    </row>
    <row r="25" spans="1:3">
      <c r="A25" s="4" t="s">
        <v>522</v>
      </c>
      <c r="B25" s="4" t="s">
        <v>410</v>
      </c>
      <c r="C25" s="4" t="s">
        <v>410</v>
      </c>
    </row>
    <row r="26" spans="1:3">
      <c r="A26" s="4" t="s">
        <v>534</v>
      </c>
      <c r="B26" s="6" t="n">
        <v>500</v>
      </c>
      <c r="C26" s="6" t="n">
        <v>500</v>
      </c>
    </row>
    <row r="27" spans="1:3">
      <c r="A27" s="4" t="s">
        <v>533</v>
      </c>
      <c r="B27" s="5" t="n">
        <v>458</v>
      </c>
      <c r="C27" s="5" t="n">
        <v>358</v>
      </c>
    </row>
    <row r="28" spans="1:3">
      <c r="A28" s="4" t="s">
        <v>536</v>
      </c>
      <c r="B28" s="6" t="n">
        <v>42</v>
      </c>
      <c r="C28" s="6" t="n">
        <v>1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5</v>
      </c>
    </row>
    <row r="2" spans="1:2">
      <c r="A2" s="3" t="s">
        <v>202</v>
      </c>
    </row>
    <row r="3" spans="1:2">
      <c r="A3" s="5" t="n">
        <v>2018</v>
      </c>
      <c r="B3" s="6" t="n">
        <v>2235</v>
      </c>
    </row>
    <row r="4" spans="1:2">
      <c r="A4" s="5" t="n">
        <v>2019</v>
      </c>
      <c r="B4" s="5" t="n">
        <v>1849</v>
      </c>
    </row>
    <row r="5" spans="1:2">
      <c r="A5" s="5" t="n">
        <v>2020</v>
      </c>
      <c r="B5" s="5" t="n">
        <v>467</v>
      </c>
    </row>
    <row r="6" spans="1:2">
      <c r="A6" s="5" t="n">
        <v>2021</v>
      </c>
      <c r="B6" s="5" t="n">
        <v>467</v>
      </c>
    </row>
    <row r="7" spans="1:2">
      <c r="A7" s="5" t="n">
        <v>2022</v>
      </c>
      <c r="B7" s="5" t="n">
        <v>467</v>
      </c>
    </row>
    <row r="8" spans="1:2">
      <c r="A8" s="4" t="s">
        <v>545</v>
      </c>
      <c r="B8" s="5" t="n">
        <v>12093</v>
      </c>
    </row>
    <row r="9" spans="1:2">
      <c r="A9" s="4" t="s">
        <v>530</v>
      </c>
      <c r="B9" s="6" t="n">
        <v>175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07</v>
      </c>
    </row>
    <row r="3" spans="1:3">
      <c r="A3" s="4" t="s">
        <v>547</v>
      </c>
      <c r="B3" s="6" t="n">
        <v>1280</v>
      </c>
      <c r="C3" s="6" t="n">
        <v>2193</v>
      </c>
    </row>
    <row r="4" spans="1:3">
      <c r="A4" s="4" t="s">
        <v>548</v>
      </c>
      <c r="B4" s="5" t="n">
        <v>6078</v>
      </c>
      <c r="C4" s="5" t="n">
        <v>13631</v>
      </c>
    </row>
    <row r="5" spans="1:3">
      <c r="A5" s="4" t="s">
        <v>549</v>
      </c>
      <c r="B5" s="5" t="n">
        <v>7084</v>
      </c>
      <c r="C5" s="5" t="n">
        <v>7191</v>
      </c>
    </row>
    <row r="6" spans="1:3">
      <c r="A6" s="4" t="s">
        <v>493</v>
      </c>
      <c r="B6" s="5" t="n">
        <v>5170</v>
      </c>
      <c r="C6" s="5" t="n">
        <v>395</v>
      </c>
    </row>
    <row r="7" spans="1:3">
      <c r="A7" s="4" t="s">
        <v>550</v>
      </c>
      <c r="B7" s="6" t="n">
        <v>19612</v>
      </c>
      <c r="C7" s="6" t="n">
        <v>23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52</v>
      </c>
      <c r="C1" s="2" t="s">
        <v>553</v>
      </c>
    </row>
    <row r="2" spans="1:3">
      <c r="A2" s="4" t="s">
        <v>554</v>
      </c>
    </row>
    <row r="3" spans="1:3">
      <c r="A3" s="3" t="s">
        <v>555</v>
      </c>
    </row>
    <row r="4" spans="1:3">
      <c r="A4" s="4" t="s">
        <v>556</v>
      </c>
      <c r="B4" s="6" t="n">
        <v>5050</v>
      </c>
    </row>
    <row r="5" spans="1:3">
      <c r="A5" s="4" t="s">
        <v>557</v>
      </c>
    </row>
    <row r="6" spans="1:3">
      <c r="A6" s="3" t="s">
        <v>555</v>
      </c>
    </row>
    <row r="7" spans="1:3">
      <c r="A7" s="4" t="s">
        <v>556</v>
      </c>
      <c r="C7" s="6" t="n">
        <v>129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2</v>
      </c>
    </row>
    <row r="2" spans="1:3">
      <c r="A2" s="3" t="s">
        <v>559</v>
      </c>
    </row>
    <row r="3" spans="1:3">
      <c r="A3" s="4" t="s">
        <v>560</v>
      </c>
      <c r="B3" s="6" t="n">
        <v>1560046</v>
      </c>
      <c r="C3" s="6" t="n">
        <v>1598001</v>
      </c>
    </row>
    <row r="4" spans="1:3">
      <c r="A4" s="4" t="s">
        <v>561</v>
      </c>
      <c r="B4" s="5" t="n">
        <v>-8685</v>
      </c>
      <c r="C4" s="5" t="n">
        <v>-5517</v>
      </c>
    </row>
    <row r="5" spans="1:3">
      <c r="A5" s="4" t="s">
        <v>562</v>
      </c>
      <c r="B5" s="5" t="n">
        <v>-9045</v>
      </c>
      <c r="C5" s="5" t="n">
        <v>-9702</v>
      </c>
    </row>
    <row r="6" spans="1:3">
      <c r="A6" s="4" t="s">
        <v>563</v>
      </c>
      <c r="B6" s="5" t="n">
        <v>-38707</v>
      </c>
      <c r="C6" s="5" t="n">
        <v>-51713</v>
      </c>
    </row>
    <row r="7" spans="1:3">
      <c r="A7" s="4" t="s">
        <v>564</v>
      </c>
      <c r="B7" s="5" t="n">
        <v>1503609</v>
      </c>
      <c r="C7" s="5" t="n">
        <v>1531069</v>
      </c>
    </row>
    <row r="8" spans="1:3">
      <c r="A8" s="4" t="s">
        <v>565</v>
      </c>
    </row>
    <row r="9" spans="1:3">
      <c r="A9" s="3" t="s">
        <v>559</v>
      </c>
    </row>
    <row r="10" spans="1:3">
      <c r="A10" s="4" t="s">
        <v>560</v>
      </c>
      <c r="B10" s="5" t="n">
        <v>15000</v>
      </c>
      <c r="C10" s="5" t="n">
        <v>24351</v>
      </c>
    </row>
    <row r="11" spans="1:3">
      <c r="A11" s="4" t="s">
        <v>566</v>
      </c>
    </row>
    <row r="12" spans="1:3">
      <c r="A12" s="3" t="s">
        <v>559</v>
      </c>
    </row>
    <row r="13" spans="1:3">
      <c r="A13" s="4" t="s">
        <v>560</v>
      </c>
      <c r="B13" s="5" t="n">
        <v>990819</v>
      </c>
    </row>
    <row r="14" spans="1:3">
      <c r="A14" s="4" t="s">
        <v>567</v>
      </c>
    </row>
    <row r="15" spans="1:3">
      <c r="A15" s="3" t="s">
        <v>559</v>
      </c>
    </row>
    <row r="16" spans="1:3">
      <c r="A16" s="4" t="s">
        <v>560</v>
      </c>
      <c r="B16" s="6" t="n">
        <v>554227</v>
      </c>
      <c r="C16" s="5" t="n">
        <v>1327850</v>
      </c>
    </row>
    <row r="17" spans="1:3">
      <c r="A17" s="4" t="s">
        <v>568</v>
      </c>
    </row>
    <row r="18" spans="1:3">
      <c r="A18" s="3" t="s">
        <v>559</v>
      </c>
    </row>
    <row r="19" spans="1:3">
      <c r="A19" s="4" t="s">
        <v>560</v>
      </c>
      <c r="C19" s="6" t="n">
        <v>245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4" t="s">
        <v>143</v>
      </c>
      <c r="B3" s="6" t="n">
        <v>5735</v>
      </c>
      <c r="C3" s="6" t="n">
        <v>-2713</v>
      </c>
    </row>
    <row r="4" spans="1:4">
      <c r="A4" s="4" t="s">
        <v>144</v>
      </c>
      <c r="C4" s="7" t="n">
        <v>0.73</v>
      </c>
      <c r="D4" s="7" t="n">
        <v>0.84</v>
      </c>
    </row>
    <row r="5" spans="1:4">
      <c r="A5" s="4" t="s">
        <v>145</v>
      </c>
      <c r="D5" s="5" t="n">
        <v>2413803</v>
      </c>
    </row>
    <row r="6" spans="1:4">
      <c r="A6" s="4" t="s">
        <v>121</v>
      </c>
    </row>
    <row r="7" spans="1:4">
      <c r="A7" s="4" t="s">
        <v>143</v>
      </c>
      <c r="B7" s="6" t="n">
        <v>5735</v>
      </c>
      <c r="C7" s="6" t="n">
        <v>-2713</v>
      </c>
      <c r="D7" s="6" t="n">
        <v>-6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9</v>
      </c>
      <c r="B1" s="2" t="s">
        <v>2</v>
      </c>
      <c r="C1" s="2" t="s">
        <v>32</v>
      </c>
    </row>
    <row r="2" spans="1:3">
      <c r="A2" s="4" t="s">
        <v>565</v>
      </c>
    </row>
    <row r="3" spans="1:3">
      <c r="A3" s="3" t="s">
        <v>559</v>
      </c>
    </row>
    <row r="4" spans="1:3">
      <c r="A4" s="4" t="s">
        <v>570</v>
      </c>
      <c r="B4" s="4" t="s">
        <v>571</v>
      </c>
      <c r="C4" s="4" t="s">
        <v>572</v>
      </c>
    </row>
    <row r="5" spans="1:3">
      <c r="A5" s="4" t="s">
        <v>566</v>
      </c>
    </row>
    <row r="6" spans="1:3">
      <c r="A6" s="3" t="s">
        <v>559</v>
      </c>
    </row>
    <row r="7" spans="1:3">
      <c r="A7" s="4" t="s">
        <v>570</v>
      </c>
      <c r="B7" s="4" t="s">
        <v>573</v>
      </c>
    </row>
    <row r="8" spans="1:3">
      <c r="A8" s="4" t="s">
        <v>567</v>
      </c>
    </row>
    <row r="9" spans="1:3">
      <c r="A9" s="3" t="s">
        <v>559</v>
      </c>
    </row>
    <row r="10" spans="1:3">
      <c r="A10" s="4" t="s">
        <v>570</v>
      </c>
      <c r="B10" s="4" t="s">
        <v>574</v>
      </c>
      <c r="C10" s="4" t="s">
        <v>575</v>
      </c>
    </row>
    <row r="11" spans="1:3">
      <c r="A11" s="4" t="s">
        <v>568</v>
      </c>
    </row>
    <row r="12" spans="1:3">
      <c r="A12" s="3" t="s">
        <v>559</v>
      </c>
    </row>
    <row r="13" spans="1:3">
      <c r="A13" s="4" t="s">
        <v>570</v>
      </c>
      <c r="C13" s="4" t="s">
        <v>5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5"/>
    <col customWidth="1" max="13" min="13" width="13"/>
    <col customWidth="1" max="14" min="14" width="21"/>
  </cols>
  <sheetData>
    <row r="1" spans="1:14">
      <c r="A1" s="1" t="s">
        <v>577</v>
      </c>
      <c r="B1" s="2" t="s">
        <v>578</v>
      </c>
      <c r="C1" s="2" t="s">
        <v>579</v>
      </c>
      <c r="D1" s="2" t="s">
        <v>580</v>
      </c>
      <c r="E1" s="2" t="s">
        <v>581</v>
      </c>
      <c r="F1" s="2" t="s">
        <v>383</v>
      </c>
      <c r="G1" s="2" t="s">
        <v>373</v>
      </c>
      <c r="H1" s="2" t="s">
        <v>375</v>
      </c>
      <c r="I1" s="2" t="s">
        <v>582</v>
      </c>
      <c r="J1" s="2" t="s">
        <v>377</v>
      </c>
      <c r="K1" s="2" t="s">
        <v>383</v>
      </c>
      <c r="L1" s="2" t="s">
        <v>583</v>
      </c>
      <c r="M1" s="2" t="s">
        <v>584</v>
      </c>
      <c r="N1" s="2" t="s">
        <v>585</v>
      </c>
    </row>
    <row r="2" spans="1:14">
      <c r="A2" s="3" t="s">
        <v>559</v>
      </c>
    </row>
    <row r="3" spans="1:14">
      <c r="A3" s="4" t="s">
        <v>560</v>
      </c>
      <c r="I3" s="6" t="n">
        <v>1560046000</v>
      </c>
      <c r="J3" s="6" t="n">
        <v>1598001000</v>
      </c>
    </row>
    <row r="4" spans="1:14">
      <c r="A4" s="4" t="s">
        <v>166</v>
      </c>
      <c r="I4" s="5" t="n">
        <v>105000000</v>
      </c>
      <c r="J4" s="5" t="n">
        <v>100000000</v>
      </c>
      <c r="K4" s="6" t="n">
        <v>45000000</v>
      </c>
    </row>
    <row r="5" spans="1:14">
      <c r="A5" s="4" t="s">
        <v>586</v>
      </c>
      <c r="I5" s="6" t="n">
        <v>19050000</v>
      </c>
    </row>
    <row r="6" spans="1:14">
      <c r="A6" s="4" t="s">
        <v>587</v>
      </c>
    </row>
    <row r="7" spans="1:14">
      <c r="A7" s="3" t="s">
        <v>559</v>
      </c>
    </row>
    <row r="8" spans="1:14">
      <c r="A8" s="4" t="s">
        <v>588</v>
      </c>
      <c r="I8" s="5" t="n">
        <v>5</v>
      </c>
    </row>
    <row r="9" spans="1:14">
      <c r="A9" s="4" t="s">
        <v>589</v>
      </c>
      <c r="I9" s="6" t="n">
        <v>1000000000</v>
      </c>
    </row>
    <row r="10" spans="1:14">
      <c r="A10" s="4" t="s">
        <v>590</v>
      </c>
      <c r="I10" s="4" t="s">
        <v>591</v>
      </c>
    </row>
    <row r="11" spans="1:14">
      <c r="A11" s="4" t="s">
        <v>592</v>
      </c>
      <c r="I11" s="4" t="s">
        <v>593</v>
      </c>
    </row>
    <row r="12" spans="1:14">
      <c r="A12" s="4" t="s">
        <v>594</v>
      </c>
      <c r="I12" s="4" t="s">
        <v>595</v>
      </c>
    </row>
    <row r="13" spans="1:14">
      <c r="A13" s="4" t="s">
        <v>596</v>
      </c>
      <c r="I13" s="4" t="s">
        <v>597</v>
      </c>
    </row>
    <row r="14" spans="1:14">
      <c r="A14" s="4" t="s">
        <v>598</v>
      </c>
      <c r="L14" s="5" t="n">
        <v>4</v>
      </c>
    </row>
    <row r="15" spans="1:14">
      <c r="A15" s="4" t="s">
        <v>599</v>
      </c>
    </row>
    <row r="16" spans="1:14">
      <c r="A16" s="3" t="s">
        <v>559</v>
      </c>
    </row>
    <row r="17" spans="1:14">
      <c r="A17" s="4" t="s">
        <v>589</v>
      </c>
      <c r="L17" s="6" t="n">
        <v>1000000000</v>
      </c>
    </row>
    <row r="18" spans="1:14">
      <c r="A18" s="4" t="s">
        <v>594</v>
      </c>
      <c r="L18" s="4" t="s">
        <v>595</v>
      </c>
    </row>
    <row r="19" spans="1:14">
      <c r="A19" s="4" t="s">
        <v>596</v>
      </c>
      <c r="I19" s="4" t="s">
        <v>597</v>
      </c>
    </row>
    <row r="20" spans="1:14">
      <c r="A20" s="4" t="s">
        <v>600</v>
      </c>
      <c r="L20" s="5" t="n">
        <v>3</v>
      </c>
    </row>
    <row r="21" spans="1:14">
      <c r="A21" s="4" t="s">
        <v>601</v>
      </c>
    </row>
    <row r="22" spans="1:14">
      <c r="A22" s="3" t="s">
        <v>559</v>
      </c>
    </row>
    <row r="23" spans="1:14">
      <c r="A23" s="4" t="s">
        <v>589</v>
      </c>
      <c r="L23" s="6" t="n">
        <v>250000000</v>
      </c>
    </row>
    <row r="24" spans="1:14">
      <c r="A24" s="4" t="s">
        <v>594</v>
      </c>
      <c r="L24" s="4" t="s">
        <v>595</v>
      </c>
    </row>
    <row r="25" spans="1:14">
      <c r="A25" s="4" t="s">
        <v>596</v>
      </c>
      <c r="I25" s="4" t="s">
        <v>597</v>
      </c>
    </row>
    <row r="26" spans="1:14">
      <c r="A26" s="4" t="s">
        <v>602</v>
      </c>
      <c r="L26" s="4" t="s">
        <v>603</v>
      </c>
    </row>
    <row r="27" spans="1:14">
      <c r="A27" s="4" t="s">
        <v>604</v>
      </c>
    </row>
    <row r="28" spans="1:14">
      <c r="A28" s="3" t="s">
        <v>559</v>
      </c>
    </row>
    <row r="29" spans="1:14">
      <c r="A29" s="4" t="s">
        <v>592</v>
      </c>
      <c r="L29" s="4" t="s">
        <v>605</v>
      </c>
    </row>
    <row r="30" spans="1:14">
      <c r="A30" s="4" t="s">
        <v>606</v>
      </c>
    </row>
    <row r="31" spans="1:14">
      <c r="A31" s="3" t="s">
        <v>559</v>
      </c>
    </row>
    <row r="32" spans="1:14">
      <c r="A32" s="4" t="s">
        <v>592</v>
      </c>
      <c r="L32" s="4" t="s">
        <v>607</v>
      </c>
    </row>
    <row r="33" spans="1:14">
      <c r="A33" s="4" t="s">
        <v>565</v>
      </c>
    </row>
    <row r="34" spans="1:14">
      <c r="A34" s="3" t="s">
        <v>559</v>
      </c>
    </row>
    <row r="35" spans="1:14">
      <c r="A35" s="4" t="s">
        <v>608</v>
      </c>
      <c r="I35" s="6" t="n">
        <v>2524000</v>
      </c>
      <c r="J35" s="5" t="n">
        <v>1324000</v>
      </c>
    </row>
    <row r="36" spans="1:14">
      <c r="A36" s="4" t="s">
        <v>560</v>
      </c>
      <c r="I36" s="5" t="n">
        <v>15000000</v>
      </c>
      <c r="J36" s="6" t="n">
        <v>24351000</v>
      </c>
    </row>
    <row r="37" spans="1:14">
      <c r="A37" s="4" t="s">
        <v>609</v>
      </c>
      <c r="I37" s="6" t="n">
        <v>210000000</v>
      </c>
    </row>
    <row r="38" spans="1:14">
      <c r="A38" s="4" t="s">
        <v>610</v>
      </c>
      <c r="I38" s="4" t="s">
        <v>611</v>
      </c>
    </row>
    <row r="39" spans="1:14">
      <c r="A39" s="4" t="s">
        <v>612</v>
      </c>
      <c r="I39" s="6" t="n">
        <v>350000000</v>
      </c>
    </row>
    <row r="40" spans="1:14">
      <c r="A40" s="4" t="s">
        <v>613</v>
      </c>
      <c r="I40" s="4" t="s">
        <v>614</v>
      </c>
    </row>
    <row r="41" spans="1:14">
      <c r="A41" s="4" t="s">
        <v>570</v>
      </c>
      <c r="I41" s="4" t="s">
        <v>571</v>
      </c>
      <c r="J41" s="4" t="s">
        <v>572</v>
      </c>
    </row>
    <row r="42" spans="1:14">
      <c r="A42" s="4" t="s">
        <v>615</v>
      </c>
      <c r="I42" s="4" t="s">
        <v>616</v>
      </c>
    </row>
    <row r="43" spans="1:14">
      <c r="A43" s="4" t="s">
        <v>617</v>
      </c>
      <c r="I43" s="4" t="s">
        <v>618</v>
      </c>
    </row>
    <row r="44" spans="1:14">
      <c r="A44" s="4" t="s">
        <v>619</v>
      </c>
      <c r="I44" s="4" t="s">
        <v>620</v>
      </c>
    </row>
    <row r="45" spans="1:14">
      <c r="A45" s="4" t="s">
        <v>621</v>
      </c>
      <c r="I45" s="6" t="n">
        <v>175950000</v>
      </c>
    </row>
    <row r="46" spans="1:14">
      <c r="A46" s="4" t="s">
        <v>622</v>
      </c>
    </row>
    <row r="47" spans="1:14">
      <c r="A47" s="3" t="s">
        <v>559</v>
      </c>
    </row>
    <row r="48" spans="1:14">
      <c r="A48" s="4" t="s">
        <v>623</v>
      </c>
      <c r="I48" s="4" t="s">
        <v>620</v>
      </c>
    </row>
    <row r="49" spans="1:14">
      <c r="A49" s="4" t="s">
        <v>624</v>
      </c>
    </row>
    <row r="50" spans="1:14">
      <c r="A50" s="3" t="s">
        <v>559</v>
      </c>
    </row>
    <row r="51" spans="1:14">
      <c r="A51" s="4" t="s">
        <v>623</v>
      </c>
      <c r="I51" s="4" t="s">
        <v>625</v>
      </c>
    </row>
    <row r="52" spans="1:14">
      <c r="A52" s="4" t="s">
        <v>626</v>
      </c>
    </row>
    <row r="53" spans="1:14">
      <c r="A53" s="3" t="s">
        <v>559</v>
      </c>
    </row>
    <row r="54" spans="1:14">
      <c r="A54" s="4" t="s">
        <v>623</v>
      </c>
      <c r="I54" s="4" t="s">
        <v>627</v>
      </c>
    </row>
    <row r="55" spans="1:14">
      <c r="A55" s="4" t="s">
        <v>628</v>
      </c>
    </row>
    <row r="56" spans="1:14">
      <c r="A56" s="3" t="s">
        <v>559</v>
      </c>
    </row>
    <row r="57" spans="1:14">
      <c r="A57" s="4" t="s">
        <v>570</v>
      </c>
      <c r="I57" s="4" t="s">
        <v>629</v>
      </c>
    </row>
    <row r="58" spans="1:14">
      <c r="A58" s="4" t="s">
        <v>630</v>
      </c>
    </row>
    <row r="59" spans="1:14">
      <c r="A59" s="3" t="s">
        <v>559</v>
      </c>
    </row>
    <row r="60" spans="1:14">
      <c r="A60" s="4" t="s">
        <v>631</v>
      </c>
      <c r="B60" s="6" t="n">
        <v>40000000</v>
      </c>
    </row>
    <row r="61" spans="1:14">
      <c r="A61" s="4" t="s">
        <v>166</v>
      </c>
      <c r="B61" s="6" t="n">
        <v>5000000</v>
      </c>
    </row>
    <row r="62" spans="1:14">
      <c r="A62" s="4" t="s">
        <v>632</v>
      </c>
    </row>
    <row r="63" spans="1:14">
      <c r="A63" s="3" t="s">
        <v>559</v>
      </c>
    </row>
    <row r="64" spans="1:14">
      <c r="A64" s="4" t="s">
        <v>633</v>
      </c>
      <c r="I64" s="6" t="n">
        <v>25000000</v>
      </c>
    </row>
    <row r="65" spans="1:14">
      <c r="A65" s="4" t="s">
        <v>634</v>
      </c>
      <c r="I65" s="4" t="s">
        <v>635</v>
      </c>
    </row>
    <row r="66" spans="1:14">
      <c r="A66" s="4" t="s">
        <v>636</v>
      </c>
    </row>
    <row r="67" spans="1:14">
      <c r="A67" s="3" t="s">
        <v>559</v>
      </c>
    </row>
    <row r="68" spans="1:14">
      <c r="A68" s="4" t="s">
        <v>637</v>
      </c>
      <c r="F68" s="6" t="n">
        <v>260000000</v>
      </c>
    </row>
    <row r="69" spans="1:14">
      <c r="A69" s="4" t="s">
        <v>638</v>
      </c>
      <c r="K69" s="5" t="n">
        <v>6048000</v>
      </c>
    </row>
    <row r="70" spans="1:14">
      <c r="A70" s="4" t="s">
        <v>639</v>
      </c>
      <c r="K70" s="5" t="n">
        <v>14300000</v>
      </c>
    </row>
    <row r="71" spans="1:14">
      <c r="A71" s="4" t="s">
        <v>640</v>
      </c>
    </row>
    <row r="72" spans="1:14">
      <c r="A72" s="3" t="s">
        <v>559</v>
      </c>
    </row>
    <row r="73" spans="1:14">
      <c r="A73" s="4" t="s">
        <v>641</v>
      </c>
      <c r="I73" s="4" t="s">
        <v>642</v>
      </c>
    </row>
    <row r="74" spans="1:14">
      <c r="A74" s="4" t="s">
        <v>643</v>
      </c>
      <c r="I74" s="4" t="s">
        <v>644</v>
      </c>
    </row>
    <row r="75" spans="1:14">
      <c r="A75" s="4" t="s">
        <v>645</v>
      </c>
      <c r="I75" s="4" t="s">
        <v>644</v>
      </c>
    </row>
    <row r="76" spans="1:14">
      <c r="A76" s="4" t="s">
        <v>646</v>
      </c>
      <c r="H76" s="6" t="n">
        <v>6300000</v>
      </c>
    </row>
    <row r="77" spans="1:14">
      <c r="A77" s="4" t="s">
        <v>647</v>
      </c>
      <c r="I77" s="4" t="s">
        <v>648</v>
      </c>
    </row>
    <row r="78" spans="1:14">
      <c r="A78" s="4" t="s">
        <v>649</v>
      </c>
      <c r="I78" s="4" t="s">
        <v>644</v>
      </c>
    </row>
    <row r="79" spans="1:14">
      <c r="A79" s="4" t="s">
        <v>650</v>
      </c>
      <c r="I79" s="4" t="s">
        <v>651</v>
      </c>
    </row>
    <row r="80" spans="1:14">
      <c r="A80" s="4" t="s">
        <v>652</v>
      </c>
      <c r="I80" s="4" t="s">
        <v>653</v>
      </c>
    </row>
    <row r="81" spans="1:14">
      <c r="A81" s="4" t="s">
        <v>556</v>
      </c>
      <c r="E81" s="6" t="n">
        <v>12904000</v>
      </c>
      <c r="I81" s="6" t="n">
        <v>80570000</v>
      </c>
      <c r="J81" s="6" t="n">
        <v>46919000</v>
      </c>
      <c r="K81" s="5" t="n">
        <v>63726000</v>
      </c>
    </row>
    <row r="82" spans="1:14">
      <c r="A82" s="4" t="s">
        <v>654</v>
      </c>
    </row>
    <row r="83" spans="1:14">
      <c r="A83" s="3" t="s">
        <v>559</v>
      </c>
    </row>
    <row r="84" spans="1:14">
      <c r="A84" s="4" t="s">
        <v>655</v>
      </c>
      <c r="I84" s="4" t="s">
        <v>656</v>
      </c>
    </row>
    <row r="85" spans="1:14">
      <c r="A85" s="4" t="s">
        <v>657</v>
      </c>
      <c r="I85" s="4" t="s">
        <v>658</v>
      </c>
    </row>
    <row r="86" spans="1:14">
      <c r="A86" s="4" t="s">
        <v>647</v>
      </c>
      <c r="I86" s="4" t="s">
        <v>648</v>
      </c>
    </row>
    <row r="87" spans="1:14">
      <c r="A87" s="4" t="s">
        <v>659</v>
      </c>
      <c r="I87" s="4" t="s">
        <v>660</v>
      </c>
    </row>
    <row r="88" spans="1:14">
      <c r="A88" s="4" t="s">
        <v>661</v>
      </c>
      <c r="I88" s="4" t="s">
        <v>662</v>
      </c>
    </row>
    <row r="89" spans="1:14">
      <c r="A89" s="4" t="s">
        <v>663</v>
      </c>
    </row>
    <row r="90" spans="1:14">
      <c r="A90" s="3" t="s">
        <v>559</v>
      </c>
    </row>
    <row r="91" spans="1:14">
      <c r="A91" s="4" t="s">
        <v>641</v>
      </c>
      <c r="I91" s="4" t="s">
        <v>664</v>
      </c>
    </row>
    <row r="92" spans="1:14">
      <c r="A92" s="4" t="s">
        <v>665</v>
      </c>
      <c r="I92" s="6" t="n">
        <v>25000000</v>
      </c>
    </row>
    <row r="93" spans="1:14">
      <c r="A93" s="4" t="s">
        <v>666</v>
      </c>
      <c r="I93" s="5" t="n">
        <v>95000000</v>
      </c>
    </row>
    <row r="94" spans="1:14">
      <c r="A94" s="4" t="s">
        <v>667</v>
      </c>
      <c r="I94" s="5" t="n">
        <v>95000000</v>
      </c>
    </row>
    <row r="95" spans="1:14">
      <c r="A95" s="4" t="s">
        <v>668</v>
      </c>
      <c r="I95" s="6" t="n">
        <v>65000000</v>
      </c>
    </row>
    <row r="96" spans="1:14">
      <c r="A96" s="4" t="s">
        <v>669</v>
      </c>
      <c r="I96" s="4" t="s">
        <v>670</v>
      </c>
    </row>
    <row r="97" spans="1:14">
      <c r="A97" s="4" t="s">
        <v>671</v>
      </c>
      <c r="I97" s="4" t="s">
        <v>672</v>
      </c>
    </row>
    <row r="98" spans="1:14">
      <c r="A98" s="4" t="s">
        <v>673</v>
      </c>
      <c r="I98" s="4" t="s">
        <v>662</v>
      </c>
    </row>
    <row r="99" spans="1:14">
      <c r="A99" s="4" t="s">
        <v>674</v>
      </c>
    </row>
    <row r="100" spans="1:14">
      <c r="A100" s="3" t="s">
        <v>559</v>
      </c>
    </row>
    <row r="101" spans="1:14">
      <c r="A101" s="4" t="s">
        <v>641</v>
      </c>
      <c r="I101" s="4" t="s">
        <v>629</v>
      </c>
    </row>
    <row r="102" spans="1:14">
      <c r="A102" s="4" t="s">
        <v>669</v>
      </c>
      <c r="I102" s="4" t="s">
        <v>648</v>
      </c>
    </row>
    <row r="103" spans="1:14">
      <c r="A103" s="4" t="s">
        <v>671</v>
      </c>
      <c r="I103" s="4" t="s">
        <v>670</v>
      </c>
    </row>
    <row r="104" spans="1:14">
      <c r="A104" s="4" t="s">
        <v>673</v>
      </c>
      <c r="I104" s="4" t="s">
        <v>672</v>
      </c>
    </row>
    <row r="105" spans="1:14">
      <c r="A105" s="4" t="s">
        <v>675</v>
      </c>
    </row>
    <row r="106" spans="1:14">
      <c r="A106" s="3" t="s">
        <v>559</v>
      </c>
    </row>
    <row r="107" spans="1:14">
      <c r="A107" s="4" t="s">
        <v>676</v>
      </c>
      <c r="F107" s="4" t="s">
        <v>677</v>
      </c>
    </row>
    <row r="108" spans="1:14">
      <c r="A108" s="4" t="s">
        <v>566</v>
      </c>
    </row>
    <row r="109" spans="1:14">
      <c r="A109" s="3" t="s">
        <v>559</v>
      </c>
    </row>
    <row r="110" spans="1:14">
      <c r="A110" s="4" t="s">
        <v>631</v>
      </c>
      <c r="H110" s="6" t="n">
        <v>998306000</v>
      </c>
    </row>
    <row r="111" spans="1:14">
      <c r="A111" s="4" t="s">
        <v>678</v>
      </c>
      <c r="I111" s="6" t="n">
        <v>4992000</v>
      </c>
    </row>
    <row r="112" spans="1:14">
      <c r="A112" s="4" t="s">
        <v>679</v>
      </c>
      <c r="I112" s="5" t="n">
        <v>44000</v>
      </c>
    </row>
    <row r="113" spans="1:14">
      <c r="A113" s="4" t="s">
        <v>638</v>
      </c>
      <c r="I113" s="5" t="n">
        <v>7987000</v>
      </c>
    </row>
    <row r="114" spans="1:14">
      <c r="A114" s="4" t="s">
        <v>608</v>
      </c>
      <c r="I114" s="5" t="n">
        <v>11904000</v>
      </c>
    </row>
    <row r="115" spans="1:14">
      <c r="A115" s="4" t="s">
        <v>560</v>
      </c>
      <c r="I115" s="6" t="n">
        <v>990819000</v>
      </c>
    </row>
    <row r="116" spans="1:14">
      <c r="A116" s="4" t="s">
        <v>680</v>
      </c>
      <c r="I116" s="4" t="s">
        <v>681</v>
      </c>
    </row>
    <row r="117" spans="1:14">
      <c r="A117" s="4" t="s">
        <v>682</v>
      </c>
      <c r="H117" s="4" t="s">
        <v>683</v>
      </c>
    </row>
    <row r="118" spans="1:14">
      <c r="A118" s="4" t="s">
        <v>613</v>
      </c>
      <c r="I118" s="4" t="s">
        <v>684</v>
      </c>
    </row>
    <row r="119" spans="1:14">
      <c r="A119" s="4" t="s">
        <v>685</v>
      </c>
      <c r="I119" s="4" t="s">
        <v>686</v>
      </c>
    </row>
    <row r="120" spans="1:14">
      <c r="A120" s="4" t="s">
        <v>570</v>
      </c>
      <c r="I120" s="4" t="s">
        <v>573</v>
      </c>
    </row>
    <row r="121" spans="1:14">
      <c r="A121" s="4" t="s">
        <v>687</v>
      </c>
    </row>
    <row r="122" spans="1:14">
      <c r="A122" s="3" t="s">
        <v>559</v>
      </c>
    </row>
    <row r="123" spans="1:14">
      <c r="A123" s="4" t="s">
        <v>623</v>
      </c>
      <c r="I123" s="4" t="s">
        <v>688</v>
      </c>
    </row>
    <row r="124" spans="1:14">
      <c r="A124" s="4" t="s">
        <v>689</v>
      </c>
    </row>
    <row r="125" spans="1:14">
      <c r="A125" s="3" t="s">
        <v>559</v>
      </c>
    </row>
    <row r="126" spans="1:14">
      <c r="A126" s="4" t="s">
        <v>623</v>
      </c>
      <c r="I126" s="4" t="s">
        <v>690</v>
      </c>
    </row>
    <row r="127" spans="1:14">
      <c r="A127" s="4" t="s">
        <v>691</v>
      </c>
    </row>
    <row r="128" spans="1:14">
      <c r="A128" s="3" t="s">
        <v>559</v>
      </c>
    </row>
    <row r="129" spans="1:14">
      <c r="A129" s="4" t="s">
        <v>692</v>
      </c>
      <c r="I129" s="4" t="s">
        <v>620</v>
      </c>
    </row>
    <row r="130" spans="1:14">
      <c r="A130" s="4" t="s">
        <v>693</v>
      </c>
    </row>
    <row r="131" spans="1:14">
      <c r="A131" s="3" t="s">
        <v>559</v>
      </c>
    </row>
    <row r="132" spans="1:14">
      <c r="A132" s="4" t="s">
        <v>623</v>
      </c>
      <c r="I132" s="4" t="s">
        <v>694</v>
      </c>
    </row>
    <row r="133" spans="1:14">
      <c r="A133" s="4" t="s">
        <v>695</v>
      </c>
    </row>
    <row r="134" spans="1:14">
      <c r="A134" s="3" t="s">
        <v>559</v>
      </c>
    </row>
    <row r="135" spans="1:14">
      <c r="A135" s="4" t="s">
        <v>570</v>
      </c>
      <c r="I135" s="4" t="s">
        <v>625</v>
      </c>
    </row>
    <row r="136" spans="1:14">
      <c r="A136" s="4" t="s">
        <v>696</v>
      </c>
    </row>
    <row r="137" spans="1:14">
      <c r="A137" s="3" t="s">
        <v>559</v>
      </c>
    </row>
    <row r="138" spans="1:14">
      <c r="A138" s="4" t="s">
        <v>570</v>
      </c>
      <c r="I138" s="4" t="s">
        <v>595</v>
      </c>
    </row>
    <row r="139" spans="1:14">
      <c r="A139" s="4" t="s">
        <v>568</v>
      </c>
    </row>
    <row r="140" spans="1:14">
      <c r="A140" s="3" t="s">
        <v>559</v>
      </c>
    </row>
    <row r="141" spans="1:14">
      <c r="A141" s="4" t="s">
        <v>631</v>
      </c>
      <c r="F141" s="6" t="n">
        <v>280000000</v>
      </c>
      <c r="K141" s="5" t="n">
        <v>280000000</v>
      </c>
    </row>
    <row r="142" spans="1:14">
      <c r="A142" s="4" t="s">
        <v>637</v>
      </c>
      <c r="H142" s="6" t="n">
        <v>244713000</v>
      </c>
    </row>
    <row r="143" spans="1:14">
      <c r="A143" s="4" t="s">
        <v>608</v>
      </c>
      <c r="J143" s="5" t="n">
        <v>2638000</v>
      </c>
    </row>
    <row r="144" spans="1:14">
      <c r="A144" s="4" t="s">
        <v>560</v>
      </c>
      <c r="J144" s="6" t="n">
        <v>245800000</v>
      </c>
    </row>
    <row r="145" spans="1:14">
      <c r="A145" s="4" t="s">
        <v>570</v>
      </c>
      <c r="J145" s="4" t="s">
        <v>576</v>
      </c>
    </row>
    <row r="146" spans="1:14">
      <c r="A146" s="4" t="s">
        <v>697</v>
      </c>
    </row>
    <row r="147" spans="1:14">
      <c r="A147" s="3" t="s">
        <v>559</v>
      </c>
    </row>
    <row r="148" spans="1:14">
      <c r="A148" s="4" t="s">
        <v>646</v>
      </c>
      <c r="J148" s="6" t="n">
        <v>0</v>
      </c>
      <c r="K148" s="5" t="n">
        <v>0</v>
      </c>
    </row>
    <row r="149" spans="1:14">
      <c r="A149" s="4" t="s">
        <v>567</v>
      </c>
    </row>
    <row r="150" spans="1:14">
      <c r="A150" s="3" t="s">
        <v>559</v>
      </c>
    </row>
    <row r="151" spans="1:14">
      <c r="A151" s="4" t="s">
        <v>631</v>
      </c>
      <c r="N151" s="6" t="n">
        <v>1405000000</v>
      </c>
    </row>
    <row r="152" spans="1:14">
      <c r="A152" s="4" t="s">
        <v>637</v>
      </c>
      <c r="H152" s="5" t="n">
        <v>753593000</v>
      </c>
    </row>
    <row r="153" spans="1:14">
      <c r="A153" s="4" t="s">
        <v>608</v>
      </c>
      <c r="I153" s="6" t="n">
        <v>3302000</v>
      </c>
      <c r="J153" s="5" t="n">
        <v>11257000</v>
      </c>
    </row>
    <row r="154" spans="1:14">
      <c r="A154" s="4" t="s">
        <v>560</v>
      </c>
      <c r="I154" s="6" t="n">
        <v>554227000</v>
      </c>
      <c r="J154" s="6" t="n">
        <v>1327850000</v>
      </c>
    </row>
    <row r="155" spans="1:14">
      <c r="A155" s="4" t="s">
        <v>680</v>
      </c>
      <c r="I155" s="4" t="s">
        <v>591</v>
      </c>
    </row>
    <row r="156" spans="1:14">
      <c r="A156" s="4" t="s">
        <v>682</v>
      </c>
      <c r="M156" s="4" t="s">
        <v>683</v>
      </c>
    </row>
    <row r="157" spans="1:14">
      <c r="A157" s="4" t="s">
        <v>613</v>
      </c>
      <c r="I157" s="4" t="s">
        <v>698</v>
      </c>
    </row>
    <row r="158" spans="1:14">
      <c r="A158" s="4" t="s">
        <v>570</v>
      </c>
      <c r="I158" s="4" t="s">
        <v>574</v>
      </c>
      <c r="J158" s="4" t="s">
        <v>575</v>
      </c>
    </row>
    <row r="159" spans="1:14">
      <c r="A159" s="4" t="s">
        <v>615</v>
      </c>
      <c r="I159" s="4" t="s">
        <v>699</v>
      </c>
    </row>
    <row r="160" spans="1:14">
      <c r="A160" s="4" t="s">
        <v>617</v>
      </c>
      <c r="I160" s="4" t="s">
        <v>664</v>
      </c>
    </row>
    <row r="161" spans="1:14">
      <c r="A161" s="4" t="s">
        <v>700</v>
      </c>
      <c r="I161" s="4" t="s">
        <v>701</v>
      </c>
    </row>
    <row r="162" spans="1:14">
      <c r="A162" s="4" t="s">
        <v>702</v>
      </c>
    </row>
    <row r="163" spans="1:14">
      <c r="A163" s="3" t="s">
        <v>559</v>
      </c>
    </row>
    <row r="164" spans="1:14">
      <c r="A164" s="4" t="s">
        <v>623</v>
      </c>
      <c r="I164" s="4" t="s">
        <v>620</v>
      </c>
    </row>
    <row r="165" spans="1:14">
      <c r="A165" s="4" t="s">
        <v>703</v>
      </c>
    </row>
    <row r="166" spans="1:14">
      <c r="A166" s="3" t="s">
        <v>559</v>
      </c>
    </row>
    <row r="167" spans="1:14">
      <c r="A167" s="4" t="s">
        <v>623</v>
      </c>
      <c r="I167" s="4" t="s">
        <v>704</v>
      </c>
    </row>
    <row r="168" spans="1:14">
      <c r="A168" s="4" t="s">
        <v>570</v>
      </c>
      <c r="I168" s="4" t="s">
        <v>625</v>
      </c>
    </row>
    <row r="169" spans="1:14">
      <c r="A169" s="4" t="s">
        <v>705</v>
      </c>
    </row>
    <row r="170" spans="1:14">
      <c r="A170" s="3" t="s">
        <v>559</v>
      </c>
    </row>
    <row r="171" spans="1:14">
      <c r="A171" s="4" t="s">
        <v>623</v>
      </c>
      <c r="I171" s="4" t="s">
        <v>706</v>
      </c>
    </row>
    <row r="172" spans="1:14">
      <c r="A172" s="4" t="s">
        <v>570</v>
      </c>
      <c r="I172" s="4" t="s">
        <v>595</v>
      </c>
    </row>
    <row r="173" spans="1:14">
      <c r="A173" s="4" t="s">
        <v>554</v>
      </c>
    </row>
    <row r="174" spans="1:14">
      <c r="A174" s="3" t="s">
        <v>559</v>
      </c>
    </row>
    <row r="175" spans="1:14">
      <c r="A175" s="4" t="s">
        <v>556</v>
      </c>
      <c r="C175" s="6" t="n">
        <v>5050000</v>
      </c>
    </row>
    <row r="176" spans="1:14">
      <c r="A176" s="4" t="s">
        <v>707</v>
      </c>
    </row>
    <row r="177" spans="1:14">
      <c r="A177" s="3" t="s">
        <v>559</v>
      </c>
    </row>
    <row r="178" spans="1:14">
      <c r="A178" s="4" t="s">
        <v>646</v>
      </c>
      <c r="G178" s="6" t="n">
        <v>2800000</v>
      </c>
      <c r="J178" s="6" t="n">
        <v>0</v>
      </c>
      <c r="K178" s="6" t="n">
        <v>0</v>
      </c>
    </row>
    <row r="179" spans="1:14">
      <c r="A179" s="4" t="s">
        <v>708</v>
      </c>
    </row>
    <row r="180" spans="1:14">
      <c r="A180" s="3" t="s">
        <v>559</v>
      </c>
    </row>
    <row r="181" spans="1:14">
      <c r="A181" s="4" t="s">
        <v>638</v>
      </c>
      <c r="D181" s="6" t="n">
        <v>33000</v>
      </c>
    </row>
    <row r="182" spans="1:14">
      <c r="A182" s="4" t="s">
        <v>709</v>
      </c>
    </row>
    <row r="183" spans="1:14">
      <c r="A183" s="3" t="s">
        <v>559</v>
      </c>
    </row>
    <row r="184" spans="1:14">
      <c r="A184" s="4" t="s">
        <v>638</v>
      </c>
      <c r="I184" s="6" t="n">
        <v>123000</v>
      </c>
    </row>
    <row r="185" spans="1:14">
      <c r="A185" s="4" t="s">
        <v>710</v>
      </c>
    </row>
    <row r="186" spans="1:14">
      <c r="A186" s="3" t="s">
        <v>559</v>
      </c>
    </row>
    <row r="187" spans="1:14">
      <c r="A187" s="4" t="s">
        <v>646</v>
      </c>
      <c r="H187" s="6" t="n">
        <v>3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5" t="n">
        <v>2018</v>
      </c>
      <c r="B3" s="6" t="n">
        <v>38707</v>
      </c>
    </row>
    <row r="4" spans="1:3">
      <c r="A4" s="5" t="n">
        <v>2019</v>
      </c>
      <c r="B4" s="5" t="n">
        <v>23707</v>
      </c>
    </row>
    <row r="5" spans="1:3">
      <c r="A5" s="5" t="n">
        <v>2020</v>
      </c>
      <c r="B5" s="5" t="n">
        <v>536763</v>
      </c>
    </row>
    <row r="6" spans="1:3">
      <c r="A6" s="5" t="n">
        <v>2021</v>
      </c>
      <c r="B6" s="5" t="n">
        <v>9983</v>
      </c>
    </row>
    <row r="7" spans="1:3">
      <c r="A7" s="5" t="n">
        <v>2022</v>
      </c>
      <c r="B7" s="5" t="n">
        <v>9983</v>
      </c>
    </row>
    <row r="8" spans="1:3">
      <c r="A8" s="4" t="s">
        <v>545</v>
      </c>
      <c r="B8" s="5" t="n">
        <v>940903</v>
      </c>
    </row>
    <row r="9" spans="1:3">
      <c r="A9" s="4" t="s">
        <v>560</v>
      </c>
      <c r="B9" s="6" t="n">
        <v>1560046</v>
      </c>
      <c r="C9" s="6" t="n">
        <v>1598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713</v>
      </c>
      <c r="B1" s="2" t="s">
        <v>1</v>
      </c>
    </row>
    <row r="2" spans="1:4">
      <c r="B2" s="2" t="s">
        <v>582</v>
      </c>
      <c r="C2" s="2" t="s">
        <v>377</v>
      </c>
      <c r="D2" s="2" t="s">
        <v>583</v>
      </c>
    </row>
    <row r="3" spans="1:4">
      <c r="A3" s="3" t="s">
        <v>714</v>
      </c>
    </row>
    <row r="4" spans="1:4">
      <c r="A4" s="4" t="s">
        <v>715</v>
      </c>
      <c r="B4" s="6" t="n">
        <v>5802000</v>
      </c>
    </row>
    <row r="5" spans="1:4">
      <c r="A5" s="4" t="s">
        <v>716</v>
      </c>
      <c r="B5" s="5" t="n">
        <v>0</v>
      </c>
    </row>
    <row r="6" spans="1:4">
      <c r="A6" s="4" t="s">
        <v>717</v>
      </c>
      <c r="B6" s="5" t="n">
        <v>-5735000</v>
      </c>
      <c r="C6" s="6" t="n">
        <v>2713000</v>
      </c>
    </row>
    <row r="7" spans="1:4">
      <c r="A7" s="4" t="s">
        <v>718</v>
      </c>
      <c r="B7" s="5" t="n">
        <v>8815000</v>
      </c>
    </row>
    <row r="8" spans="1:4">
      <c r="A8" s="4" t="s">
        <v>719</v>
      </c>
      <c r="B8" s="6" t="n">
        <v>0</v>
      </c>
    </row>
    <row r="9" spans="1:4">
      <c r="A9" s="4" t="s">
        <v>587</v>
      </c>
    </row>
    <row r="10" spans="1:4">
      <c r="A10" s="3" t="s">
        <v>714</v>
      </c>
    </row>
    <row r="11" spans="1:4">
      <c r="A11" s="4" t="s">
        <v>588</v>
      </c>
      <c r="B11" s="5" t="n">
        <v>5</v>
      </c>
    </row>
    <row r="12" spans="1:4">
      <c r="A12" s="4" t="s">
        <v>589</v>
      </c>
      <c r="B12" s="6" t="n">
        <v>1000000000</v>
      </c>
    </row>
    <row r="13" spans="1:4">
      <c r="A13" s="4" t="s">
        <v>720</v>
      </c>
    </row>
    <row r="14" spans="1:4">
      <c r="A14" s="3" t="s">
        <v>714</v>
      </c>
    </row>
    <row r="15" spans="1:4">
      <c r="A15" s="4" t="s">
        <v>588</v>
      </c>
      <c r="D15" s="5" t="n">
        <v>4</v>
      </c>
    </row>
    <row r="16" spans="1:4">
      <c r="A16" s="4" t="s">
        <v>589</v>
      </c>
      <c r="D16" s="6" t="n">
        <v>1250000000</v>
      </c>
    </row>
    <row r="17" spans="1:4">
      <c r="A17" s="4" t="s">
        <v>721</v>
      </c>
    </row>
    <row r="18" spans="1:4">
      <c r="A18" s="3" t="s">
        <v>714</v>
      </c>
    </row>
    <row r="19" spans="1:4">
      <c r="A19" s="4" t="s">
        <v>722</v>
      </c>
      <c r="B19" s="6" t="n">
        <v>0</v>
      </c>
      <c r="C1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8455</v>
      </c>
      <c r="C3" s="6" t="n">
        <v>22808</v>
      </c>
    </row>
    <row r="4" spans="1:3">
      <c r="A4" s="4" t="s">
        <v>404</v>
      </c>
    </row>
    <row r="5" spans="1:3">
      <c r="A5" s="3" t="s">
        <v>724</v>
      </c>
    </row>
    <row r="6" spans="1:3">
      <c r="A6" s="4" t="s">
        <v>725</v>
      </c>
      <c r="B6" s="5" t="n">
        <v>8455</v>
      </c>
      <c r="C6" s="5" t="n">
        <v>22808</v>
      </c>
    </row>
    <row r="7" spans="1:3">
      <c r="A7" s="4" t="s">
        <v>726</v>
      </c>
    </row>
    <row r="8" spans="1:3">
      <c r="A8" s="3" t="s">
        <v>724</v>
      </c>
    </row>
    <row r="9" spans="1:3">
      <c r="A9" s="4" t="s">
        <v>725</v>
      </c>
      <c r="B9" s="6" t="n">
        <v>8455</v>
      </c>
      <c r="C9" s="6" t="n">
        <v>22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6" t="n">
        <v>1619</v>
      </c>
      <c r="C4" s="6" t="n">
        <v>-9938</v>
      </c>
    </row>
    <row r="5" spans="1:3">
      <c r="A5" s="4" t="s">
        <v>730</v>
      </c>
      <c r="B5" s="6" t="n">
        <v>12733</v>
      </c>
      <c r="C5" s="5" t="n">
        <v>6669</v>
      </c>
    </row>
    <row r="6" spans="1:3">
      <c r="A6" s="4" t="s">
        <v>731</v>
      </c>
      <c r="C6"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6" t="n">
        <v>461215</v>
      </c>
      <c r="C4" s="6" t="n">
        <v>504120</v>
      </c>
    </row>
    <row r="5" spans="1:3">
      <c r="A5" s="4" t="s">
        <v>735</v>
      </c>
      <c r="B5" s="5" t="n">
        <v>287466</v>
      </c>
      <c r="C5" s="5" t="n">
        <v>461215</v>
      </c>
    </row>
    <row r="6" spans="1:3">
      <c r="A6" s="4" t="s">
        <v>736</v>
      </c>
    </row>
    <row r="7" spans="1:3">
      <c r="A7" s="3" t="s">
        <v>733</v>
      </c>
    </row>
    <row r="8" spans="1:3">
      <c r="A8" s="4" t="s">
        <v>734</v>
      </c>
      <c r="B8" s="5" t="n">
        <v>-13694</v>
      </c>
      <c r="C8" s="5" t="n">
        <v>-13137</v>
      </c>
    </row>
    <row r="9" spans="1:3">
      <c r="A9" s="4" t="s">
        <v>737</v>
      </c>
      <c r="B9" s="5" t="n">
        <v>972</v>
      </c>
      <c r="C9" s="5" t="n">
        <v>-1690</v>
      </c>
    </row>
    <row r="10" spans="1:3">
      <c r="A10" s="4" t="s">
        <v>738</v>
      </c>
      <c r="B10" s="5" t="n">
        <v>7646</v>
      </c>
      <c r="C10" s="5" t="n">
        <v>1133</v>
      </c>
    </row>
    <row r="11" spans="1:3">
      <c r="A11" s="4" t="s">
        <v>739</v>
      </c>
      <c r="B11" s="5" t="n">
        <v>8618</v>
      </c>
      <c r="C11" s="5" t="n">
        <v>-557</v>
      </c>
    </row>
    <row r="12" spans="1:3">
      <c r="A12" s="4" t="s">
        <v>735</v>
      </c>
      <c r="B12" s="6" t="n">
        <v>-5076</v>
      </c>
      <c r="C12" s="6" t="n">
        <v>-136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3</v>
      </c>
    </row>
    <row r="3" spans="1:4">
      <c r="A3" s="3" t="s">
        <v>741</v>
      </c>
    </row>
    <row r="4" spans="1:4">
      <c r="A4" s="4" t="s">
        <v>742</v>
      </c>
      <c r="B4" s="6" t="n">
        <v>-66</v>
      </c>
      <c r="C4" s="6" t="n">
        <v>-72</v>
      </c>
      <c r="D4" s="6" t="n">
        <v>-78</v>
      </c>
    </row>
    <row r="5" spans="1:4">
      <c r="A5" s="4" t="s">
        <v>743</v>
      </c>
      <c r="B5" s="5" t="n">
        <v>1525</v>
      </c>
      <c r="C5" s="5" t="n">
        <v>442</v>
      </c>
      <c r="D5" s="5" t="n">
        <v>494</v>
      </c>
    </row>
    <row r="6" spans="1:4">
      <c r="A6" s="4" t="s">
        <v>744</v>
      </c>
      <c r="B6" s="5" t="n">
        <v>12</v>
      </c>
      <c r="C6" s="5" t="n">
        <v>23</v>
      </c>
      <c r="D6" s="5" t="n">
        <v>36</v>
      </c>
    </row>
    <row r="7" spans="1:4">
      <c r="A7" s="4" t="s">
        <v>745</v>
      </c>
      <c r="B7" s="5" t="n">
        <v>1471</v>
      </c>
      <c r="C7" s="5" t="n">
        <v>393</v>
      </c>
      <c r="D7" s="5" t="n">
        <v>452</v>
      </c>
    </row>
    <row r="8" spans="1:4">
      <c r="A8" s="3" t="s">
        <v>746</v>
      </c>
    </row>
    <row r="9" spans="1:4">
      <c r="A9" s="4" t="s">
        <v>742</v>
      </c>
      <c r="B9" s="5" t="n">
        <v>-74312</v>
      </c>
      <c r="C9" s="5" t="n">
        <v>5169</v>
      </c>
      <c r="D9" s="5" t="n">
        <v>25210</v>
      </c>
    </row>
    <row r="10" spans="1:4">
      <c r="A10" s="4" t="s">
        <v>743</v>
      </c>
      <c r="B10" s="5" t="n">
        <v>-12165</v>
      </c>
      <c r="C10" s="5" t="n">
        <v>3768</v>
      </c>
      <c r="D10" s="5" t="n">
        <v>-1964</v>
      </c>
    </row>
    <row r="11" spans="1:4">
      <c r="A11" s="4" t="s">
        <v>747</v>
      </c>
      <c r="B11" s="5" t="n">
        <v>-86477</v>
      </c>
      <c r="C11" s="5" t="n">
        <v>8937</v>
      </c>
      <c r="D11" s="5" t="n">
        <v>23246</v>
      </c>
    </row>
    <row r="12" spans="1:4">
      <c r="A12" s="4" t="s">
        <v>748</v>
      </c>
      <c r="B12" s="6" t="n">
        <v>-85006</v>
      </c>
      <c r="C12" s="6" t="n">
        <v>9330</v>
      </c>
      <c r="D12" s="6" t="n">
        <v>236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750</v>
      </c>
      <c r="C2" s="2" t="s">
        <v>2</v>
      </c>
      <c r="D2" s="2" t="s">
        <v>32</v>
      </c>
      <c r="E2" s="2" t="s">
        <v>83</v>
      </c>
    </row>
    <row r="3" spans="1:5">
      <c r="A3" s="3" t="s">
        <v>751</v>
      </c>
    </row>
    <row r="4" spans="1:5">
      <c r="A4" s="4" t="s">
        <v>752</v>
      </c>
      <c r="C4" s="6" t="n">
        <v>515</v>
      </c>
      <c r="D4" s="6" t="n">
        <v>819</v>
      </c>
      <c r="E4" s="6" t="n">
        <v>1062</v>
      </c>
    </row>
    <row r="5" spans="1:5">
      <c r="A5" s="4" t="s">
        <v>753</v>
      </c>
      <c r="C5" s="6" t="n">
        <v>2762</v>
      </c>
      <c r="D5" s="6" t="n">
        <v>584</v>
      </c>
    </row>
    <row r="6" spans="1:5">
      <c r="A6" s="4" t="s">
        <v>754</v>
      </c>
      <c r="C6" s="4" t="s">
        <v>755</v>
      </c>
      <c r="D6" s="4" t="s">
        <v>755</v>
      </c>
      <c r="E6" s="4" t="s">
        <v>755</v>
      </c>
    </row>
    <row r="7" spans="1:5">
      <c r="A7" s="4" t="s">
        <v>756</v>
      </c>
      <c r="C7" s="6" t="n">
        <v>1808</v>
      </c>
    </row>
    <row r="8" spans="1:5">
      <c r="A8" s="4" t="s">
        <v>757</v>
      </c>
      <c r="C8" s="5" t="n">
        <v>2901</v>
      </c>
      <c r="D8" s="6" t="n">
        <v>8806</v>
      </c>
    </row>
    <row r="9" spans="1:5">
      <c r="A9" s="4" t="s">
        <v>758</v>
      </c>
      <c r="C9" s="5" t="n">
        <v>17584</v>
      </c>
    </row>
    <row r="10" spans="1:5">
      <c r="A10" s="4" t="s">
        <v>759</v>
      </c>
      <c r="D10" s="5" t="n">
        <v>632</v>
      </c>
      <c r="E10" s="6" t="n">
        <v>-1817</v>
      </c>
    </row>
    <row r="11" spans="1:5">
      <c r="A11" s="4" t="s">
        <v>760</v>
      </c>
    </row>
    <row r="12" spans="1:5">
      <c r="A12" s="3" t="s">
        <v>751</v>
      </c>
    </row>
    <row r="13" spans="1:5">
      <c r="A13" s="4" t="s">
        <v>754</v>
      </c>
      <c r="B13" s="4" t="s">
        <v>366</v>
      </c>
    </row>
    <row r="14" spans="1:5">
      <c r="A14" s="4" t="s">
        <v>761</v>
      </c>
    </row>
    <row r="15" spans="1:5">
      <c r="A15" s="3" t="s">
        <v>751</v>
      </c>
    </row>
    <row r="16" spans="1:5">
      <c r="A16" s="4" t="s">
        <v>753</v>
      </c>
      <c r="C16" s="6" t="n">
        <v>400</v>
      </c>
    </row>
    <row r="17" spans="1:5">
      <c r="A17" s="4" t="s">
        <v>762</v>
      </c>
    </row>
    <row r="18" spans="1:5">
      <c r="A18" s="3" t="s">
        <v>751</v>
      </c>
    </row>
    <row r="19" spans="1:5">
      <c r="A19" s="4" t="s">
        <v>763</v>
      </c>
      <c r="C19" s="5" t="n">
        <v>2029</v>
      </c>
    </row>
    <row r="20" spans="1:5">
      <c r="A20" s="4" t="s">
        <v>764</v>
      </c>
      <c r="C20" s="4" t="s">
        <v>642</v>
      </c>
    </row>
    <row r="21" spans="1:5">
      <c r="A21" s="4" t="s">
        <v>765</v>
      </c>
    </row>
    <row r="22" spans="1:5">
      <c r="A22" s="3" t="s">
        <v>751</v>
      </c>
    </row>
    <row r="23" spans="1:5">
      <c r="A23" s="4" t="s">
        <v>766</v>
      </c>
      <c r="C23" s="6" t="n">
        <v>693000</v>
      </c>
    </row>
    <row r="24" spans="1:5">
      <c r="A24" s="4" t="s">
        <v>767</v>
      </c>
    </row>
    <row r="25" spans="1:5">
      <c r="A25" s="3" t="s">
        <v>751</v>
      </c>
    </row>
    <row r="26" spans="1:5">
      <c r="A26" s="4" t="s">
        <v>766</v>
      </c>
      <c r="C26" s="5" t="n">
        <v>1075000</v>
      </c>
    </row>
    <row r="27" spans="1:5">
      <c r="A27" s="4" t="s">
        <v>753</v>
      </c>
      <c r="C27" s="6" t="n">
        <v>2800</v>
      </c>
      <c r="D27" s="6" t="n">
        <v>6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5557</v>
      </c>
      <c r="C3" s="6" t="n">
        <v>15899</v>
      </c>
    </row>
    <row r="4" spans="1:3">
      <c r="A4" s="4" t="s">
        <v>771</v>
      </c>
      <c r="B4" s="5" t="n">
        <v>201604</v>
      </c>
      <c r="C4" s="5" t="n">
        <v>294986</v>
      </c>
    </row>
    <row r="5" spans="1:3">
      <c r="A5" s="4" t="s">
        <v>772</v>
      </c>
      <c r="B5" s="5" t="n">
        <v>54207</v>
      </c>
    </row>
    <row r="6" spans="1:3">
      <c r="A6" s="4" t="s">
        <v>773</v>
      </c>
      <c r="B6" s="5" t="n">
        <v>6992</v>
      </c>
      <c r="C6" s="5" t="n">
        <v>9766</v>
      </c>
    </row>
    <row r="7" spans="1:3">
      <c r="A7" s="4" t="s">
        <v>52</v>
      </c>
      <c r="B7" s="5" t="n">
        <v>2627</v>
      </c>
      <c r="C7" s="5" t="n">
        <v>4696</v>
      </c>
    </row>
    <row r="8" spans="1:3">
      <c r="A8" s="4" t="s">
        <v>774</v>
      </c>
      <c r="B8" s="5" t="n">
        <v>2282</v>
      </c>
      <c r="C8" s="5" t="n">
        <v>9114</v>
      </c>
    </row>
    <row r="9" spans="1:3">
      <c r="A9" s="4" t="s">
        <v>775</v>
      </c>
      <c r="B9" s="5" t="n">
        <v>4097</v>
      </c>
      <c r="C9" s="5" t="n">
        <v>3374</v>
      </c>
    </row>
    <row r="10" spans="1:3">
      <c r="A10" s="4" t="s">
        <v>776</v>
      </c>
      <c r="B10" s="5" t="n">
        <v>7922</v>
      </c>
      <c r="C10" s="5" t="n">
        <v>6882</v>
      </c>
    </row>
    <row r="11" spans="1:3">
      <c r="A11" s="4" t="s">
        <v>493</v>
      </c>
      <c r="B11" s="5" t="n">
        <v>7263</v>
      </c>
      <c r="C11" s="5" t="n">
        <v>9165</v>
      </c>
    </row>
    <row r="12" spans="1:3">
      <c r="A12" s="4" t="s">
        <v>777</v>
      </c>
      <c r="B12" s="5" t="n">
        <v>292551</v>
      </c>
      <c r="C12" s="5" t="n">
        <v>353882</v>
      </c>
    </row>
    <row r="13" spans="1:3">
      <c r="A13" s="4" t="s">
        <v>778</v>
      </c>
      <c r="B13" s="5" t="n">
        <v>-2762</v>
      </c>
      <c r="C13" s="5" t="n">
        <v>-584</v>
      </c>
    </row>
    <row r="14" spans="1:3">
      <c r="A14" s="4" t="s">
        <v>779</v>
      </c>
      <c r="B14" s="5" t="n">
        <v>289789</v>
      </c>
      <c r="C14" s="5" t="n">
        <v>353298</v>
      </c>
    </row>
    <row r="15" spans="1:3">
      <c r="A15" s="3" t="s">
        <v>780</v>
      </c>
    </row>
    <row r="16" spans="1:3">
      <c r="A16" s="4" t="s">
        <v>496</v>
      </c>
      <c r="B16" s="5" t="n">
        <v>-201019</v>
      </c>
      <c r="C16" s="5" t="n">
        <v>-326320</v>
      </c>
    </row>
    <row r="17" spans="1:3">
      <c r="A17" s="4" t="s">
        <v>781</v>
      </c>
      <c r="B17" s="5" t="n">
        <v>-37291</v>
      </c>
      <c r="C17" s="5" t="n">
        <v>-49493</v>
      </c>
    </row>
    <row r="18" spans="1:3">
      <c r="A18" s="4" t="s">
        <v>782</v>
      </c>
      <c r="B18" s="5" t="n">
        <v>-15193</v>
      </c>
      <c r="C18" s="5" t="n">
        <v>-20877</v>
      </c>
    </row>
    <row r="19" spans="1:3">
      <c r="A19" s="4" t="s">
        <v>493</v>
      </c>
      <c r="B19" s="5" t="n">
        <v>-3466</v>
      </c>
      <c r="C19" s="5" t="n">
        <v>-4527</v>
      </c>
    </row>
    <row r="20" spans="1:3">
      <c r="A20" s="4" t="s">
        <v>783</v>
      </c>
      <c r="B20" s="5" t="n">
        <v>-256969</v>
      </c>
      <c r="C20" s="5" t="n">
        <v>-401217</v>
      </c>
    </row>
    <row r="21" spans="1:3">
      <c r="A21" s="4" t="s">
        <v>784</v>
      </c>
      <c r="B21" s="6" t="n">
        <v>32820</v>
      </c>
    </row>
    <row r="22" spans="1:3">
      <c r="A22" s="4" t="s">
        <v>785</v>
      </c>
      <c r="C22" s="6" t="n">
        <v>-479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3</v>
      </c>
    </row>
    <row r="3" spans="1:4">
      <c r="A3" s="3" t="s">
        <v>147</v>
      </c>
    </row>
    <row r="4" spans="1:4">
      <c r="A4" s="4" t="s">
        <v>102</v>
      </c>
      <c r="B4" s="6" t="n">
        <v>-202386</v>
      </c>
      <c r="C4" s="6" t="n">
        <v>-12531</v>
      </c>
      <c r="D4" s="6" t="n">
        <v>49133</v>
      </c>
    </row>
    <row r="5" spans="1:4">
      <c r="A5" s="3" t="s">
        <v>148</v>
      </c>
    </row>
    <row r="6" spans="1:4">
      <c r="A6" s="4" t="s">
        <v>92</v>
      </c>
      <c r="B6" s="5" t="n">
        <v>269332</v>
      </c>
    </row>
    <row r="7" spans="1:4">
      <c r="A7" s="4" t="s">
        <v>94</v>
      </c>
      <c r="B7" s="5" t="n">
        <v>163294</v>
      </c>
      <c r="C7" s="5" t="n">
        <v>199649</v>
      </c>
      <c r="D7" s="5" t="n">
        <v>182503</v>
      </c>
    </row>
    <row r="8" spans="1:4">
      <c r="A8" s="4" t="s">
        <v>149</v>
      </c>
      <c r="B8" s="5" t="n">
        <v>4812</v>
      </c>
      <c r="C8" s="5" t="n">
        <v>5325</v>
      </c>
      <c r="D8" s="5" t="n">
        <v>6409</v>
      </c>
    </row>
    <row r="9" spans="1:4">
      <c r="A9" s="4" t="s">
        <v>150</v>
      </c>
      <c r="B9" s="5" t="n">
        <v>13525</v>
      </c>
      <c r="C9" s="5" t="n">
        <v>9640</v>
      </c>
      <c r="D9" s="5" t="n">
        <v>6685</v>
      </c>
    </row>
    <row r="10" spans="1:4">
      <c r="A10" s="4" t="s">
        <v>99</v>
      </c>
      <c r="B10" s="5" t="n">
        <v>8143</v>
      </c>
      <c r="D10" s="5" t="n">
        <v>20905</v>
      </c>
    </row>
    <row r="11" spans="1:4">
      <c r="A11" s="4" t="s">
        <v>151</v>
      </c>
      <c r="C11" s="5" t="n">
        <v>1</v>
      </c>
      <c r="D11" s="5" t="n">
        <v>287</v>
      </c>
    </row>
    <row r="12" spans="1:4">
      <c r="A12" s="4" t="s">
        <v>152</v>
      </c>
      <c r="B12" s="5" t="n">
        <v>-86477</v>
      </c>
      <c r="C12" s="5" t="n">
        <v>8937</v>
      </c>
      <c r="D12" s="5" t="n">
        <v>23246</v>
      </c>
    </row>
    <row r="13" spans="1:4">
      <c r="A13" s="4" t="s">
        <v>125</v>
      </c>
      <c r="B13" s="5" t="n">
        <v>23203</v>
      </c>
      <c r="C13" s="5" t="n">
        <v>37515</v>
      </c>
      <c r="D13" s="5" t="n">
        <v>6527</v>
      </c>
    </row>
    <row r="14" spans="1:4">
      <c r="A14" s="3" t="s">
        <v>153</v>
      </c>
    </row>
    <row r="15" spans="1:4">
      <c r="A15" s="4" t="s">
        <v>154</v>
      </c>
      <c r="B15" s="5" t="n">
        <v>-3005</v>
      </c>
      <c r="C15" s="5" t="n">
        <v>2110</v>
      </c>
      <c r="D15" s="5" t="n">
        <v>-3622</v>
      </c>
    </row>
    <row r="16" spans="1:4">
      <c r="A16" s="4" t="s">
        <v>36</v>
      </c>
      <c r="B16" s="5" t="n">
        <v>-3285</v>
      </c>
      <c r="C16" s="5" t="n">
        <v>2503</v>
      </c>
      <c r="D16" s="5" t="n">
        <v>1234</v>
      </c>
    </row>
    <row r="17" spans="1:4">
      <c r="A17" s="4" t="s">
        <v>37</v>
      </c>
      <c r="B17" s="5" t="n">
        <v>3336</v>
      </c>
      <c r="C17" s="5" t="n">
        <v>-3196</v>
      </c>
      <c r="D17" s="5" t="n">
        <v>835</v>
      </c>
    </row>
    <row r="18" spans="1:4">
      <c r="A18" s="4" t="s">
        <v>49</v>
      </c>
      <c r="B18" s="5" t="n">
        <v>7347</v>
      </c>
      <c r="C18" s="5" t="n">
        <v>3600</v>
      </c>
      <c r="D18" s="5" t="n">
        <v>2523</v>
      </c>
    </row>
    <row r="19" spans="1:4">
      <c r="A19" s="4" t="s">
        <v>51</v>
      </c>
      <c r="B19" s="5" t="n">
        <v>-6456</v>
      </c>
      <c r="C19" s="5" t="n">
        <v>8680</v>
      </c>
      <c r="D19" s="5" t="n">
        <v>-6738</v>
      </c>
    </row>
    <row r="20" spans="1:4">
      <c r="A20" s="4" t="s">
        <v>52</v>
      </c>
      <c r="B20" s="5" t="n">
        <v>2368</v>
      </c>
      <c r="C20" s="5" t="n">
        <v>-1536</v>
      </c>
      <c r="D20" s="5" t="n">
        <v>943</v>
      </c>
    </row>
    <row r="21" spans="1:4">
      <c r="A21" s="4" t="s">
        <v>54</v>
      </c>
      <c r="B21" s="5" t="n">
        <v>-3692</v>
      </c>
      <c r="C21" s="5" t="n">
        <v>12281</v>
      </c>
      <c r="D21" s="5" t="n">
        <v>-2347</v>
      </c>
    </row>
    <row r="22" spans="1:4">
      <c r="A22" s="4" t="s">
        <v>155</v>
      </c>
      <c r="B22" s="5" t="n">
        <v>2398</v>
      </c>
      <c r="C22" s="5" t="n">
        <v>7434</v>
      </c>
      <c r="D22" s="5" t="n">
        <v>-2249</v>
      </c>
    </row>
    <row r="23" spans="1:4">
      <c r="A23" s="4" t="s">
        <v>156</v>
      </c>
      <c r="B23" s="5" t="n">
        <v>192457</v>
      </c>
      <c r="C23" s="5" t="n">
        <v>280412</v>
      </c>
      <c r="D23" s="5" t="n">
        <v>286274</v>
      </c>
    </row>
    <row r="24" spans="1:4">
      <c r="A24" s="3" t="s">
        <v>157</v>
      </c>
    </row>
    <row r="25" spans="1:4">
      <c r="A25" s="4" t="s">
        <v>158</v>
      </c>
      <c r="B25" s="5" t="n">
        <v>-172517</v>
      </c>
      <c r="C25" s="5" t="n">
        <v>-160518</v>
      </c>
      <c r="D25" s="5" t="n">
        <v>-157302</v>
      </c>
    </row>
    <row r="26" spans="1:4">
      <c r="A26" s="4" t="s">
        <v>159</v>
      </c>
      <c r="D26" s="5" t="n">
        <v>-120</v>
      </c>
    </row>
    <row r="27" spans="1:4">
      <c r="A27" s="4" t="s">
        <v>160</v>
      </c>
      <c r="B27" s="5" t="n">
        <v>-399</v>
      </c>
      <c r="C27" s="5" t="n">
        <v>232</v>
      </c>
      <c r="D27" s="5" t="n">
        <v>45</v>
      </c>
    </row>
    <row r="28" spans="1:4">
      <c r="A28" s="4" t="s">
        <v>161</v>
      </c>
      <c r="B28" s="5" t="n">
        <v>1644</v>
      </c>
    </row>
    <row r="29" spans="1:4">
      <c r="A29" s="4" t="s">
        <v>162</v>
      </c>
      <c r="B29" s="5" t="n">
        <v>-171272</v>
      </c>
      <c r="C29" s="5" t="n">
        <v>-160286</v>
      </c>
      <c r="D29" s="5" t="n">
        <v>-157377</v>
      </c>
    </row>
    <row r="30" spans="1:4">
      <c r="A30" s="3" t="s">
        <v>163</v>
      </c>
    </row>
    <row r="31" spans="1:4">
      <c r="A31" s="4" t="s">
        <v>164</v>
      </c>
      <c r="B31" s="5" t="n">
        <v>-1026909</v>
      </c>
      <c r="C31" s="5" t="n">
        <v>-12637</v>
      </c>
      <c r="D31" s="5" t="n">
        <v>-306150</v>
      </c>
    </row>
    <row r="32" spans="1:4">
      <c r="A32" s="4" t="s">
        <v>165</v>
      </c>
      <c r="B32" s="5" t="n">
        <v>95649</v>
      </c>
      <c r="C32" s="5" t="n">
        <v>109351</v>
      </c>
      <c r="D32" s="5" t="n">
        <v>60000</v>
      </c>
    </row>
    <row r="33" spans="1:4">
      <c r="A33" s="4" t="s">
        <v>166</v>
      </c>
      <c r="B33" s="5" t="n">
        <v>-105000</v>
      </c>
      <c r="C33" s="5" t="n">
        <v>-100000</v>
      </c>
      <c r="D33" s="5" t="n">
        <v>-45000</v>
      </c>
    </row>
    <row r="34" spans="1:4">
      <c r="A34" s="4" t="s">
        <v>167</v>
      </c>
      <c r="B34" s="5" t="n">
        <v>-1544</v>
      </c>
      <c r="C34" s="5" t="n">
        <v>-65306</v>
      </c>
      <c r="D34" s="5" t="n">
        <v>-72318</v>
      </c>
    </row>
    <row r="35" spans="1:4">
      <c r="A35" s="4" t="s">
        <v>168</v>
      </c>
      <c r="B35" s="5" t="n">
        <v>-2088</v>
      </c>
      <c r="C35" s="5" t="n">
        <v>-1629</v>
      </c>
      <c r="D35" s="5" t="n">
        <v>-843</v>
      </c>
    </row>
    <row r="36" spans="1:4">
      <c r="A36" s="4" t="s">
        <v>134</v>
      </c>
      <c r="B36" s="5" t="n">
        <v>11</v>
      </c>
      <c r="C36" s="5" t="n">
        <v>82</v>
      </c>
    </row>
    <row r="37" spans="1:4">
      <c r="A37" s="4" t="s">
        <v>169</v>
      </c>
      <c r="B37" s="5" t="n">
        <v>998306</v>
      </c>
      <c r="D37" s="5" t="n">
        <v>280000</v>
      </c>
    </row>
    <row r="38" spans="1:4">
      <c r="A38" s="4" t="s">
        <v>73</v>
      </c>
      <c r="B38" s="5" t="n">
        <v>-15390</v>
      </c>
      <c r="D38" s="5" t="n">
        <v>-4571</v>
      </c>
    </row>
    <row r="39" spans="1:4">
      <c r="A39" s="4" t="s">
        <v>170</v>
      </c>
      <c r="D39" s="5" t="n">
        <v>-14300</v>
      </c>
    </row>
    <row r="40" spans="1:4">
      <c r="A40" s="4" t="s">
        <v>171</v>
      </c>
      <c r="D40" s="5" t="n">
        <v>-50650</v>
      </c>
    </row>
    <row r="41" spans="1:4">
      <c r="A41" s="4" t="s">
        <v>172</v>
      </c>
      <c r="B41" s="5" t="n">
        <v>-56965</v>
      </c>
      <c r="C41" s="5" t="n">
        <v>-70139</v>
      </c>
      <c r="D41" s="5" t="n">
        <v>-153832</v>
      </c>
    </row>
    <row r="42" spans="1:4">
      <c r="A42" s="4" t="s">
        <v>173</v>
      </c>
      <c r="B42" s="5" t="n">
        <v>-35780</v>
      </c>
      <c r="C42" s="5" t="n">
        <v>49987</v>
      </c>
      <c r="D42" s="5" t="n">
        <v>-24935</v>
      </c>
    </row>
    <row r="43" spans="1:4">
      <c r="A43" s="4" t="s">
        <v>174</v>
      </c>
      <c r="B43" s="5" t="n">
        <v>68958</v>
      </c>
      <c r="C43" s="5" t="n">
        <v>18971</v>
      </c>
      <c r="D43" s="5" t="n">
        <v>43906</v>
      </c>
    </row>
    <row r="44" spans="1:4">
      <c r="A44" s="4" t="s">
        <v>175</v>
      </c>
      <c r="B44" s="5" t="n">
        <v>33178</v>
      </c>
      <c r="C44" s="5" t="n">
        <v>68958</v>
      </c>
      <c r="D44" s="5" t="n">
        <v>18971</v>
      </c>
    </row>
    <row r="45" spans="1:4">
      <c r="A45" s="3" t="s">
        <v>176</v>
      </c>
    </row>
    <row r="46" spans="1:4">
      <c r="A46" s="4" t="s">
        <v>177</v>
      </c>
      <c r="B46" s="5" t="n">
        <v>470</v>
      </c>
      <c r="C46" s="5" t="n">
        <v>908</v>
      </c>
      <c r="D46" s="5" t="n">
        <v>430</v>
      </c>
    </row>
    <row r="47" spans="1:4">
      <c r="A47" s="4" t="s">
        <v>178</v>
      </c>
      <c r="B47" s="6" t="n">
        <v>24626</v>
      </c>
      <c r="C47" s="6" t="n">
        <v>19080</v>
      </c>
      <c r="D47" s="6" t="n">
        <v>287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3</v>
      </c>
    </row>
    <row r="3" spans="1:4">
      <c r="A3" s="3" t="s">
        <v>216</v>
      </c>
    </row>
    <row r="4" spans="1:4">
      <c r="A4" s="4" t="s">
        <v>754</v>
      </c>
      <c r="B4" s="4" t="s">
        <v>755</v>
      </c>
      <c r="C4" s="4" t="s">
        <v>755</v>
      </c>
      <c r="D4" s="4" t="s">
        <v>755</v>
      </c>
    </row>
    <row r="5" spans="1:4">
      <c r="A5" s="4" t="s">
        <v>787</v>
      </c>
      <c r="C5" s="4" t="s">
        <v>788</v>
      </c>
      <c r="D5" s="4" t="s">
        <v>789</v>
      </c>
    </row>
    <row r="6" spans="1:4">
      <c r="A6" s="4" t="s">
        <v>790</v>
      </c>
      <c r="B6" s="4" t="s">
        <v>791</v>
      </c>
      <c r="C6" s="4" t="s">
        <v>792</v>
      </c>
      <c r="D6" s="4" t="s">
        <v>793</v>
      </c>
    </row>
    <row r="7" spans="1:4">
      <c r="A7" s="4" t="s">
        <v>794</v>
      </c>
      <c r="B7" s="4" t="s">
        <v>795</v>
      </c>
      <c r="C7" s="4" t="s">
        <v>796</v>
      </c>
      <c r="D7" s="4" t="s">
        <v>797</v>
      </c>
    </row>
    <row r="8" spans="1:4">
      <c r="A8" s="4" t="s">
        <v>798</v>
      </c>
      <c r="B8" s="4" t="s">
        <v>799</v>
      </c>
      <c r="C8" s="4" t="s">
        <v>800</v>
      </c>
      <c r="D8" s="4" t="s">
        <v>801</v>
      </c>
    </row>
    <row r="9" spans="1:4">
      <c r="A9" s="4" t="s">
        <v>776</v>
      </c>
      <c r="B9" s="4" t="s">
        <v>618</v>
      </c>
      <c r="C9" s="4" t="s">
        <v>802</v>
      </c>
      <c r="D9" s="4" t="s">
        <v>803</v>
      </c>
    </row>
    <row r="10" spans="1:4">
      <c r="A10" s="4" t="s">
        <v>804</v>
      </c>
      <c r="B10" s="4" t="s">
        <v>795</v>
      </c>
      <c r="C10" s="4" t="s">
        <v>805</v>
      </c>
      <c r="D10" s="4" t="s">
        <v>806</v>
      </c>
    </row>
    <row r="11" spans="1:4">
      <c r="A11" s="4" t="s">
        <v>807</v>
      </c>
      <c r="D11" s="4" t="s">
        <v>808</v>
      </c>
    </row>
    <row r="12" spans="1:4">
      <c r="A12" s="4" t="s">
        <v>809</v>
      </c>
      <c r="B12" s="4" t="s">
        <v>810</v>
      </c>
    </row>
    <row r="13" spans="1:4">
      <c r="A13" s="4" t="s">
        <v>811</v>
      </c>
      <c r="B13" s="4" t="s">
        <v>812</v>
      </c>
    </row>
    <row r="14" spans="1:4">
      <c r="A14" s="4" t="s">
        <v>772</v>
      </c>
      <c r="B14" s="4" t="s">
        <v>813</v>
      </c>
    </row>
    <row r="15" spans="1:4">
      <c r="A15" s="4" t="s">
        <v>814</v>
      </c>
      <c r="B15" s="4" t="s">
        <v>815</v>
      </c>
    </row>
    <row r="16" spans="1:4">
      <c r="A16" s="4" t="s">
        <v>493</v>
      </c>
      <c r="B16" s="4" t="s">
        <v>816</v>
      </c>
      <c r="C16" s="4" t="s">
        <v>817</v>
      </c>
      <c r="D16" s="4" t="s">
        <v>818</v>
      </c>
    </row>
    <row r="17" spans="1:4">
      <c r="A17" s="4" t="s">
        <v>819</v>
      </c>
      <c r="B17" s="4" t="s">
        <v>820</v>
      </c>
      <c r="C17" s="4" t="s">
        <v>821</v>
      </c>
      <c r="D17" s="4" t="s">
        <v>8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45</v>
      </c>
    </row>
    <row r="2" spans="1:2">
      <c r="A2" s="3" t="s">
        <v>219</v>
      </c>
    </row>
    <row r="3" spans="1:2">
      <c r="A3" s="5" t="n">
        <v>2018</v>
      </c>
      <c r="B3" s="6" t="n">
        <v>15393</v>
      </c>
    </row>
    <row r="4" spans="1:2">
      <c r="A4" s="5" t="n">
        <v>2019</v>
      </c>
      <c r="B4" s="5" t="n">
        <v>14489</v>
      </c>
    </row>
    <row r="5" spans="1:2">
      <c r="A5" s="5" t="n">
        <v>2020</v>
      </c>
      <c r="B5" s="5" t="n">
        <v>12268</v>
      </c>
    </row>
    <row r="6" spans="1:2">
      <c r="A6" s="5" t="n">
        <v>2021</v>
      </c>
      <c r="B6" s="5" t="n">
        <v>12197</v>
      </c>
    </row>
    <row r="7" spans="1:2">
      <c r="A7" s="5" t="n">
        <v>2022</v>
      </c>
      <c r="B7" s="5" t="n">
        <v>11312</v>
      </c>
    </row>
    <row r="8" spans="1:2">
      <c r="A8" s="4" t="s">
        <v>545</v>
      </c>
      <c r="B8" s="5" t="n">
        <v>265296</v>
      </c>
    </row>
    <row r="9" spans="1:2">
      <c r="A9" s="4" t="s">
        <v>117</v>
      </c>
      <c r="B9" s="6" t="n">
        <v>3309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824</v>
      </c>
      <c r="B1" s="2" t="s">
        <v>825</v>
      </c>
      <c r="C1" s="2" t="s">
        <v>2</v>
      </c>
      <c r="D1" s="2" t="s">
        <v>32</v>
      </c>
      <c r="E1" s="2" t="s">
        <v>83</v>
      </c>
    </row>
    <row r="2" spans="1:5">
      <c r="A2" s="3" t="s">
        <v>826</v>
      </c>
    </row>
    <row r="3" spans="1:5">
      <c r="A3" s="4" t="s">
        <v>827</v>
      </c>
      <c r="C3" s="6" t="n">
        <v>20513000</v>
      </c>
      <c r="D3" s="6" t="n">
        <v>20912000</v>
      </c>
      <c r="E3" s="6" t="n">
        <v>20233000</v>
      </c>
    </row>
    <row r="4" spans="1:5">
      <c r="A4" s="4" t="s">
        <v>828</v>
      </c>
      <c r="C4" s="4" t="s">
        <v>414</v>
      </c>
    </row>
    <row r="5" spans="1:5">
      <c r="A5" s="4" t="s">
        <v>829</v>
      </c>
      <c r="C5" s="4" t="s">
        <v>830</v>
      </c>
    </row>
    <row r="6" spans="1:5">
      <c r="A6" s="4" t="s">
        <v>831</v>
      </c>
      <c r="B6" s="6" t="n">
        <v>10400000</v>
      </c>
    </row>
    <row r="7" spans="1:5">
      <c r="A7" s="4" t="s">
        <v>832</v>
      </c>
      <c r="C7" s="6" t="n">
        <v>107000000</v>
      </c>
    </row>
    <row r="8" spans="1:5">
      <c r="A8" s="4" t="s">
        <v>833</v>
      </c>
      <c r="C8" s="4" t="s">
        <v>834</v>
      </c>
    </row>
    <row r="9" spans="1:5">
      <c r="A9" s="4" t="s">
        <v>411</v>
      </c>
    </row>
    <row r="10" spans="1:5">
      <c r="A10" s="3" t="s">
        <v>826</v>
      </c>
    </row>
    <row r="11" spans="1:5">
      <c r="A11" s="4" t="s">
        <v>835</v>
      </c>
      <c r="C11" s="6" t="n">
        <v>156000000</v>
      </c>
    </row>
    <row r="12" spans="1:5">
      <c r="A12" s="4" t="s">
        <v>762</v>
      </c>
    </row>
    <row r="13" spans="1:5">
      <c r="A13" s="3" t="s">
        <v>826</v>
      </c>
    </row>
    <row r="14" spans="1:5">
      <c r="A14" s="4" t="s">
        <v>836</v>
      </c>
      <c r="C14" s="6" t="n">
        <v>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7</v>
      </c>
      <c r="B1" s="2" t="s">
        <v>1</v>
      </c>
    </row>
    <row r="2" spans="1:3">
      <c r="B2" s="2" t="s">
        <v>2</v>
      </c>
      <c r="C2" s="2" t="s">
        <v>32</v>
      </c>
    </row>
    <row r="3" spans="1:3">
      <c r="A3" s="3" t="s">
        <v>222</v>
      </c>
    </row>
    <row r="4" spans="1:3">
      <c r="A4" s="4" t="s">
        <v>838</v>
      </c>
      <c r="B4" s="6" t="n">
        <v>0</v>
      </c>
      <c r="C4" s="6" t="n">
        <v>0</v>
      </c>
    </row>
    <row r="5" spans="1:3">
      <c r="A5" s="4" t="s">
        <v>839</v>
      </c>
      <c r="B5" s="6" t="n">
        <v>0</v>
      </c>
      <c r="C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842</v>
      </c>
      <c r="B3" s="6" t="n">
        <v>8455</v>
      </c>
      <c r="C3" s="6" t="n">
        <v>22808</v>
      </c>
    </row>
    <row r="4" spans="1:3">
      <c r="A4" s="4" t="s">
        <v>843</v>
      </c>
    </row>
    <row r="5" spans="1:3">
      <c r="A5" s="3" t="s">
        <v>841</v>
      </c>
    </row>
    <row r="6" spans="1:3">
      <c r="A6" s="4" t="s">
        <v>842</v>
      </c>
      <c r="B6" s="5" t="n">
        <v>8455</v>
      </c>
      <c r="C6" s="5" t="n">
        <v>22808</v>
      </c>
    </row>
    <row r="7" spans="1:3">
      <c r="A7" s="4" t="s">
        <v>844</v>
      </c>
      <c r="B7" s="5" t="n">
        <v>1560046</v>
      </c>
      <c r="C7" s="5" t="n">
        <v>1598001</v>
      </c>
    </row>
    <row r="8" spans="1:3">
      <c r="A8" s="4" t="s">
        <v>845</v>
      </c>
    </row>
    <row r="9" spans="1:3">
      <c r="A9" s="3" t="s">
        <v>841</v>
      </c>
    </row>
    <row r="10" spans="1:3">
      <c r="A10" s="4" t="s">
        <v>842</v>
      </c>
      <c r="B10" s="5" t="n">
        <v>8455</v>
      </c>
      <c r="C10" s="5" t="n">
        <v>22808</v>
      </c>
    </row>
    <row r="11" spans="1:3">
      <c r="A11" s="4" t="s">
        <v>844</v>
      </c>
      <c r="B11" s="6" t="n">
        <v>1560046</v>
      </c>
      <c r="C11" s="6" t="n">
        <v>1598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725</v>
      </c>
      <c r="B3" s="6" t="n">
        <v>8455</v>
      </c>
      <c r="C3" s="6" t="n">
        <v>22808</v>
      </c>
    </row>
    <row r="4" spans="1:3">
      <c r="A4" s="4" t="s">
        <v>50</v>
      </c>
      <c r="B4" s="5" t="n">
        <v>38707</v>
      </c>
      <c r="C4" s="5" t="n">
        <v>51713</v>
      </c>
    </row>
    <row r="5" spans="1:3">
      <c r="A5" s="4" t="s">
        <v>564</v>
      </c>
      <c r="B5" s="5" t="n">
        <v>1503609</v>
      </c>
      <c r="C5" s="5" t="n">
        <v>1531069</v>
      </c>
    </row>
    <row r="6" spans="1:3">
      <c r="A6" s="4" t="s">
        <v>404</v>
      </c>
    </row>
    <row r="7" spans="1:3">
      <c r="A7" s="3" t="s">
        <v>847</v>
      </c>
    </row>
    <row r="8" spans="1:3">
      <c r="A8" s="4" t="s">
        <v>725</v>
      </c>
      <c r="B8" s="6" t="n">
        <v>8455</v>
      </c>
      <c r="C8" s="6" t="n">
        <v>228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5"/>
  </cols>
  <sheetData>
    <row r="1" spans="1:6">
      <c r="A1" s="1" t="s">
        <v>848</v>
      </c>
      <c r="B1" s="2" t="s">
        <v>849</v>
      </c>
      <c r="C1" s="2" t="s">
        <v>2</v>
      </c>
      <c r="D1" s="2" t="s">
        <v>2</v>
      </c>
      <c r="E1" s="2" t="s">
        <v>32</v>
      </c>
      <c r="F1" s="2" t="s">
        <v>850</v>
      </c>
    </row>
    <row r="2" spans="1:6">
      <c r="A2" s="4" t="s">
        <v>567</v>
      </c>
    </row>
    <row r="3" spans="1:6">
      <c r="A3" s="3" t="s">
        <v>851</v>
      </c>
    </row>
    <row r="4" spans="1:6">
      <c r="A4" s="4" t="s">
        <v>631</v>
      </c>
      <c r="F4" s="6" t="n">
        <v>1405000000</v>
      </c>
    </row>
    <row r="5" spans="1:6">
      <c r="A5" s="4" t="s">
        <v>852</v>
      </c>
    </row>
    <row r="6" spans="1:6">
      <c r="A6" s="3" t="s">
        <v>851</v>
      </c>
    </row>
    <row r="7" spans="1:6">
      <c r="A7" s="4" t="s">
        <v>853</v>
      </c>
      <c r="D7" s="6" t="n">
        <v>3900000</v>
      </c>
    </row>
    <row r="8" spans="1:6">
      <c r="A8" s="4" t="s">
        <v>854</v>
      </c>
      <c r="D8" s="6" t="n">
        <v>4000000</v>
      </c>
    </row>
    <row r="9" spans="1:6">
      <c r="A9" s="4" t="s">
        <v>855</v>
      </c>
    </row>
    <row r="10" spans="1:6">
      <c r="A10" s="3" t="s">
        <v>851</v>
      </c>
    </row>
    <row r="11" spans="1:6">
      <c r="A11" s="4" t="s">
        <v>856</v>
      </c>
      <c r="C11" s="6" t="n">
        <v>500000</v>
      </c>
    </row>
    <row r="12" spans="1:6">
      <c r="A12" s="4" t="s">
        <v>857</v>
      </c>
      <c r="B12" s="4" t="s">
        <v>858</v>
      </c>
    </row>
    <row r="13" spans="1:6">
      <c r="A13" s="4" t="s">
        <v>859</v>
      </c>
      <c r="D13" s="4" t="s">
        <v>860</v>
      </c>
    </row>
    <row r="14" spans="1:6">
      <c r="A14" s="4" t="s">
        <v>861</v>
      </c>
    </row>
    <row r="15" spans="1:6">
      <c r="A15" s="3" t="s">
        <v>851</v>
      </c>
    </row>
    <row r="16" spans="1:6">
      <c r="A16" s="4" t="s">
        <v>631</v>
      </c>
      <c r="C16" s="6" t="n">
        <v>0</v>
      </c>
      <c r="D16" s="6" t="n">
        <v>0</v>
      </c>
      <c r="E16" s="6" t="n">
        <v>2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62</v>
      </c>
      <c r="B1" s="2" t="s">
        <v>1</v>
      </c>
    </row>
    <row r="2" spans="1:4">
      <c r="B2" s="2" t="s">
        <v>2</v>
      </c>
      <c r="C2" s="2" t="s">
        <v>32</v>
      </c>
      <c r="D2" s="2" t="s">
        <v>83</v>
      </c>
    </row>
    <row r="3" spans="1:4">
      <c r="A3" s="3" t="s">
        <v>863</v>
      </c>
    </row>
    <row r="4" spans="1:4">
      <c r="A4" s="4" t="s">
        <v>864</v>
      </c>
      <c r="B4" s="4" t="s">
        <v>865</v>
      </c>
    </row>
    <row r="5" spans="1:4">
      <c r="A5" s="4" t="s">
        <v>866</v>
      </c>
      <c r="B5" s="6" t="n">
        <v>7943</v>
      </c>
      <c r="C5" s="6" t="n">
        <v>8495</v>
      </c>
      <c r="D5" s="6" t="n">
        <v>7696</v>
      </c>
    </row>
    <row r="6" spans="1:4">
      <c r="A6" s="4" t="s">
        <v>867</v>
      </c>
    </row>
    <row r="7" spans="1:4">
      <c r="A7" s="3" t="s">
        <v>863</v>
      </c>
    </row>
    <row r="8" spans="1:4">
      <c r="A8" s="4" t="s">
        <v>868</v>
      </c>
      <c r="B8" s="4" t="s">
        <v>644</v>
      </c>
    </row>
    <row r="9" spans="1:4">
      <c r="A9" s="4" t="s">
        <v>869</v>
      </c>
      <c r="B9" s="4" t="s">
        <v>683</v>
      </c>
    </row>
    <row r="10" spans="1:4">
      <c r="A10" s="4" t="s">
        <v>870</v>
      </c>
    </row>
    <row r="11" spans="1:4">
      <c r="A11" s="3" t="s">
        <v>863</v>
      </c>
    </row>
    <row r="12" spans="1:4">
      <c r="A12" s="4" t="s">
        <v>868</v>
      </c>
      <c r="B12" s="4" t="s">
        <v>642</v>
      </c>
    </row>
    <row r="13" spans="1:4">
      <c r="A13" s="4" t="s">
        <v>869</v>
      </c>
      <c r="B13" s="4" t="s">
        <v>8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2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0"/>
    <col customWidth="1" max="6" min="6" width="20"/>
    <col customWidth="1" max="7" min="7" width="14"/>
    <col customWidth="1" max="8" min="8" width="42"/>
    <col customWidth="1" max="9" min="9" width="21"/>
    <col customWidth="1" max="10" min="10" width="21"/>
    <col customWidth="1" max="11" min="11" width="40"/>
    <col customWidth="1" max="12" min="12" width="35"/>
    <col customWidth="1" max="13" min="13" width="80"/>
    <col customWidth="1" max="14" min="14" width="37"/>
    <col customWidth="1" max="15" min="15" width="37"/>
    <col customWidth="1" max="16" min="16" width="20"/>
    <col customWidth="1" max="17" min="17" width="20"/>
  </cols>
  <sheetData>
    <row r="1" spans="1:17">
      <c r="A1" s="1" t="s">
        <v>872</v>
      </c>
      <c r="B1" s="2" t="s">
        <v>873</v>
      </c>
      <c r="C1" s="2" t="s">
        <v>874</v>
      </c>
      <c r="D1" s="2" t="s">
        <v>875</v>
      </c>
      <c r="E1" s="2" t="s">
        <v>876</v>
      </c>
      <c r="F1" s="2" t="s">
        <v>877</v>
      </c>
      <c r="G1" s="2" t="s">
        <v>878</v>
      </c>
      <c r="H1" s="2" t="s">
        <v>879</v>
      </c>
      <c r="I1" s="2" t="s">
        <v>880</v>
      </c>
      <c r="J1" s="2" t="s">
        <v>373</v>
      </c>
      <c r="K1" s="2" t="s">
        <v>881</v>
      </c>
      <c r="L1" s="2" t="s">
        <v>882</v>
      </c>
      <c r="M1" s="2" t="s">
        <v>883</v>
      </c>
      <c r="N1" s="2" t="s">
        <v>884</v>
      </c>
      <c r="O1" s="2" t="s">
        <v>885</v>
      </c>
      <c r="P1" s="2" t="s">
        <v>886</v>
      </c>
      <c r="Q1" s="2" t="s">
        <v>887</v>
      </c>
    </row>
    <row r="2" spans="1:17">
      <c r="A2" s="3" t="s">
        <v>888</v>
      </c>
    </row>
    <row r="3" spans="1:17">
      <c r="A3" s="4" t="s">
        <v>889</v>
      </c>
      <c r="M3" s="6" t="n">
        <v>23203000</v>
      </c>
      <c r="N3" s="6" t="n">
        <v>37515000</v>
      </c>
      <c r="O3" s="6" t="n">
        <v>6527000</v>
      </c>
    </row>
    <row r="4" spans="1:17">
      <c r="A4" s="4" t="s">
        <v>890</v>
      </c>
      <c r="J4" s="6" t="n">
        <v>8400000</v>
      </c>
    </row>
    <row r="5" spans="1:17">
      <c r="A5" s="4" t="s">
        <v>891</v>
      </c>
      <c r="L5" s="6" t="n">
        <v>29300000</v>
      </c>
      <c r="M5" s="5" t="n">
        <v>29300000</v>
      </c>
    </row>
    <row r="6" spans="1:17">
      <c r="A6" s="4" t="s">
        <v>892</v>
      </c>
      <c r="M6" s="5" t="n">
        <v>13753000</v>
      </c>
      <c r="N6" s="5" t="n">
        <v>32164000</v>
      </c>
      <c r="O6" s="6" t="n">
        <v>2450000</v>
      </c>
    </row>
    <row r="7" spans="1:17">
      <c r="A7" s="4" t="s">
        <v>893</v>
      </c>
      <c r="M7" s="6" t="n">
        <v>1270000</v>
      </c>
      <c r="N7" s="6" t="n">
        <v>3400000</v>
      </c>
    </row>
    <row r="8" spans="1:17">
      <c r="A8" s="4" t="s">
        <v>894</v>
      </c>
      <c r="L8" s="5" t="n">
        <v>4240991</v>
      </c>
      <c r="M8" s="5" t="n">
        <v>4240991</v>
      </c>
    </row>
    <row r="9" spans="1:17">
      <c r="A9" s="4" t="s">
        <v>118</v>
      </c>
    </row>
    <row r="10" spans="1:17">
      <c r="A10" s="3" t="s">
        <v>888</v>
      </c>
    </row>
    <row r="11" spans="1:17">
      <c r="A11" s="4" t="s">
        <v>895</v>
      </c>
      <c r="M11" s="5" t="n">
        <v>129293</v>
      </c>
      <c r="N11" s="5" t="n">
        <v>89180</v>
      </c>
      <c r="O11" s="5" t="n">
        <v>42221</v>
      </c>
    </row>
    <row r="12" spans="1:17">
      <c r="A12" s="4" t="s">
        <v>896</v>
      </c>
    </row>
    <row r="13" spans="1:17">
      <c r="A13" s="3" t="s">
        <v>888</v>
      </c>
    </row>
    <row r="14" spans="1:17">
      <c r="A14" s="4" t="s">
        <v>897</v>
      </c>
      <c r="P14" s="5" t="n">
        <v>15000000</v>
      </c>
    </row>
    <row r="15" spans="1:17">
      <c r="A15" s="4" t="s">
        <v>898</v>
      </c>
      <c r="L15" s="5" t="n">
        <v>0</v>
      </c>
      <c r="M15" s="5" t="n">
        <v>0</v>
      </c>
    </row>
    <row r="16" spans="1:17">
      <c r="A16" s="4" t="s">
        <v>899</v>
      </c>
    </row>
    <row r="17" spans="1:17">
      <c r="A17" s="3" t="s">
        <v>888</v>
      </c>
    </row>
    <row r="18" spans="1:17">
      <c r="A18" s="4" t="s">
        <v>898</v>
      </c>
      <c r="L18" s="5" t="n">
        <v>71656</v>
      </c>
      <c r="M18" s="5" t="n">
        <v>71656</v>
      </c>
    </row>
    <row r="19" spans="1:17">
      <c r="A19" s="4" t="s">
        <v>900</v>
      </c>
    </row>
    <row r="20" spans="1:17">
      <c r="A20" s="3" t="s">
        <v>888</v>
      </c>
    </row>
    <row r="21" spans="1:17">
      <c r="A21" s="4" t="s">
        <v>898</v>
      </c>
      <c r="L21" s="5" t="n">
        <v>7466524</v>
      </c>
      <c r="M21" s="5" t="n">
        <v>7466524</v>
      </c>
    </row>
    <row r="22" spans="1:17">
      <c r="A22" s="4" t="s">
        <v>901</v>
      </c>
      <c r="M22" s="5" t="n">
        <v>0</v>
      </c>
    </row>
    <row r="23" spans="1:17">
      <c r="A23" s="4" t="s">
        <v>902</v>
      </c>
    </row>
    <row r="24" spans="1:17">
      <c r="A24" s="3" t="s">
        <v>888</v>
      </c>
    </row>
    <row r="25" spans="1:17">
      <c r="A25" s="4" t="s">
        <v>903</v>
      </c>
      <c r="M25" s="4" t="s">
        <v>642</v>
      </c>
    </row>
    <row r="26" spans="1:17">
      <c r="A26" s="4" t="s">
        <v>904</v>
      </c>
    </row>
    <row r="27" spans="1:17">
      <c r="A27" s="3" t="s">
        <v>888</v>
      </c>
    </row>
    <row r="28" spans="1:17">
      <c r="A28" s="4" t="s">
        <v>903</v>
      </c>
      <c r="N28" s="4" t="s">
        <v>642</v>
      </c>
    </row>
    <row r="29" spans="1:17">
      <c r="A29" s="4" t="s">
        <v>905</v>
      </c>
    </row>
    <row r="30" spans="1:17">
      <c r="A30" s="3" t="s">
        <v>888</v>
      </c>
    </row>
    <row r="31" spans="1:17">
      <c r="A31" s="4" t="s">
        <v>903</v>
      </c>
      <c r="O31" s="4" t="s">
        <v>642</v>
      </c>
    </row>
    <row r="32" spans="1:17">
      <c r="A32" s="4" t="s">
        <v>906</v>
      </c>
    </row>
    <row r="33" spans="1:17">
      <c r="A33" s="3" t="s">
        <v>888</v>
      </c>
    </row>
    <row r="34" spans="1:17">
      <c r="A34" s="4" t="s">
        <v>907</v>
      </c>
      <c r="M34" s="5" t="n">
        <v>575132</v>
      </c>
    </row>
    <row r="35" spans="1:17">
      <c r="A35" s="4" t="s">
        <v>908</v>
      </c>
    </row>
    <row r="36" spans="1:17">
      <c r="A36" s="3" t="s">
        <v>888</v>
      </c>
    </row>
    <row r="37" spans="1:17">
      <c r="A37" s="4" t="s">
        <v>909</v>
      </c>
      <c r="M37" s="4" t="s">
        <v>629</v>
      </c>
    </row>
    <row r="38" spans="1:17">
      <c r="A38" s="4" t="s">
        <v>910</v>
      </c>
    </row>
    <row r="39" spans="1:17">
      <c r="A39" s="3" t="s">
        <v>888</v>
      </c>
    </row>
    <row r="40" spans="1:17">
      <c r="A40" s="4" t="s">
        <v>909</v>
      </c>
      <c r="M40" s="4" t="s">
        <v>642</v>
      </c>
    </row>
    <row r="41" spans="1:17">
      <c r="A41" s="4" t="s">
        <v>911</v>
      </c>
    </row>
    <row r="42" spans="1:17">
      <c r="A42" s="3" t="s">
        <v>888</v>
      </c>
    </row>
    <row r="43" spans="1:17">
      <c r="A43" s="4" t="s">
        <v>909</v>
      </c>
      <c r="M43" s="4" t="s">
        <v>644</v>
      </c>
    </row>
    <row r="44" spans="1:17">
      <c r="A44" s="4" t="s">
        <v>912</v>
      </c>
    </row>
    <row r="45" spans="1:17">
      <c r="A45" s="3" t="s">
        <v>888</v>
      </c>
    </row>
    <row r="46" spans="1:17">
      <c r="A46" s="4" t="s">
        <v>909</v>
      </c>
      <c r="M46" s="4" t="s">
        <v>913</v>
      </c>
    </row>
    <row r="47" spans="1:17">
      <c r="A47" s="4" t="s">
        <v>914</v>
      </c>
    </row>
    <row r="48" spans="1:17">
      <c r="A48" s="3" t="s">
        <v>888</v>
      </c>
    </row>
    <row r="49" spans="1:17">
      <c r="A49" s="4" t="s">
        <v>909</v>
      </c>
      <c r="M49" s="4" t="s">
        <v>629</v>
      </c>
    </row>
    <row r="50" spans="1:17">
      <c r="A50" s="4" t="s">
        <v>915</v>
      </c>
    </row>
    <row r="51" spans="1:17">
      <c r="A51" s="3" t="s">
        <v>888</v>
      </c>
    </row>
    <row r="52" spans="1:17">
      <c r="A52" s="4" t="s">
        <v>909</v>
      </c>
      <c r="M52" s="4" t="s">
        <v>642</v>
      </c>
    </row>
    <row r="53" spans="1:17">
      <c r="A53" s="4" t="s">
        <v>916</v>
      </c>
    </row>
    <row r="54" spans="1:17">
      <c r="A54" s="3" t="s">
        <v>888</v>
      </c>
    </row>
    <row r="55" spans="1:17">
      <c r="A55" s="4" t="s">
        <v>909</v>
      </c>
      <c r="M55" s="4" t="s">
        <v>644</v>
      </c>
    </row>
    <row r="56" spans="1:17">
      <c r="A56" s="4" t="s">
        <v>917</v>
      </c>
    </row>
    <row r="57" spans="1:17">
      <c r="A57" s="3" t="s">
        <v>888</v>
      </c>
    </row>
    <row r="58" spans="1:17">
      <c r="A58" s="4" t="s">
        <v>909</v>
      </c>
      <c r="M58" s="4" t="s">
        <v>913</v>
      </c>
    </row>
    <row r="59" spans="1:17">
      <c r="A59" s="4" t="s">
        <v>918</v>
      </c>
    </row>
    <row r="60" spans="1:17">
      <c r="A60" s="3" t="s">
        <v>888</v>
      </c>
    </row>
    <row r="61" spans="1:17">
      <c r="A61" s="4" t="s">
        <v>919</v>
      </c>
      <c r="M61" s="4" t="s">
        <v>920</v>
      </c>
    </row>
    <row r="62" spans="1:17">
      <c r="A62" s="4" t="s">
        <v>921</v>
      </c>
    </row>
    <row r="63" spans="1:17">
      <c r="A63" s="3" t="s">
        <v>888</v>
      </c>
    </row>
    <row r="64" spans="1:17">
      <c r="A64" s="4" t="s">
        <v>922</v>
      </c>
      <c r="G64" s="4" t="s">
        <v>923</v>
      </c>
    </row>
    <row r="65" spans="1:17">
      <c r="A65" s="4" t="s">
        <v>924</v>
      </c>
    </row>
    <row r="66" spans="1:17">
      <c r="A66" s="3" t="s">
        <v>888</v>
      </c>
    </row>
    <row r="67" spans="1:17">
      <c r="A67" s="4" t="s">
        <v>894</v>
      </c>
      <c r="L67" s="5" t="n">
        <v>616793</v>
      </c>
      <c r="M67" s="5" t="n">
        <v>616793</v>
      </c>
      <c r="N67" s="5" t="n">
        <v>1310726</v>
      </c>
    </row>
    <row r="68" spans="1:17">
      <c r="A68" s="4" t="s">
        <v>925</v>
      </c>
    </row>
    <row r="69" spans="1:17">
      <c r="A69" s="3" t="s">
        <v>888</v>
      </c>
    </row>
    <row r="70" spans="1:17">
      <c r="A70" s="4" t="s">
        <v>890</v>
      </c>
      <c r="E70" s="6" t="n">
        <v>8400000</v>
      </c>
      <c r="M70" s="6" t="n">
        <v>8400000</v>
      </c>
    </row>
    <row r="71" spans="1:17">
      <c r="A71" s="4" t="s">
        <v>926</v>
      </c>
      <c r="K71" s="4" t="s">
        <v>927</v>
      </c>
    </row>
    <row r="72" spans="1:17">
      <c r="A72" s="4" t="s">
        <v>928</v>
      </c>
      <c r="K72" s="5" t="n">
        <v>8</v>
      </c>
    </row>
    <row r="73" spans="1:17">
      <c r="A73" s="4" t="s">
        <v>929</v>
      </c>
      <c r="K73" s="4" t="s">
        <v>930</v>
      </c>
    </row>
    <row r="74" spans="1:17">
      <c r="A74" s="4" t="s">
        <v>931</v>
      </c>
      <c r="K74" s="6" t="n">
        <v>23</v>
      </c>
    </row>
    <row r="75" spans="1:17">
      <c r="A75" s="4" t="s">
        <v>893</v>
      </c>
      <c r="J75" s="6" t="n">
        <v>1300000</v>
      </c>
    </row>
    <row r="76" spans="1:17">
      <c r="A76" s="4" t="s">
        <v>932</v>
      </c>
    </row>
    <row r="77" spans="1:17">
      <c r="A77" s="3" t="s">
        <v>888</v>
      </c>
    </row>
    <row r="78" spans="1:17">
      <c r="A78" s="4" t="s">
        <v>890</v>
      </c>
      <c r="M78" s="6" t="n">
        <v>8400000</v>
      </c>
    </row>
    <row r="79" spans="1:17">
      <c r="A79" s="4" t="s">
        <v>933</v>
      </c>
    </row>
    <row r="80" spans="1:17">
      <c r="A80" s="3" t="s">
        <v>888</v>
      </c>
    </row>
    <row r="81" spans="1:17">
      <c r="A81" s="4" t="s">
        <v>889</v>
      </c>
      <c r="K81" s="6" t="n">
        <v>27516000</v>
      </c>
      <c r="N81" s="6" t="n">
        <v>27516000</v>
      </c>
    </row>
    <row r="82" spans="1:17">
      <c r="A82" s="4" t="s">
        <v>892</v>
      </c>
      <c r="N82" s="6" t="n">
        <v>27516000</v>
      </c>
    </row>
    <row r="83" spans="1:17">
      <c r="A83" s="4" t="s">
        <v>893</v>
      </c>
      <c r="I83" s="6" t="n">
        <v>3400000</v>
      </c>
    </row>
    <row r="84" spans="1:17">
      <c r="A84" s="4" t="s">
        <v>894</v>
      </c>
      <c r="Q84" s="5" t="n">
        <v>1370821</v>
      </c>
    </row>
    <row r="85" spans="1:17">
      <c r="A85" s="4" t="s">
        <v>934</v>
      </c>
    </row>
    <row r="86" spans="1:17">
      <c r="A86" s="3" t="s">
        <v>888</v>
      </c>
    </row>
    <row r="87" spans="1:17">
      <c r="A87" s="4" t="s">
        <v>935</v>
      </c>
      <c r="M87" s="7" t="n">
        <v>17.71</v>
      </c>
      <c r="N87" s="7" t="n">
        <v>17.2</v>
      </c>
      <c r="O87" s="7" t="n">
        <v>18.76</v>
      </c>
    </row>
    <row r="88" spans="1:17">
      <c r="A88" s="4" t="s">
        <v>936</v>
      </c>
    </row>
    <row r="89" spans="1:17">
      <c r="A89" s="3" t="s">
        <v>888</v>
      </c>
    </row>
    <row r="90" spans="1:17">
      <c r="A90" s="4" t="s">
        <v>935</v>
      </c>
      <c r="M90" s="7" t="n">
        <v>18.1</v>
      </c>
    </row>
    <row r="91" spans="1:17">
      <c r="A91" s="4" t="s">
        <v>907</v>
      </c>
      <c r="M91" s="5" t="n">
        <v>923678</v>
      </c>
    </row>
    <row r="92" spans="1:17">
      <c r="A92" s="4" t="s">
        <v>894</v>
      </c>
      <c r="L92" s="5" t="n">
        <v>805245</v>
      </c>
      <c r="M92" s="5" t="n">
        <v>805245</v>
      </c>
      <c r="N92" s="5" t="n">
        <v>451289</v>
      </c>
    </row>
    <row r="93" spans="1:17">
      <c r="A93" s="4" t="s">
        <v>937</v>
      </c>
    </row>
    <row r="94" spans="1:17">
      <c r="A94" s="3" t="s">
        <v>888</v>
      </c>
    </row>
    <row r="95" spans="1:17">
      <c r="A95" s="4" t="s">
        <v>938</v>
      </c>
      <c r="M95" s="4" t="s">
        <v>642</v>
      </c>
    </row>
    <row r="96" spans="1:17">
      <c r="A96" s="4" t="s">
        <v>939</v>
      </c>
      <c r="M96" s="4" t="s">
        <v>940</v>
      </c>
    </row>
    <row r="97" spans="1:17">
      <c r="A97" s="4" t="s">
        <v>941</v>
      </c>
      <c r="M97" s="4" t="s">
        <v>642</v>
      </c>
    </row>
    <row r="98" spans="1:17">
      <c r="A98" s="4" t="s">
        <v>942</v>
      </c>
      <c r="M98" s="4" t="s">
        <v>943</v>
      </c>
    </row>
    <row r="99" spans="1:17">
      <c r="A99" s="4" t="s">
        <v>944</v>
      </c>
      <c r="M99" s="4" t="s">
        <v>945</v>
      </c>
    </row>
    <row r="100" spans="1:17">
      <c r="A100" s="4" t="s">
        <v>946</v>
      </c>
      <c r="F100" s="4" t="s">
        <v>947</v>
      </c>
    </row>
    <row r="101" spans="1:17">
      <c r="A101" s="4" t="s">
        <v>907</v>
      </c>
      <c r="F101" s="5" t="n">
        <v>888235</v>
      </c>
    </row>
    <row r="102" spans="1:17">
      <c r="A102" s="4" t="s">
        <v>948</v>
      </c>
    </row>
    <row r="103" spans="1:17">
      <c r="A103" s="3" t="s">
        <v>888</v>
      </c>
    </row>
    <row r="104" spans="1:17">
      <c r="A104" s="4" t="s">
        <v>889</v>
      </c>
      <c r="N104" s="6" t="n">
        <v>0</v>
      </c>
    </row>
    <row r="105" spans="1:17">
      <c r="A105" s="4" t="s">
        <v>938</v>
      </c>
      <c r="N105" s="4" t="s">
        <v>642</v>
      </c>
    </row>
    <row r="106" spans="1:17">
      <c r="A106" s="4" t="s">
        <v>949</v>
      </c>
    </row>
    <row r="107" spans="1:17">
      <c r="A107" s="3" t="s">
        <v>888</v>
      </c>
    </row>
    <row r="108" spans="1:17">
      <c r="A108" s="4" t="s">
        <v>889</v>
      </c>
      <c r="O108" s="6" t="n">
        <v>0</v>
      </c>
    </row>
    <row r="109" spans="1:17">
      <c r="A109" s="4" t="s">
        <v>938</v>
      </c>
      <c r="O109" s="4" t="s">
        <v>642</v>
      </c>
    </row>
    <row r="110" spans="1:17">
      <c r="A110" s="4" t="s">
        <v>950</v>
      </c>
    </row>
    <row r="111" spans="1:17">
      <c r="A111" s="3" t="s">
        <v>888</v>
      </c>
    </row>
    <row r="112" spans="1:17">
      <c r="A112" s="4" t="s">
        <v>909</v>
      </c>
      <c r="M112" s="4" t="s">
        <v>629</v>
      </c>
    </row>
    <row r="113" spans="1:17">
      <c r="A113" s="4" t="s">
        <v>951</v>
      </c>
    </row>
    <row r="114" spans="1:17">
      <c r="A114" s="3" t="s">
        <v>888</v>
      </c>
    </row>
    <row r="115" spans="1:17">
      <c r="A115" s="4" t="s">
        <v>909</v>
      </c>
      <c r="M115" s="4" t="s">
        <v>943</v>
      </c>
    </row>
    <row r="116" spans="1:17">
      <c r="A116" s="4" t="s">
        <v>952</v>
      </c>
    </row>
    <row r="117" spans="1:17">
      <c r="A117" s="3" t="s">
        <v>888</v>
      </c>
    </row>
    <row r="118" spans="1:17">
      <c r="A118" s="4" t="s">
        <v>909</v>
      </c>
      <c r="M118" s="4" t="s">
        <v>644</v>
      </c>
    </row>
    <row r="119" spans="1:17">
      <c r="A119" s="4" t="s">
        <v>953</v>
      </c>
    </row>
    <row r="120" spans="1:17">
      <c r="A120" s="3" t="s">
        <v>888</v>
      </c>
    </row>
    <row r="121" spans="1:17">
      <c r="A121" s="4" t="s">
        <v>909</v>
      </c>
      <c r="M121" s="4" t="s">
        <v>913</v>
      </c>
    </row>
    <row r="122" spans="1:17">
      <c r="A122" s="4" t="s">
        <v>954</v>
      </c>
    </row>
    <row r="123" spans="1:17">
      <c r="A123" s="3" t="s">
        <v>888</v>
      </c>
    </row>
    <row r="124" spans="1:17">
      <c r="A124" s="4" t="s">
        <v>955</v>
      </c>
      <c r="M124" s="4" t="s">
        <v>956</v>
      </c>
    </row>
    <row r="125" spans="1:17">
      <c r="A125" s="4" t="s">
        <v>909</v>
      </c>
      <c r="M125" s="4" t="s">
        <v>664</v>
      </c>
    </row>
    <row r="126" spans="1:17">
      <c r="A126" s="4" t="s">
        <v>957</v>
      </c>
      <c r="M126" s="4" t="s">
        <v>426</v>
      </c>
    </row>
    <row r="127" spans="1:17">
      <c r="A127" s="4" t="s">
        <v>958</v>
      </c>
    </row>
    <row r="128" spans="1:17">
      <c r="A128" s="3" t="s">
        <v>888</v>
      </c>
    </row>
    <row r="129" spans="1:17">
      <c r="A129" s="4" t="s">
        <v>955</v>
      </c>
      <c r="M129" s="4" t="s">
        <v>410</v>
      </c>
    </row>
    <row r="130" spans="1:17">
      <c r="A130" s="4" t="s">
        <v>959</v>
      </c>
    </row>
    <row r="131" spans="1:17">
      <c r="A131" s="3" t="s">
        <v>888</v>
      </c>
    </row>
    <row r="132" spans="1:17">
      <c r="A132" s="4" t="s">
        <v>955</v>
      </c>
      <c r="M132" s="4" t="s">
        <v>956</v>
      </c>
    </row>
    <row r="133" spans="1:17">
      <c r="A133" s="4" t="s">
        <v>909</v>
      </c>
      <c r="M133" s="4" t="s">
        <v>664</v>
      </c>
    </row>
    <row r="134" spans="1:17">
      <c r="A134" s="4" t="s">
        <v>960</v>
      </c>
    </row>
    <row r="135" spans="1:17">
      <c r="A135" s="3" t="s">
        <v>888</v>
      </c>
    </row>
    <row r="136" spans="1:17">
      <c r="A136" s="4" t="s">
        <v>909</v>
      </c>
      <c r="M136" s="4" t="s">
        <v>961</v>
      </c>
    </row>
    <row r="137" spans="1:17">
      <c r="A137" s="4" t="s">
        <v>962</v>
      </c>
    </row>
    <row r="138" spans="1:17">
      <c r="A138" s="3" t="s">
        <v>888</v>
      </c>
    </row>
    <row r="139" spans="1:17">
      <c r="A139" s="4" t="s">
        <v>909</v>
      </c>
      <c r="M139" s="4" t="s">
        <v>961</v>
      </c>
    </row>
    <row r="140" spans="1:17">
      <c r="A140" s="4" t="s">
        <v>963</v>
      </c>
    </row>
    <row r="141" spans="1:17">
      <c r="A141" s="3" t="s">
        <v>888</v>
      </c>
    </row>
    <row r="142" spans="1:17">
      <c r="A142" s="4" t="s">
        <v>909</v>
      </c>
      <c r="M142" s="4" t="s">
        <v>961</v>
      </c>
    </row>
    <row r="143" spans="1:17">
      <c r="A143" s="4" t="s">
        <v>964</v>
      </c>
    </row>
    <row r="144" spans="1:17">
      <c r="A144" s="3" t="s">
        <v>888</v>
      </c>
    </row>
    <row r="145" spans="1:17">
      <c r="A145" s="4" t="s">
        <v>955</v>
      </c>
      <c r="M145" s="4" t="s">
        <v>432</v>
      </c>
    </row>
    <row r="146" spans="1:17">
      <c r="A146" s="4" t="s">
        <v>909</v>
      </c>
      <c r="M146" s="4" t="s">
        <v>644</v>
      </c>
    </row>
    <row r="147" spans="1:17">
      <c r="A147" s="4" t="s">
        <v>965</v>
      </c>
    </row>
    <row r="148" spans="1:17">
      <c r="A148" s="3" t="s">
        <v>888</v>
      </c>
    </row>
    <row r="149" spans="1:17">
      <c r="A149" s="4" t="s">
        <v>889</v>
      </c>
      <c r="M149" s="6" t="n">
        <v>0</v>
      </c>
    </row>
    <row r="150" spans="1:17">
      <c r="A150" s="4" t="s">
        <v>891</v>
      </c>
      <c r="L150" s="6" t="n">
        <v>29100000</v>
      </c>
      <c r="M150" s="6" t="n">
        <v>29100000</v>
      </c>
    </row>
    <row r="151" spans="1:17">
      <c r="A151" s="4" t="s">
        <v>935</v>
      </c>
      <c r="M151" s="7" t="n">
        <v>18.57</v>
      </c>
    </row>
    <row r="152" spans="1:17">
      <c r="A152" s="4" t="s">
        <v>907</v>
      </c>
      <c r="M152" s="5" t="n">
        <v>791108</v>
      </c>
    </row>
    <row r="153" spans="1:17">
      <c r="A153" s="4" t="s">
        <v>894</v>
      </c>
      <c r="L153" s="5" t="n">
        <v>864572</v>
      </c>
      <c r="M153" s="5" t="n">
        <v>864572</v>
      </c>
      <c r="N153" s="5" t="n">
        <v>212369</v>
      </c>
    </row>
    <row r="154" spans="1:17">
      <c r="A154" s="4" t="s">
        <v>966</v>
      </c>
    </row>
    <row r="155" spans="1:17">
      <c r="A155" s="3" t="s">
        <v>888</v>
      </c>
    </row>
    <row r="156" spans="1:17">
      <c r="A156" s="4" t="s">
        <v>941</v>
      </c>
      <c r="M156" s="4" t="s">
        <v>642</v>
      </c>
    </row>
    <row r="157" spans="1:17">
      <c r="A157" s="4" t="s">
        <v>942</v>
      </c>
      <c r="M157" s="4" t="s">
        <v>943</v>
      </c>
    </row>
    <row r="158" spans="1:17">
      <c r="A158" s="4" t="s">
        <v>967</v>
      </c>
      <c r="M158" s="4" t="s">
        <v>432</v>
      </c>
    </row>
    <row r="159" spans="1:17">
      <c r="A159" s="4" t="s">
        <v>968</v>
      </c>
      <c r="M159" s="4" t="s">
        <v>945</v>
      </c>
    </row>
    <row r="160" spans="1:17">
      <c r="A160" s="4" t="s">
        <v>969</v>
      </c>
    </row>
    <row r="161" spans="1:17">
      <c r="A161" s="3" t="s">
        <v>888</v>
      </c>
    </row>
    <row r="162" spans="1:17">
      <c r="A162" s="4" t="s">
        <v>967</v>
      </c>
      <c r="M162" s="4" t="s">
        <v>432</v>
      </c>
    </row>
    <row r="163" spans="1:17">
      <c r="A163" s="4" t="s">
        <v>970</v>
      </c>
      <c r="M163" s="4" t="s">
        <v>961</v>
      </c>
    </row>
    <row r="164" spans="1:17">
      <c r="A164" s="4" t="s">
        <v>971</v>
      </c>
    </row>
    <row r="165" spans="1:17">
      <c r="A165" s="3" t="s">
        <v>888</v>
      </c>
    </row>
    <row r="166" spans="1:17">
      <c r="A166" s="4" t="s">
        <v>972</v>
      </c>
      <c r="M166" s="5" t="n">
        <v>391309</v>
      </c>
    </row>
    <row r="167" spans="1:17">
      <c r="A167" s="4" t="s">
        <v>973</v>
      </c>
    </row>
    <row r="168" spans="1:17">
      <c r="A168" s="3" t="s">
        <v>888</v>
      </c>
    </row>
    <row r="169" spans="1:17">
      <c r="A169" s="4" t="s">
        <v>974</v>
      </c>
      <c r="N169" s="5" t="n">
        <v>130417</v>
      </c>
    </row>
    <row r="170" spans="1:17">
      <c r="A170" s="4" t="s">
        <v>975</v>
      </c>
    </row>
    <row r="171" spans="1:17">
      <c r="A171" s="3" t="s">
        <v>888</v>
      </c>
    </row>
    <row r="172" spans="1:17">
      <c r="A172" s="4" t="s">
        <v>907</v>
      </c>
      <c r="M172" s="5" t="n">
        <v>130437</v>
      </c>
    </row>
    <row r="173" spans="1:17">
      <c r="A173" s="4" t="s">
        <v>976</v>
      </c>
    </row>
    <row r="174" spans="1:17">
      <c r="A174" s="3" t="s">
        <v>888</v>
      </c>
    </row>
    <row r="175" spans="1:17">
      <c r="A175" s="4" t="s">
        <v>972</v>
      </c>
      <c r="M175" s="5" t="n">
        <v>101869</v>
      </c>
    </row>
    <row r="176" spans="1:17">
      <c r="A176" s="4" t="s">
        <v>977</v>
      </c>
    </row>
    <row r="177" spans="1:17">
      <c r="A177" s="3" t="s">
        <v>888</v>
      </c>
    </row>
    <row r="178" spans="1:17">
      <c r="A178" s="4" t="s">
        <v>974</v>
      </c>
      <c r="M178" s="5" t="n">
        <v>130437</v>
      </c>
    </row>
    <row r="179" spans="1:17">
      <c r="A179" s="4" t="s">
        <v>978</v>
      </c>
    </row>
    <row r="180" spans="1:17">
      <c r="A180" s="3" t="s">
        <v>888</v>
      </c>
    </row>
    <row r="181" spans="1:17">
      <c r="A181" s="4" t="s">
        <v>935</v>
      </c>
      <c r="M181" s="7" t="n">
        <v>16.91</v>
      </c>
    </row>
    <row r="182" spans="1:17">
      <c r="A182" s="4" t="s">
        <v>907</v>
      </c>
      <c r="M182" s="5" t="n">
        <v>1290057</v>
      </c>
    </row>
    <row r="183" spans="1:17">
      <c r="A183" s="4" t="s">
        <v>894</v>
      </c>
      <c r="L183" s="5" t="n">
        <v>1852512</v>
      </c>
      <c r="M183" s="5" t="n">
        <v>1852512</v>
      </c>
      <c r="N183" s="5" t="n">
        <v>1323025</v>
      </c>
    </row>
    <row r="184" spans="1:17">
      <c r="A184" s="4" t="s">
        <v>979</v>
      </c>
    </row>
    <row r="185" spans="1:17">
      <c r="A185" s="3" t="s">
        <v>888</v>
      </c>
    </row>
    <row r="186" spans="1:17">
      <c r="A186" s="4" t="s">
        <v>907</v>
      </c>
      <c r="H186" s="5" t="n">
        <v>214580</v>
      </c>
    </row>
    <row r="187" spans="1:17">
      <c r="A187" s="4" t="s">
        <v>980</v>
      </c>
    </row>
    <row r="188" spans="1:17">
      <c r="A188" s="3" t="s">
        <v>888</v>
      </c>
    </row>
    <row r="189" spans="1:17">
      <c r="A189" s="4" t="s">
        <v>907</v>
      </c>
      <c r="B189" s="5" t="n">
        <v>10723</v>
      </c>
      <c r="C189" s="5" t="n">
        <v>17542</v>
      </c>
      <c r="D189" s="5" t="n">
        <v>56232</v>
      </c>
    </row>
    <row r="190" spans="1:17">
      <c r="A190" s="4" t="s">
        <v>909</v>
      </c>
      <c r="D190" s="4" t="s">
        <v>644</v>
      </c>
    </row>
    <row r="191" spans="1:17">
      <c r="A191" s="4" t="s">
        <v>981</v>
      </c>
      <c r="L191" s="5" t="n">
        <v>3</v>
      </c>
    </row>
    <row r="192" spans="1:17">
      <c r="A192" s="4" t="s">
        <v>955</v>
      </c>
      <c r="D192" s="4" t="s">
        <v>982</v>
      </c>
    </row>
    <row r="193" spans="1:17">
      <c r="A193" s="4" t="s">
        <v>983</v>
      </c>
    </row>
    <row r="194" spans="1:17">
      <c r="A194" s="3" t="s">
        <v>888</v>
      </c>
    </row>
    <row r="195" spans="1:17">
      <c r="A195" s="4" t="s">
        <v>909</v>
      </c>
      <c r="M195" s="4" t="s">
        <v>961</v>
      </c>
    </row>
    <row r="196" spans="1:17">
      <c r="A196" s="4" t="s">
        <v>984</v>
      </c>
    </row>
    <row r="197" spans="1:17">
      <c r="A197" s="3" t="s">
        <v>888</v>
      </c>
    </row>
    <row r="198" spans="1:17">
      <c r="A198" s="4" t="s">
        <v>909</v>
      </c>
      <c r="M198" s="4" t="s">
        <v>961</v>
      </c>
    </row>
    <row r="199" spans="1:17">
      <c r="A199" s="4" t="s">
        <v>985</v>
      </c>
    </row>
    <row r="200" spans="1:17">
      <c r="A200" s="3" t="s">
        <v>888</v>
      </c>
    </row>
    <row r="201" spans="1:17">
      <c r="A201" s="4" t="s">
        <v>909</v>
      </c>
      <c r="M201" s="4" t="s">
        <v>961</v>
      </c>
    </row>
    <row r="202" spans="1:17">
      <c r="A202" s="4" t="s">
        <v>986</v>
      </c>
    </row>
    <row r="203" spans="1:17">
      <c r="A203" s="3" t="s">
        <v>888</v>
      </c>
    </row>
    <row r="204" spans="1:17">
      <c r="A204" s="4" t="s">
        <v>907</v>
      </c>
      <c r="H204" s="5" t="n">
        <v>170601</v>
      </c>
    </row>
    <row r="205" spans="1:17">
      <c r="A205" s="4" t="s">
        <v>909</v>
      </c>
      <c r="H205" s="4" t="s">
        <v>642</v>
      </c>
    </row>
    <row r="206" spans="1:17">
      <c r="A206" s="4" t="s">
        <v>987</v>
      </c>
      <c r="H206" s="4" t="s">
        <v>988</v>
      </c>
    </row>
    <row r="207" spans="1:17">
      <c r="A207" s="4" t="s">
        <v>989</v>
      </c>
    </row>
    <row r="208" spans="1:17">
      <c r="A208" s="3" t="s">
        <v>888</v>
      </c>
    </row>
    <row r="209" spans="1:17">
      <c r="A209" s="4" t="s">
        <v>907</v>
      </c>
      <c r="H209" s="5" t="n">
        <v>15000</v>
      </c>
    </row>
    <row r="210" spans="1:17">
      <c r="A210" s="4" t="s">
        <v>909</v>
      </c>
      <c r="H210" s="4" t="s">
        <v>644</v>
      </c>
    </row>
    <row r="211" spans="1:17">
      <c r="A211" s="4" t="s">
        <v>987</v>
      </c>
      <c r="H211" s="4" t="s">
        <v>990</v>
      </c>
    </row>
    <row r="212" spans="1:17">
      <c r="A212" s="4" t="s">
        <v>991</v>
      </c>
    </row>
    <row r="213" spans="1:17">
      <c r="A213" s="3" t="s">
        <v>888</v>
      </c>
    </row>
    <row r="214" spans="1:17">
      <c r="A214" s="4" t="s">
        <v>907</v>
      </c>
      <c r="H214" s="5" t="n">
        <v>23979</v>
      </c>
    </row>
    <row r="215" spans="1:17">
      <c r="A215" s="4" t="s">
        <v>909</v>
      </c>
      <c r="H215" s="4" t="s">
        <v>644</v>
      </c>
    </row>
    <row r="216" spans="1:17">
      <c r="A216" s="4" t="s">
        <v>992</v>
      </c>
      <c r="H216" s="4" t="s">
        <v>993</v>
      </c>
    </row>
    <row r="217" spans="1:17">
      <c r="A217" s="4" t="s">
        <v>994</v>
      </c>
    </row>
    <row r="218" spans="1:17">
      <c r="A218" s="3" t="s">
        <v>888</v>
      </c>
    </row>
    <row r="219" spans="1:17">
      <c r="A219" s="4" t="s">
        <v>907</v>
      </c>
      <c r="H219" s="5" t="n">
        <v>5000</v>
      </c>
    </row>
    <row r="220" spans="1:17">
      <c r="A220" s="4" t="s">
        <v>909</v>
      </c>
      <c r="H220" s="4" t="s">
        <v>644</v>
      </c>
    </row>
    <row r="221" spans="1:17">
      <c r="A221" s="4" t="s">
        <v>992</v>
      </c>
      <c r="H221" s="4" t="s">
        <v>995</v>
      </c>
    </row>
    <row r="222" spans="1:17">
      <c r="A222" s="4" t="s">
        <v>996</v>
      </c>
    </row>
    <row r="223" spans="1:17">
      <c r="A223" s="3" t="s">
        <v>888</v>
      </c>
    </row>
    <row r="224" spans="1:17">
      <c r="A224" s="4" t="s">
        <v>922</v>
      </c>
      <c r="M224" s="4" t="s">
        <v>997</v>
      </c>
    </row>
    <row r="225" spans="1:17">
      <c r="A225" s="4" t="s">
        <v>998</v>
      </c>
    </row>
    <row r="226" spans="1:17">
      <c r="A226" s="3" t="s">
        <v>888</v>
      </c>
    </row>
    <row r="227" spans="1:17">
      <c r="A227" s="4" t="s">
        <v>999</v>
      </c>
      <c r="G227" s="4" t="s">
        <v>1000</v>
      </c>
      <c r="M227" s="4" t="s">
        <v>1000</v>
      </c>
    </row>
    <row r="228" spans="1:17">
      <c r="A228" s="4" t="s">
        <v>1001</v>
      </c>
      <c r="G228" s="4" t="s">
        <v>1002</v>
      </c>
      <c r="M228" s="4" t="s">
        <v>1002</v>
      </c>
    </row>
    <row r="229" spans="1:17">
      <c r="A229" s="4" t="s">
        <v>1003</v>
      </c>
      <c r="G229" s="4" t="s">
        <v>629</v>
      </c>
      <c r="M229" s="4" t="s">
        <v>6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1004</v>
      </c>
      <c r="B1" s="2" t="s">
        <v>1</v>
      </c>
    </row>
    <row r="2" spans="1:2">
      <c r="B2" s="2" t="s">
        <v>1005</v>
      </c>
    </row>
    <row r="3" spans="1:2">
      <c r="A3" s="3" t="s">
        <v>888</v>
      </c>
    </row>
    <row r="4" spans="1:2">
      <c r="A4" s="4" t="s">
        <v>1006</v>
      </c>
      <c r="B4" s="5" t="n">
        <v>4240991</v>
      </c>
    </row>
    <row r="5" spans="1:2">
      <c r="A5" s="4" t="s">
        <v>978</v>
      </c>
    </row>
    <row r="6" spans="1:2">
      <c r="A6" s="3" t="s">
        <v>888</v>
      </c>
    </row>
    <row r="7" spans="1:2">
      <c r="A7" s="4" t="s">
        <v>1007</v>
      </c>
      <c r="B7" s="5" t="n">
        <v>1323025</v>
      </c>
    </row>
    <row r="8" spans="1:2">
      <c r="A8" s="4" t="s">
        <v>1008</v>
      </c>
      <c r="B8" s="5" t="n">
        <v>1290057</v>
      </c>
    </row>
    <row r="9" spans="1:2">
      <c r="A9" s="4" t="s">
        <v>1009</v>
      </c>
      <c r="B9" s="5" t="n">
        <v>-449904</v>
      </c>
    </row>
    <row r="10" spans="1:2">
      <c r="A10" s="4" t="s">
        <v>1010</v>
      </c>
      <c r="B10" s="5" t="n">
        <v>-310666</v>
      </c>
    </row>
    <row r="11" spans="1:2">
      <c r="A11" s="4" t="s">
        <v>1006</v>
      </c>
      <c r="B11" s="5" t="n">
        <v>1852512</v>
      </c>
    </row>
    <row r="12" spans="1:2">
      <c r="A12" s="4" t="s">
        <v>1011</v>
      </c>
      <c r="B12" s="7" t="n">
        <v>17.47</v>
      </c>
    </row>
    <row r="13" spans="1:2">
      <c r="A13" s="4" t="s">
        <v>1012</v>
      </c>
      <c r="B13" s="8" t="n">
        <v>16.91</v>
      </c>
    </row>
    <row r="14" spans="1:2">
      <c r="A14" s="4" t="s">
        <v>1013</v>
      </c>
      <c r="B14" s="8" t="n">
        <v>17.18</v>
      </c>
    </row>
    <row r="15" spans="1:2">
      <c r="A15" s="4" t="s">
        <v>1014</v>
      </c>
      <c r="B15" s="8" t="n">
        <v>17.8</v>
      </c>
    </row>
    <row r="16" spans="1:2">
      <c r="A16" s="4" t="s">
        <v>1015</v>
      </c>
      <c r="B16" s="7" t="n">
        <v>17.09</v>
      </c>
    </row>
    <row r="17" spans="1:2">
      <c r="A17" s="4" t="s">
        <v>936</v>
      </c>
    </row>
    <row r="18" spans="1:2">
      <c r="A18" s="3" t="s">
        <v>888</v>
      </c>
    </row>
    <row r="19" spans="1:2">
      <c r="A19" s="4" t="s">
        <v>1007</v>
      </c>
      <c r="B19" s="5" t="n">
        <v>451289</v>
      </c>
    </row>
    <row r="20" spans="1:2">
      <c r="A20" s="4" t="s">
        <v>1008</v>
      </c>
      <c r="B20" s="5" t="n">
        <v>923678</v>
      </c>
    </row>
    <row r="21" spans="1:2">
      <c r="A21" s="4" t="s">
        <v>1010</v>
      </c>
      <c r="B21" s="5" t="n">
        <v>-569722</v>
      </c>
    </row>
    <row r="22" spans="1:2">
      <c r="A22" s="4" t="s">
        <v>1006</v>
      </c>
      <c r="B22" s="5" t="n">
        <v>805245</v>
      </c>
    </row>
    <row r="23" spans="1:2">
      <c r="A23" s="4" t="s">
        <v>1011</v>
      </c>
      <c r="B23" s="7" t="n">
        <v>17.88</v>
      </c>
    </row>
    <row r="24" spans="1:2">
      <c r="A24" s="4" t="s">
        <v>1012</v>
      </c>
      <c r="B24" s="8" t="n">
        <v>18.1</v>
      </c>
    </row>
    <row r="25" spans="1:2">
      <c r="A25" s="4" t="s">
        <v>1014</v>
      </c>
      <c r="B25" s="8" t="n">
        <v>17.95</v>
      </c>
    </row>
    <row r="26" spans="1:2">
      <c r="A26" s="4" t="s">
        <v>1015</v>
      </c>
      <c r="B26" s="7" t="n">
        <v>18.09</v>
      </c>
    </row>
    <row r="27" spans="1:2">
      <c r="A27" s="4" t="s">
        <v>965</v>
      </c>
    </row>
    <row r="28" spans="1:2">
      <c r="A28" s="3" t="s">
        <v>888</v>
      </c>
    </row>
    <row r="29" spans="1:2">
      <c r="A29" s="4" t="s">
        <v>1007</v>
      </c>
      <c r="B29" s="5" t="n">
        <v>212369</v>
      </c>
    </row>
    <row r="30" spans="1:2">
      <c r="A30" s="4" t="s">
        <v>1008</v>
      </c>
      <c r="B30" s="5" t="n">
        <v>791108</v>
      </c>
    </row>
    <row r="31" spans="1:2">
      <c r="A31" s="4" t="s">
        <v>1010</v>
      </c>
      <c r="B31" s="5" t="n">
        <v>-138905</v>
      </c>
    </row>
    <row r="32" spans="1:2">
      <c r="A32" s="4" t="s">
        <v>1006</v>
      </c>
      <c r="B32" s="5" t="n">
        <v>864572</v>
      </c>
    </row>
    <row r="33" spans="1:2">
      <c r="A33" s="4" t="s">
        <v>1011</v>
      </c>
      <c r="B33" s="7" t="n">
        <v>18.43</v>
      </c>
    </row>
    <row r="34" spans="1:2">
      <c r="A34" s="4" t="s">
        <v>1012</v>
      </c>
      <c r="B34" s="8" t="n">
        <v>18.57</v>
      </c>
    </row>
    <row r="35" spans="1:2">
      <c r="A35" s="4" t="s">
        <v>1014</v>
      </c>
      <c r="B35" s="8" t="n">
        <v>18.75</v>
      </c>
    </row>
    <row r="36" spans="1:2">
      <c r="A36" s="4" t="s">
        <v>1015</v>
      </c>
      <c r="B36" s="7" t="n">
        <v>18.5</v>
      </c>
    </row>
    <row r="37" spans="1:2">
      <c r="A37" s="4" t="s">
        <v>924</v>
      </c>
    </row>
    <row r="38" spans="1:2">
      <c r="A38" s="3" t="s">
        <v>888</v>
      </c>
    </row>
    <row r="39" spans="1:2">
      <c r="A39" s="4" t="s">
        <v>1007</v>
      </c>
      <c r="B39" s="5" t="n">
        <v>1310726</v>
      </c>
    </row>
    <row r="40" spans="1:2">
      <c r="A40" s="4" t="s">
        <v>1009</v>
      </c>
      <c r="B40" s="5" t="n">
        <v>-455148</v>
      </c>
    </row>
    <row r="41" spans="1:2">
      <c r="A41" s="4" t="s">
        <v>1010</v>
      </c>
      <c r="B41" s="5" t="n">
        <v>-238785</v>
      </c>
    </row>
    <row r="42" spans="1:2">
      <c r="A42" s="4" t="s">
        <v>1006</v>
      </c>
      <c r="B42" s="5" t="n">
        <v>616793</v>
      </c>
    </row>
    <row r="43" spans="1:2">
      <c r="A43" s="4" t="s">
        <v>1011</v>
      </c>
      <c r="B43" s="7" t="n">
        <v>8.19</v>
      </c>
    </row>
    <row r="44" spans="1:2">
      <c r="A44" s="4" t="s">
        <v>1013</v>
      </c>
      <c r="B44" s="8" t="n">
        <v>13.24</v>
      </c>
    </row>
    <row r="45" spans="1:2">
      <c r="A45" s="4" t="s">
        <v>1014</v>
      </c>
      <c r="B45" s="8" t="n">
        <v>13.11</v>
      </c>
    </row>
    <row r="46" spans="1:2">
      <c r="A46" s="4" t="s">
        <v>1015</v>
      </c>
      <c r="B46" s="7" t="n">
        <v>3.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05</v>
      </c>
    </row>
    <row r="3" spans="1:2">
      <c r="A3" s="3" t="s">
        <v>231</v>
      </c>
    </row>
    <row r="4" spans="1:2">
      <c r="A4" s="4" t="s">
        <v>1017</v>
      </c>
      <c r="B4" s="5" t="n">
        <v>3441900</v>
      </c>
    </row>
    <row r="5" spans="1:2">
      <c r="A5" s="4" t="s">
        <v>1018</v>
      </c>
      <c r="B5" s="5" t="n">
        <v>-415400</v>
      </c>
    </row>
    <row r="6" spans="1:2">
      <c r="A6" s="4" t="s">
        <v>1019</v>
      </c>
      <c r="B6" s="5" t="n">
        <v>-102462</v>
      </c>
    </row>
    <row r="7" spans="1:2">
      <c r="A7" s="4" t="s">
        <v>1020</v>
      </c>
      <c r="B7" s="5" t="n">
        <v>-590</v>
      </c>
    </row>
    <row r="8" spans="1:2">
      <c r="A8" s="4" t="s">
        <v>1021</v>
      </c>
      <c r="B8" s="5" t="n">
        <v>2923448</v>
      </c>
    </row>
    <row r="9" spans="1:2">
      <c r="A9" s="4" t="s">
        <v>1022</v>
      </c>
      <c r="B9" s="5" t="n">
        <v>1205227</v>
      </c>
    </row>
    <row r="10" spans="1:2">
      <c r="A10" s="4" t="s">
        <v>1023</v>
      </c>
      <c r="B10" s="7" t="n">
        <v>18.67</v>
      </c>
    </row>
    <row r="11" spans="1:2">
      <c r="A11" s="4" t="s">
        <v>1024</v>
      </c>
      <c r="B11" s="8" t="n">
        <v>18.04</v>
      </c>
    </row>
    <row r="12" spans="1:2">
      <c r="A12" s="4" t="s">
        <v>1025</v>
      </c>
      <c r="B12" s="8" t="n">
        <v>18.16</v>
      </c>
    </row>
    <row r="13" spans="1:2">
      <c r="A13" s="4" t="s">
        <v>1026</v>
      </c>
      <c r="B13" s="8" t="n">
        <v>18.67</v>
      </c>
    </row>
    <row r="14" spans="1:2">
      <c r="A14" s="4" t="s">
        <v>1027</v>
      </c>
      <c r="B14" s="8" t="n">
        <v>18.78</v>
      </c>
    </row>
    <row r="15" spans="1:2">
      <c r="A15" s="4" t="s">
        <v>1028</v>
      </c>
      <c r="B15" s="7" t="n">
        <v>19.01</v>
      </c>
    </row>
    <row r="16" spans="1:2">
      <c r="A16" s="4" t="s">
        <v>1029</v>
      </c>
      <c r="B16" s="4" t="s">
        <v>1030</v>
      </c>
    </row>
    <row r="17" spans="1:2">
      <c r="A17" s="4" t="s">
        <v>1031</v>
      </c>
      <c r="B17" s="4" t="s">
        <v>10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033</v>
      </c>
      <c r="B1" s="2" t="s">
        <v>1</v>
      </c>
    </row>
    <row r="2" spans="1:6">
      <c r="B2" s="2" t="s">
        <v>2</v>
      </c>
      <c r="C2" s="2" t="s">
        <v>32</v>
      </c>
      <c r="D2" s="2" t="s">
        <v>83</v>
      </c>
      <c r="E2" s="2" t="s">
        <v>355</v>
      </c>
      <c r="F2" s="2" t="s">
        <v>1034</v>
      </c>
    </row>
    <row r="3" spans="1:6">
      <c r="A3" s="3" t="s">
        <v>1035</v>
      </c>
    </row>
    <row r="4" spans="1:6">
      <c r="A4" s="4" t="s">
        <v>80</v>
      </c>
      <c r="B4" s="5" t="n">
        <v>92637403</v>
      </c>
      <c r="C4" s="5" t="n">
        <v>91861054</v>
      </c>
    </row>
    <row r="5" spans="1:6">
      <c r="A5" s="4" t="s">
        <v>894</v>
      </c>
      <c r="B5" s="5" t="n">
        <v>4240991</v>
      </c>
    </row>
    <row r="6" spans="1:6">
      <c r="A6" s="4" t="s">
        <v>81</v>
      </c>
      <c r="B6" s="5" t="n">
        <v>6519773</v>
      </c>
      <c r="C6" s="5" t="n">
        <v>6519773</v>
      </c>
    </row>
    <row r="7" spans="1:6">
      <c r="A7" s="4" t="s">
        <v>53</v>
      </c>
      <c r="B7" s="6" t="n">
        <v>470000</v>
      </c>
      <c r="C7" s="6" t="n">
        <v>908000</v>
      </c>
    </row>
    <row r="8" spans="1:6">
      <c r="A8" s="4" t="s">
        <v>167</v>
      </c>
      <c r="B8" s="5" t="n">
        <v>1544000</v>
      </c>
      <c r="C8" s="5" t="n">
        <v>65306000</v>
      </c>
      <c r="D8" s="6" t="n">
        <v>72318000</v>
      </c>
    </row>
    <row r="9" spans="1:6">
      <c r="A9" s="4" t="s">
        <v>1036</v>
      </c>
      <c r="F9" s="6" t="n">
        <v>250000000</v>
      </c>
    </row>
    <row r="10" spans="1:6">
      <c r="A10" s="4" t="s">
        <v>1037</v>
      </c>
      <c r="D10" s="5" t="n">
        <v>2413803</v>
      </c>
    </row>
    <row r="11" spans="1:6">
      <c r="A11" s="4" t="s">
        <v>1038</v>
      </c>
      <c r="D11" s="6" t="n">
        <v>45000000</v>
      </c>
    </row>
    <row r="12" spans="1:6">
      <c r="A12" s="4" t="s">
        <v>1039</v>
      </c>
      <c r="B12" s="5" t="n">
        <v>154871000</v>
      </c>
      <c r="C12" s="6" t="n">
        <v>154871000</v>
      </c>
      <c r="D12" s="6" t="n">
        <v>154871000</v>
      </c>
    </row>
    <row r="13" spans="1:6">
      <c r="A13" s="4" t="s">
        <v>364</v>
      </c>
    </row>
    <row r="14" spans="1:6">
      <c r="A14" s="3" t="s">
        <v>1035</v>
      </c>
    </row>
    <row r="15" spans="1:6">
      <c r="A15" s="4" t="s">
        <v>1040</v>
      </c>
      <c r="E15" s="4" t="s">
        <v>366</v>
      </c>
    </row>
    <row r="16" spans="1:6">
      <c r="A16" s="4" t="s">
        <v>1041</v>
      </c>
    </row>
    <row r="17" spans="1:6">
      <c r="A17" s="3" t="s">
        <v>1035</v>
      </c>
    </row>
    <row r="18" spans="1:6">
      <c r="A18" s="4" t="s">
        <v>1040</v>
      </c>
      <c r="E18" s="4" t="s">
        <v>366</v>
      </c>
    </row>
    <row r="19" spans="1:6">
      <c r="A19" s="4" t="s">
        <v>1042</v>
      </c>
      <c r="E19" s="6" t="n">
        <v>23</v>
      </c>
    </row>
    <row r="20" spans="1:6">
      <c r="A20" s="4" t="s">
        <v>1043</v>
      </c>
    </row>
    <row r="21" spans="1:6">
      <c r="A21" s="3" t="s">
        <v>1035</v>
      </c>
    </row>
    <row r="22" spans="1:6">
      <c r="A22" s="4" t="s">
        <v>1037</v>
      </c>
      <c r="D22" s="5" t="n">
        <v>2413803</v>
      </c>
    </row>
    <row r="23" spans="1:6">
      <c r="A23" s="4" t="s">
        <v>1044</v>
      </c>
      <c r="D23" s="7" t="n">
        <v>18.62</v>
      </c>
    </row>
    <row r="24" spans="1:6">
      <c r="A24" s="4" t="s">
        <v>1038</v>
      </c>
      <c r="D24" s="6" t="n">
        <v>45000000</v>
      </c>
    </row>
    <row r="25" spans="1:6">
      <c r="A25" s="4" t="s">
        <v>1045</v>
      </c>
      <c r="B25" s="6" t="n">
        <v>190000000</v>
      </c>
    </row>
    <row r="26" spans="1:6">
      <c r="A26" s="4" t="s">
        <v>1046</v>
      </c>
      <c r="B26" s="5" t="n">
        <v>0</v>
      </c>
      <c r="C26" s="5" t="n">
        <v>0</v>
      </c>
    </row>
    <row r="27" spans="1:6">
      <c r="A27" s="4" t="s">
        <v>1047</v>
      </c>
    </row>
    <row r="28" spans="1:6">
      <c r="A28" s="3" t="s">
        <v>1035</v>
      </c>
    </row>
    <row r="29" spans="1:6">
      <c r="A29" s="4" t="s">
        <v>167</v>
      </c>
      <c r="B29" s="6" t="n">
        <v>13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48</v>
      </c>
      <c r="B1" s="2" t="s">
        <v>1</v>
      </c>
    </row>
    <row r="2" spans="1:3">
      <c r="B2" s="2" t="s">
        <v>32</v>
      </c>
      <c r="C2" s="2" t="s">
        <v>83</v>
      </c>
    </row>
    <row r="3" spans="1:3">
      <c r="A3" s="3" t="s">
        <v>1035</v>
      </c>
    </row>
    <row r="4" spans="1:3">
      <c r="A4" s="4" t="s">
        <v>144</v>
      </c>
      <c r="B4" s="7" t="n">
        <v>0.73</v>
      </c>
      <c r="C4" s="7" t="n">
        <v>0.84</v>
      </c>
    </row>
    <row r="5" spans="1:3">
      <c r="A5" s="4" t="s">
        <v>1049</v>
      </c>
    </row>
    <row r="6" spans="1:3">
      <c r="A6" s="3" t="s">
        <v>1035</v>
      </c>
    </row>
    <row r="7" spans="1:3">
      <c r="A7" s="4" t="s">
        <v>1050</v>
      </c>
      <c r="B7" s="4" t="s">
        <v>1051</v>
      </c>
    </row>
    <row r="8" spans="1:3">
      <c r="A8" s="4" t="s">
        <v>1052</v>
      </c>
      <c r="B8" s="4" t="s">
        <v>1053</v>
      </c>
    </row>
    <row r="9" spans="1:3">
      <c r="A9" s="4" t="s">
        <v>144</v>
      </c>
      <c r="B9" s="7" t="n">
        <v>0.21</v>
      </c>
    </row>
    <row r="10" spans="1:3">
      <c r="A10" s="4" t="s">
        <v>1054</v>
      </c>
    </row>
    <row r="11" spans="1:3">
      <c r="A11" s="3" t="s">
        <v>1035</v>
      </c>
    </row>
    <row r="12" spans="1:3">
      <c r="A12" s="4" t="s">
        <v>1050</v>
      </c>
      <c r="B12" s="4" t="s">
        <v>1055</v>
      </c>
    </row>
    <row r="13" spans="1:3">
      <c r="A13" s="4" t="s">
        <v>1052</v>
      </c>
      <c r="B13" s="4" t="s">
        <v>1056</v>
      </c>
    </row>
    <row r="14" spans="1:3">
      <c r="A14" s="4" t="s">
        <v>144</v>
      </c>
      <c r="B14" s="7" t="n">
        <v>0.21</v>
      </c>
    </row>
    <row r="15" spans="1:3">
      <c r="A15" s="4" t="s">
        <v>1057</v>
      </c>
    </row>
    <row r="16" spans="1:3">
      <c r="A16" s="3" t="s">
        <v>1035</v>
      </c>
    </row>
    <row r="17" spans="1:3">
      <c r="A17" s="4" t="s">
        <v>1050</v>
      </c>
      <c r="B17" s="4" t="s">
        <v>1058</v>
      </c>
    </row>
    <row r="18" spans="1:3">
      <c r="A18" s="4" t="s">
        <v>1052</v>
      </c>
      <c r="B18" s="4" t="s">
        <v>1059</v>
      </c>
    </row>
    <row r="19" spans="1:3">
      <c r="A19" s="4" t="s">
        <v>144</v>
      </c>
      <c r="B19" s="7" t="n">
        <v>0.21</v>
      </c>
    </row>
    <row r="20" spans="1:3">
      <c r="A20" s="4" t="s">
        <v>1060</v>
      </c>
    </row>
    <row r="21" spans="1:3">
      <c r="A21" s="3" t="s">
        <v>1035</v>
      </c>
    </row>
    <row r="22" spans="1:3">
      <c r="A22" s="4" t="s">
        <v>1050</v>
      </c>
      <c r="B22" s="4" t="s">
        <v>1061</v>
      </c>
    </row>
    <row r="23" spans="1:3">
      <c r="A23" s="4" t="s">
        <v>1052</v>
      </c>
      <c r="B23" s="4" t="s">
        <v>1062</v>
      </c>
    </row>
    <row r="24" spans="1:3">
      <c r="A24" s="4" t="s">
        <v>144</v>
      </c>
      <c r="B24" s="7" t="n">
        <v>0.1</v>
      </c>
    </row>
    <row r="25" spans="1:3">
      <c r="A25" s="4" t="s">
        <v>1063</v>
      </c>
    </row>
    <row r="26" spans="1:3">
      <c r="A26" s="3" t="s">
        <v>1035</v>
      </c>
    </row>
    <row r="27" spans="1:3">
      <c r="A27" s="4" t="s">
        <v>1050</v>
      </c>
      <c r="C27" s="4" t="s">
        <v>1064</v>
      </c>
    </row>
    <row r="28" spans="1:3">
      <c r="A28" s="4" t="s">
        <v>1052</v>
      </c>
      <c r="C28" s="4" t="s">
        <v>1065</v>
      </c>
    </row>
    <row r="29" spans="1:3">
      <c r="A29" s="4" t="s">
        <v>144</v>
      </c>
      <c r="C29" s="7" t="n">
        <v>0.21</v>
      </c>
    </row>
    <row r="30" spans="1:3">
      <c r="A30" s="4" t="s">
        <v>1066</v>
      </c>
    </row>
    <row r="31" spans="1:3">
      <c r="A31" s="3" t="s">
        <v>1035</v>
      </c>
    </row>
    <row r="32" spans="1:3">
      <c r="A32" s="4" t="s">
        <v>1050</v>
      </c>
      <c r="C32" s="4" t="s">
        <v>1067</v>
      </c>
    </row>
    <row r="33" spans="1:3">
      <c r="A33" s="4" t="s">
        <v>1052</v>
      </c>
      <c r="C33" s="4" t="s">
        <v>1068</v>
      </c>
    </row>
    <row r="34" spans="1:3">
      <c r="A34" s="4" t="s">
        <v>144</v>
      </c>
      <c r="C34" s="7" t="n">
        <v>0.21</v>
      </c>
    </row>
    <row r="35" spans="1:3">
      <c r="A35" s="4" t="s">
        <v>1069</v>
      </c>
    </row>
    <row r="36" spans="1:3">
      <c r="A36" s="3" t="s">
        <v>1035</v>
      </c>
    </row>
    <row r="37" spans="1:3">
      <c r="A37" s="4" t="s">
        <v>1050</v>
      </c>
      <c r="C37" s="4" t="s">
        <v>1070</v>
      </c>
    </row>
    <row r="38" spans="1:3">
      <c r="A38" s="4" t="s">
        <v>1052</v>
      </c>
      <c r="C38" s="4" t="s">
        <v>1071</v>
      </c>
    </row>
    <row r="39" spans="1:3">
      <c r="A39" s="4" t="s">
        <v>144</v>
      </c>
      <c r="C39" s="7" t="n">
        <v>0.21</v>
      </c>
    </row>
    <row r="40" spans="1:3">
      <c r="A40" s="4" t="s">
        <v>1072</v>
      </c>
    </row>
    <row r="41" spans="1:3">
      <c r="A41" s="3" t="s">
        <v>1035</v>
      </c>
    </row>
    <row r="42" spans="1:3">
      <c r="A42" s="4" t="s">
        <v>1050</v>
      </c>
      <c r="C42" s="4" t="s">
        <v>1073</v>
      </c>
    </row>
    <row r="43" spans="1:3">
      <c r="A43" s="4" t="s">
        <v>1052</v>
      </c>
      <c r="C43" s="4" t="s">
        <v>1074</v>
      </c>
    </row>
    <row r="44" spans="1:3">
      <c r="A44" s="4" t="s">
        <v>144</v>
      </c>
      <c r="C44" s="7" t="n">
        <v>0.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1075</v>
      </c>
      <c r="B1" s="2" t="s">
        <v>370</v>
      </c>
      <c r="O1" s="2" t="s">
        <v>1</v>
      </c>
    </row>
    <row r="2" spans="1:17">
      <c r="B2" s="2" t="s">
        <v>2</v>
      </c>
      <c r="C2" s="2" t="s">
        <v>467</v>
      </c>
      <c r="D2" s="2" t="s">
        <v>398</v>
      </c>
      <c r="E2" s="2" t="s">
        <v>4</v>
      </c>
      <c r="F2" s="2" t="s">
        <v>374</v>
      </c>
      <c r="G2" s="2" t="s">
        <v>468</v>
      </c>
      <c r="H2" s="2" t="s">
        <v>376</v>
      </c>
      <c r="I2" s="2" t="s">
        <v>32</v>
      </c>
      <c r="J2" s="2" t="s">
        <v>399</v>
      </c>
      <c r="K2" s="2" t="s">
        <v>469</v>
      </c>
      <c r="L2" s="2" t="s">
        <v>470</v>
      </c>
      <c r="M2" s="2" t="s">
        <v>471</v>
      </c>
      <c r="N2" s="2" t="s">
        <v>381</v>
      </c>
      <c r="O2" s="2" t="s">
        <v>2</v>
      </c>
      <c r="P2" s="2" t="s">
        <v>32</v>
      </c>
      <c r="Q2" s="2" t="s">
        <v>83</v>
      </c>
    </row>
    <row r="3" spans="1:17">
      <c r="A3" s="3" t="s">
        <v>237</v>
      </c>
    </row>
    <row r="4" spans="1:17">
      <c r="A4" s="4" t="s">
        <v>397</v>
      </c>
      <c r="B4" s="6" t="n">
        <v>265505</v>
      </c>
      <c r="C4" s="6" t="n">
        <v>437712</v>
      </c>
      <c r="E4" s="6" t="n">
        <v>373750</v>
      </c>
      <c r="G4" s="6" t="n">
        <v>186357</v>
      </c>
      <c r="I4" s="6" t="n">
        <v>267597</v>
      </c>
      <c r="K4" s="6" t="n">
        <v>485318</v>
      </c>
      <c r="L4" s="6" t="n">
        <v>371136</v>
      </c>
      <c r="M4" s="6" t="n">
        <v>220241</v>
      </c>
      <c r="O4" s="6" t="n">
        <v>1263324</v>
      </c>
      <c r="P4" s="6" t="n">
        <v>1344292</v>
      </c>
      <c r="Q4" s="6" t="n">
        <v>1371004</v>
      </c>
    </row>
    <row r="5" spans="1:17">
      <c r="A5" s="4" t="s">
        <v>96</v>
      </c>
      <c r="B5" s="5" t="n">
        <v>-10886</v>
      </c>
      <c r="C5" s="5" t="n">
        <v>108822</v>
      </c>
      <c r="E5" s="5" t="n">
        <v>-222564</v>
      </c>
      <c r="G5" s="5" t="n">
        <v>-76735</v>
      </c>
      <c r="I5" s="5" t="n">
        <v>-11539</v>
      </c>
      <c r="K5" s="5" t="n">
        <v>152641</v>
      </c>
      <c r="L5" s="5" t="n">
        <v>38050</v>
      </c>
      <c r="M5" s="5" t="n">
        <v>-119567</v>
      </c>
      <c r="O5" s="5" t="n">
        <v>-201363</v>
      </c>
      <c r="P5" s="5" t="n">
        <v>59585</v>
      </c>
      <c r="Q5" s="5" t="n">
        <v>159436</v>
      </c>
    </row>
    <row r="6" spans="1:17">
      <c r="A6" s="4" t="s">
        <v>102</v>
      </c>
      <c r="B6" s="6" t="n">
        <v>-20441</v>
      </c>
      <c r="C6" s="6" t="n">
        <v>55034</v>
      </c>
      <c r="E6" s="6" t="n">
        <v>-175850</v>
      </c>
      <c r="G6" s="6" t="n">
        <v>-61129</v>
      </c>
      <c r="I6" s="6" t="n">
        <v>-11905</v>
      </c>
      <c r="K6" s="6" t="n">
        <v>65655</v>
      </c>
      <c r="L6" s="6" t="n">
        <v>17768</v>
      </c>
      <c r="M6" s="6" t="n">
        <v>-84049</v>
      </c>
      <c r="O6" s="6" t="n">
        <v>-202386</v>
      </c>
      <c r="P6" s="6" t="n">
        <v>-12531</v>
      </c>
      <c r="Q6" s="6" t="n">
        <v>49133</v>
      </c>
    </row>
    <row r="7" spans="1:17">
      <c r="A7" s="3" t="s">
        <v>106</v>
      </c>
    </row>
    <row r="8" spans="1:17">
      <c r="A8" s="4" t="s">
        <v>107</v>
      </c>
      <c r="B8" s="7" t="n">
        <v>-0.24</v>
      </c>
      <c r="C8" s="7" t="n">
        <v>0.64</v>
      </c>
      <c r="E8" s="7" t="n">
        <v>-2.05</v>
      </c>
      <c r="G8" s="7" t="n">
        <v>-0.72</v>
      </c>
      <c r="I8" s="7" t="n">
        <v>-0.14</v>
      </c>
      <c r="K8" s="7" t="n">
        <v>0.77</v>
      </c>
      <c r="L8" s="7" t="n">
        <v>0.21</v>
      </c>
      <c r="M8" s="6" t="n">
        <v>-1</v>
      </c>
      <c r="O8" s="7" t="n">
        <v>-2.36</v>
      </c>
      <c r="P8" s="7" t="n">
        <v>-0.15</v>
      </c>
      <c r="Q8" s="7" t="n">
        <v>0.57</v>
      </c>
    </row>
    <row r="9" spans="1:17">
      <c r="A9" s="4" t="s">
        <v>108</v>
      </c>
      <c r="B9" s="7" t="n">
        <v>-0.24</v>
      </c>
      <c r="C9" s="7" t="n">
        <v>0.64</v>
      </c>
      <c r="E9" s="7" t="n">
        <v>-2.05</v>
      </c>
      <c r="G9" s="7" t="n">
        <v>-0.72</v>
      </c>
      <c r="I9" s="7" t="n">
        <v>-0.14</v>
      </c>
      <c r="K9" s="7" t="n">
        <v>0.77</v>
      </c>
      <c r="L9" s="7" t="n">
        <v>0.21</v>
      </c>
      <c r="M9" s="6" t="n">
        <v>-1</v>
      </c>
      <c r="O9" s="7" t="n">
        <v>-2.36</v>
      </c>
      <c r="P9" s="7" t="n">
        <v>-0.15</v>
      </c>
      <c r="Q9" s="7" t="n">
        <v>0.57</v>
      </c>
    </row>
    <row r="10" spans="1:17"/>
    <row r="11" spans="1:17">
      <c r="A11" s="4" t="s">
        <v>398</v>
      </c>
      <c r="B11" s="4" t="s">
        <v>418</v>
      </c>
    </row>
    <row r="12" spans="1:17">
      <c r="A12" s="4" t="s">
        <v>374</v>
      </c>
      <c r="B12" s="4" t="s">
        <v>419</v>
      </c>
    </row>
    <row r="13" spans="1:17">
      <c r="A13" s="4" t="s">
        <v>376</v>
      </c>
      <c r="B13" s="4" t="s">
        <v>420</v>
      </c>
    </row>
    <row r="14" spans="1:17">
      <c r="A14" s="4" t="s">
        <v>399</v>
      </c>
      <c r="B14" s="4" t="s">
        <v>421</v>
      </c>
    </row>
    <row r="15" spans="1:17">
      <c r="A15" s="4" t="s">
        <v>381</v>
      </c>
      <c r="B15" s="4" t="s">
        <v>422</v>
      </c>
    </row>
  </sheetData>
  <mergeCells count="44">
    <mergeCell ref="A1:A2"/>
    <mergeCell ref="B1:N1"/>
    <mergeCell ref="O1:Q1"/>
    <mergeCell ref="C3:D3"/>
    <mergeCell ref="E3:F3"/>
    <mergeCell ref="G3:H3"/>
    <mergeCell ref="I3:J3"/>
    <mergeCell ref="M3:N3"/>
    <mergeCell ref="C4:D4"/>
    <mergeCell ref="E4:F4"/>
    <mergeCell ref="G4:H4"/>
    <mergeCell ref="I4:J4"/>
    <mergeCell ref="M4:N4"/>
    <mergeCell ref="C5:D5"/>
    <mergeCell ref="E5:F5"/>
    <mergeCell ref="G5:H5"/>
    <mergeCell ref="I5:J5"/>
    <mergeCell ref="M5:N5"/>
    <mergeCell ref="C6:D6"/>
    <mergeCell ref="E6:F6"/>
    <mergeCell ref="G6:H6"/>
    <mergeCell ref="I6:J6"/>
    <mergeCell ref="M6:N6"/>
    <mergeCell ref="C7:D7"/>
    <mergeCell ref="E7:F7"/>
    <mergeCell ref="G7:H7"/>
    <mergeCell ref="I7:J7"/>
    <mergeCell ref="M7:N7"/>
    <mergeCell ref="C8:D8"/>
    <mergeCell ref="E8:F8"/>
    <mergeCell ref="G8:H8"/>
    <mergeCell ref="I8:J8"/>
    <mergeCell ref="M8:N8"/>
    <mergeCell ref="C9:D9"/>
    <mergeCell ref="E9:F9"/>
    <mergeCell ref="G9:H9"/>
    <mergeCell ref="I9:J9"/>
    <mergeCell ref="M9:N9"/>
    <mergeCell ref="A10:Q10"/>
    <mergeCell ref="B11:Q11"/>
    <mergeCell ref="B12:Q12"/>
    <mergeCell ref="B13:Q13"/>
    <mergeCell ref="B14:Q14"/>
    <mergeCell ref="B15:Q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76</v>
      </c>
      <c r="B1" s="2" t="s">
        <v>370</v>
      </c>
      <c r="F1" s="2" t="s">
        <v>1</v>
      </c>
    </row>
    <row r="2" spans="1:8">
      <c r="B2" s="2" t="s">
        <v>467</v>
      </c>
      <c r="C2" s="2" t="s">
        <v>4</v>
      </c>
      <c r="D2" s="2" t="s">
        <v>468</v>
      </c>
      <c r="E2" s="2" t="s">
        <v>32</v>
      </c>
      <c r="F2" s="2" t="s">
        <v>2</v>
      </c>
      <c r="G2" s="2" t="s">
        <v>32</v>
      </c>
      <c r="H2" s="2" t="s">
        <v>83</v>
      </c>
    </row>
    <row r="3" spans="1:8">
      <c r="A3" s="3" t="s">
        <v>1077</v>
      </c>
    </row>
    <row r="4" spans="1:8">
      <c r="A4" s="4" t="s">
        <v>99</v>
      </c>
      <c r="D4" s="6" t="n">
        <v>8020</v>
      </c>
      <c r="F4" s="6" t="n">
        <v>8143</v>
      </c>
      <c r="H4" s="6" t="n">
        <v>20905</v>
      </c>
    </row>
    <row r="5" spans="1:8">
      <c r="A5" s="4" t="s">
        <v>92</v>
      </c>
      <c r="F5" s="5" t="n">
        <v>269332</v>
      </c>
    </row>
    <row r="6" spans="1:8">
      <c r="A6" s="4" t="s">
        <v>1078</v>
      </c>
      <c r="C6" s="6" t="n">
        <v>8400</v>
      </c>
    </row>
    <row r="7" spans="1:8">
      <c r="A7" s="4" t="s">
        <v>1079</v>
      </c>
      <c r="B7" s="6" t="n">
        <v>5100</v>
      </c>
      <c r="E7" s="6" t="n">
        <v>8904</v>
      </c>
    </row>
    <row r="8" spans="1:8">
      <c r="A8" s="4" t="s">
        <v>1080</v>
      </c>
      <c r="F8" s="5" t="n">
        <v>23203</v>
      </c>
      <c r="G8" s="6" t="n">
        <v>37515</v>
      </c>
      <c r="H8" s="6" t="n">
        <v>6527</v>
      </c>
    </row>
    <row r="9" spans="1:8">
      <c r="A9" s="4" t="s">
        <v>933</v>
      </c>
    </row>
    <row r="10" spans="1:8">
      <c r="A10" s="3" t="s">
        <v>1077</v>
      </c>
    </row>
    <row r="11" spans="1:8">
      <c r="A11" s="4" t="s">
        <v>1080</v>
      </c>
      <c r="D11" s="6" t="n">
        <v>27516</v>
      </c>
      <c r="G11" s="6" t="n">
        <v>27516</v>
      </c>
    </row>
    <row r="12" spans="1:8">
      <c r="A12" s="4" t="s">
        <v>510</v>
      </c>
    </row>
    <row r="13" spans="1:8">
      <c r="A13" s="3" t="s">
        <v>1077</v>
      </c>
    </row>
    <row r="14" spans="1:8">
      <c r="A14" s="4" t="s">
        <v>92</v>
      </c>
      <c r="C14" s="6" t="n">
        <v>269332</v>
      </c>
      <c r="F14" s="6" t="n">
        <v>269332</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081</v>
      </c>
      <c r="B1" s="2" t="s">
        <v>1</v>
      </c>
    </row>
    <row r="2" spans="1:2">
      <c r="B2" s="2" t="s">
        <v>356</v>
      </c>
    </row>
    <row r="3" spans="1:2">
      <c r="A3" s="3" t="s">
        <v>237</v>
      </c>
    </row>
    <row r="4" spans="1:2">
      <c r="A4" s="4" t="s">
        <v>1082</v>
      </c>
      <c r="B4" s="5" t="n">
        <v>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83</v>
      </c>
      <c r="C1" s="2" t="s">
        <v>2</v>
      </c>
      <c r="D1" s="2" t="s">
        <v>32</v>
      </c>
      <c r="E1" s="2" t="s">
        <v>83</v>
      </c>
      <c r="F1" s="2" t="s">
        <v>1034</v>
      </c>
    </row>
    <row r="2" spans="1:6">
      <c r="A2" s="3" t="s">
        <v>33</v>
      </c>
    </row>
    <row r="3" spans="1:6">
      <c r="A3" s="4" t="s">
        <v>38</v>
      </c>
      <c r="C3" s="6" t="n">
        <v>118775</v>
      </c>
      <c r="D3" s="6" t="n">
        <v>153692</v>
      </c>
    </row>
    <row r="4" spans="1:6">
      <c r="A4" s="4" t="s">
        <v>47</v>
      </c>
      <c r="C4" s="5" t="n">
        <v>2085782</v>
      </c>
      <c r="D4" s="5" t="n">
        <v>2378771</v>
      </c>
    </row>
    <row r="5" spans="1:6">
      <c r="A5" s="3" t="s">
        <v>48</v>
      </c>
    </row>
    <row r="6" spans="1:6">
      <c r="A6" s="4" t="s">
        <v>53</v>
      </c>
      <c r="C6" s="5" t="n">
        <v>470</v>
      </c>
      <c r="D6" s="5" t="n">
        <v>908</v>
      </c>
    </row>
    <row r="7" spans="1:6">
      <c r="A7" s="4" t="s">
        <v>55</v>
      </c>
      <c r="C7" s="5" t="n">
        <v>253470</v>
      </c>
      <c r="D7" s="5" t="n">
        <v>263612</v>
      </c>
    </row>
    <row r="8" spans="1:6">
      <c r="A8" s="4" t="s">
        <v>59</v>
      </c>
      <c r="C8" s="5" t="n">
        <v>1798316</v>
      </c>
      <c r="D8" s="5" t="n">
        <v>1917556</v>
      </c>
    </row>
    <row r="9" spans="1:6">
      <c r="A9" s="4" t="s">
        <v>1084</v>
      </c>
      <c r="C9" s="4" t="s">
        <v>61</v>
      </c>
      <c r="D9" s="4" t="s">
        <v>61</v>
      </c>
    </row>
    <row r="10" spans="1:6">
      <c r="A10" s="3" t="s">
        <v>62</v>
      </c>
    </row>
    <row r="11" spans="1:6">
      <c r="A11" s="4" t="s">
        <v>63</v>
      </c>
      <c r="C11" s="4" t="s">
        <v>61</v>
      </c>
      <c r="D11" s="4" t="s">
        <v>61</v>
      </c>
    </row>
    <row r="12" spans="1:6">
      <c r="A12" s="4" t="s">
        <v>64</v>
      </c>
      <c r="C12" s="5" t="n">
        <v>926</v>
      </c>
      <c r="D12" s="5" t="n">
        <v>919</v>
      </c>
    </row>
    <row r="13" spans="1:6">
      <c r="A13" s="4" t="s">
        <v>65</v>
      </c>
      <c r="C13" s="5" t="n">
        <v>641324</v>
      </c>
      <c r="D13" s="5" t="n">
        <v>621343</v>
      </c>
    </row>
    <row r="14" spans="1:6">
      <c r="A14" s="4" t="s">
        <v>66</v>
      </c>
      <c r="C14" s="5" t="n">
        <v>-5076</v>
      </c>
      <c r="D14" s="5" t="n">
        <v>-13694</v>
      </c>
    </row>
    <row r="15" spans="1:6">
      <c r="A15" s="4" t="s">
        <v>67</v>
      </c>
      <c r="C15" s="5" t="n">
        <v>-194837</v>
      </c>
      <c r="D15" s="5" t="n">
        <v>7518</v>
      </c>
    </row>
    <row r="16" spans="1:6">
      <c r="A16" s="4" t="s">
        <v>68</v>
      </c>
      <c r="C16" s="5" t="n">
        <v>-154871</v>
      </c>
      <c r="D16" s="5" t="n">
        <v>-154871</v>
      </c>
      <c r="E16" s="6" t="n">
        <v>-154871</v>
      </c>
    </row>
    <row r="17" spans="1:6">
      <c r="A17" s="4" t="s">
        <v>69</v>
      </c>
      <c r="C17" s="5" t="n">
        <v>287466</v>
      </c>
      <c r="D17" s="5" t="n">
        <v>461215</v>
      </c>
      <c r="E17" s="5" t="n">
        <v>504120</v>
      </c>
      <c r="F17" s="6" t="n">
        <v>579535</v>
      </c>
    </row>
    <row r="18" spans="1:6">
      <c r="A18" s="4" t="s">
        <v>70</v>
      </c>
      <c r="C18" s="5" t="n">
        <v>2085782</v>
      </c>
      <c r="D18" s="5" t="n">
        <v>2378771</v>
      </c>
    </row>
    <row r="19" spans="1:6">
      <c r="A19" s="4" t="s">
        <v>348</v>
      </c>
    </row>
    <row r="20" spans="1:6">
      <c r="A20" s="3" t="s">
        <v>33</v>
      </c>
    </row>
    <row r="21" spans="1:6">
      <c r="A21" s="4" t="s">
        <v>1085</v>
      </c>
      <c r="C21" s="5" t="n">
        <v>470</v>
      </c>
      <c r="D21" s="5" t="n">
        <v>908</v>
      </c>
    </row>
    <row r="22" spans="1:6">
      <c r="A22" s="4" t="s">
        <v>38</v>
      </c>
      <c r="C22" s="5" t="n">
        <v>470</v>
      </c>
      <c r="D22" s="5" t="n">
        <v>908</v>
      </c>
    </row>
    <row r="23" spans="1:6">
      <c r="A23" s="4" t="s">
        <v>1086</v>
      </c>
      <c r="B23" s="4" t="s">
        <v>398</v>
      </c>
      <c r="C23" s="5" t="n">
        <v>287466</v>
      </c>
      <c r="D23" s="5" t="n">
        <v>461215</v>
      </c>
    </row>
    <row r="24" spans="1:6">
      <c r="A24" s="4" t="s">
        <v>47</v>
      </c>
      <c r="C24" s="5" t="n">
        <v>287936</v>
      </c>
      <c r="D24" s="5" t="n">
        <v>462123</v>
      </c>
    </row>
    <row r="25" spans="1:6">
      <c r="A25" s="3" t="s">
        <v>48</v>
      </c>
    </row>
    <row r="26" spans="1:6">
      <c r="A26" s="4" t="s">
        <v>53</v>
      </c>
      <c r="C26" s="5" t="n">
        <v>470</v>
      </c>
      <c r="D26" s="5" t="n">
        <v>908</v>
      </c>
    </row>
    <row r="27" spans="1:6">
      <c r="A27" s="4" t="s">
        <v>55</v>
      </c>
      <c r="C27" s="5" t="n">
        <v>470</v>
      </c>
      <c r="D27" s="5" t="n">
        <v>908</v>
      </c>
    </row>
    <row r="28" spans="1:6">
      <c r="A28" s="4" t="s">
        <v>59</v>
      </c>
      <c r="C28" s="5" t="n">
        <v>470</v>
      </c>
      <c r="D28" s="5" t="n">
        <v>908</v>
      </c>
    </row>
    <row r="29" spans="1:6">
      <c r="A29" s="4" t="s">
        <v>1084</v>
      </c>
      <c r="C29" s="4" t="s">
        <v>61</v>
      </c>
      <c r="D29" s="4" t="s">
        <v>61</v>
      </c>
    </row>
    <row r="30" spans="1:6">
      <c r="A30" s="3" t="s">
        <v>62</v>
      </c>
    </row>
    <row r="31" spans="1:6">
      <c r="A31" s="4" t="s">
        <v>63</v>
      </c>
      <c r="C31" s="4" t="s">
        <v>61</v>
      </c>
      <c r="D31" s="4" t="s">
        <v>61</v>
      </c>
    </row>
    <row r="32" spans="1:6">
      <c r="A32" s="4" t="s">
        <v>64</v>
      </c>
      <c r="C32" s="5" t="n">
        <v>926</v>
      </c>
      <c r="D32" s="5" t="n">
        <v>919</v>
      </c>
    </row>
    <row r="33" spans="1:6">
      <c r="A33" s="4" t="s">
        <v>65</v>
      </c>
      <c r="C33" s="5" t="n">
        <v>641324</v>
      </c>
      <c r="D33" s="5" t="n">
        <v>621343</v>
      </c>
    </row>
    <row r="34" spans="1:6">
      <c r="A34" s="4" t="s">
        <v>66</v>
      </c>
      <c r="B34" s="4" t="s">
        <v>398</v>
      </c>
      <c r="C34" s="5" t="n">
        <v>-5076</v>
      </c>
      <c r="D34" s="5" t="n">
        <v>-13694</v>
      </c>
    </row>
    <row r="35" spans="1:6">
      <c r="A35" s="4" t="s">
        <v>67</v>
      </c>
      <c r="C35" s="5" t="n">
        <v>-194837</v>
      </c>
      <c r="D35" s="5" t="n">
        <v>7518</v>
      </c>
    </row>
    <row r="36" spans="1:6">
      <c r="A36" s="4" t="s">
        <v>68</v>
      </c>
      <c r="C36" s="5" t="n">
        <v>-154871</v>
      </c>
      <c r="D36" s="5" t="n">
        <v>-154871</v>
      </c>
      <c r="E36" s="6" t="n">
        <v>-154871</v>
      </c>
    </row>
    <row r="37" spans="1:6">
      <c r="A37" s="4" t="s">
        <v>69</v>
      </c>
      <c r="C37" s="5" t="n">
        <v>287466</v>
      </c>
      <c r="D37" s="5" t="n">
        <v>461215</v>
      </c>
    </row>
    <row r="38" spans="1:6">
      <c r="A38" s="4" t="s">
        <v>70</v>
      </c>
      <c r="C38" s="6" t="n">
        <v>287936</v>
      </c>
      <c r="D38" s="6" t="n">
        <v>462123</v>
      </c>
    </row>
    <row r="39" spans="1:6"/>
    <row r="40" spans="1:6">
      <c r="A40" s="4" t="s">
        <v>398</v>
      </c>
      <c r="B40" s="4" t="s">
        <v>1087</v>
      </c>
    </row>
  </sheetData>
  <mergeCells count="3">
    <mergeCell ref="A1:B1"/>
    <mergeCell ref="A39:E39"/>
    <mergeCell ref="B40:E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88</v>
      </c>
      <c r="C1" s="2" t="s">
        <v>1</v>
      </c>
    </row>
    <row r="2" spans="1:4">
      <c r="C2" s="2" t="s">
        <v>2</v>
      </c>
      <c r="D2" s="2" t="s">
        <v>32</v>
      </c>
    </row>
    <row r="3" spans="1:4">
      <c r="A3" s="3" t="s">
        <v>1089</v>
      </c>
    </row>
    <row r="4" spans="1:4">
      <c r="A4" s="4" t="s">
        <v>74</v>
      </c>
      <c r="C4" s="7" t="n">
        <v>0.01</v>
      </c>
      <c r="D4" s="7" t="n">
        <v>0.01</v>
      </c>
    </row>
    <row r="5" spans="1:4">
      <c r="A5" s="4" t="s">
        <v>75</v>
      </c>
      <c r="C5" s="5" t="n">
        <v>100000000</v>
      </c>
      <c r="D5" s="5" t="n">
        <v>100000000</v>
      </c>
    </row>
    <row r="6" spans="1:4">
      <c r="A6" s="4" t="s">
        <v>76</v>
      </c>
      <c r="C6" s="5" t="n">
        <v>0</v>
      </c>
      <c r="D6" s="5" t="n">
        <v>0</v>
      </c>
    </row>
    <row r="7" spans="1:4">
      <c r="A7" s="4" t="s">
        <v>77</v>
      </c>
      <c r="C7" s="5" t="n">
        <v>0</v>
      </c>
      <c r="D7" s="5" t="n">
        <v>0</v>
      </c>
    </row>
    <row r="8" spans="1:4">
      <c r="A8" s="4" t="s">
        <v>78</v>
      </c>
      <c r="C8" s="7" t="n">
        <v>0.01</v>
      </c>
      <c r="D8" s="7" t="n">
        <v>0.01</v>
      </c>
    </row>
    <row r="9" spans="1:4">
      <c r="A9" s="4" t="s">
        <v>79</v>
      </c>
      <c r="C9" s="5" t="n">
        <v>1000000000</v>
      </c>
      <c r="D9" s="5" t="n">
        <v>1000000000</v>
      </c>
    </row>
    <row r="10" spans="1:4">
      <c r="A10" s="4" t="s">
        <v>80</v>
      </c>
      <c r="C10" s="5" t="n">
        <v>92637403</v>
      </c>
      <c r="D10" s="5" t="n">
        <v>91861054</v>
      </c>
    </row>
    <row r="11" spans="1:4">
      <c r="A11" s="4" t="s">
        <v>81</v>
      </c>
      <c r="C11" s="5" t="n">
        <v>6519773</v>
      </c>
      <c r="D11" s="5" t="n">
        <v>6519773</v>
      </c>
    </row>
    <row r="12" spans="1:4">
      <c r="A12" s="4" t="s">
        <v>66</v>
      </c>
      <c r="C12" s="6" t="n">
        <v>-5076</v>
      </c>
      <c r="D12" s="6" t="n">
        <v>-13694</v>
      </c>
    </row>
    <row r="13" spans="1:4">
      <c r="A13" s="4" t="s">
        <v>348</v>
      </c>
    </row>
    <row r="14" spans="1:4">
      <c r="A14" s="3" t="s">
        <v>1089</v>
      </c>
    </row>
    <row r="15" spans="1:4">
      <c r="A15" s="4" t="s">
        <v>74</v>
      </c>
      <c r="C15" s="7" t="n">
        <v>0.01</v>
      </c>
      <c r="D15" s="7" t="n">
        <v>0.01</v>
      </c>
    </row>
    <row r="16" spans="1:4">
      <c r="A16" s="4" t="s">
        <v>75</v>
      </c>
      <c r="C16" s="5" t="n">
        <v>100000000</v>
      </c>
      <c r="D16" s="5" t="n">
        <v>100000000</v>
      </c>
    </row>
    <row r="17" spans="1:4">
      <c r="A17" s="4" t="s">
        <v>76</v>
      </c>
      <c r="C17" s="5" t="n">
        <v>0</v>
      </c>
      <c r="D17" s="5" t="n">
        <v>0</v>
      </c>
    </row>
    <row r="18" spans="1:4">
      <c r="A18" s="4" t="s">
        <v>77</v>
      </c>
      <c r="C18" s="5" t="n">
        <v>0</v>
      </c>
      <c r="D18" s="5" t="n">
        <v>0</v>
      </c>
    </row>
    <row r="19" spans="1:4">
      <c r="A19" s="4" t="s">
        <v>78</v>
      </c>
      <c r="C19" s="7" t="n">
        <v>0.01</v>
      </c>
      <c r="D19" s="7" t="n">
        <v>0.01</v>
      </c>
    </row>
    <row r="20" spans="1:4">
      <c r="A20" s="4" t="s">
        <v>79</v>
      </c>
      <c r="C20" s="5" t="n">
        <v>1000000000</v>
      </c>
      <c r="D20" s="5" t="n">
        <v>1000000000</v>
      </c>
    </row>
    <row r="21" spans="1:4">
      <c r="A21" s="4" t="s">
        <v>80</v>
      </c>
      <c r="C21" s="5" t="n">
        <v>92637403</v>
      </c>
      <c r="D21" s="5" t="n">
        <v>91861054</v>
      </c>
    </row>
    <row r="22" spans="1:4">
      <c r="A22" s="4" t="s">
        <v>81</v>
      </c>
      <c r="C22" s="5" t="n">
        <v>6519773</v>
      </c>
      <c r="D22" s="5" t="n">
        <v>6519773</v>
      </c>
    </row>
    <row r="23" spans="1:4">
      <c r="A23" s="4" t="s">
        <v>66</v>
      </c>
      <c r="B23" s="4" t="s">
        <v>398</v>
      </c>
      <c r="C23" s="6" t="n">
        <v>-5076</v>
      </c>
      <c r="D23" s="6" t="n">
        <v>-13694</v>
      </c>
    </row>
    <row r="24" spans="1:4">
      <c r="A24" s="4" t="s">
        <v>1090</v>
      </c>
      <c r="C24" s="4" t="s">
        <v>1091</v>
      </c>
    </row>
    <row r="25" spans="1:4">
      <c r="A25" s="4" t="s">
        <v>1092</v>
      </c>
    </row>
    <row r="26" spans="1:4">
      <c r="A26" s="3" t="s">
        <v>1089</v>
      </c>
    </row>
    <row r="27" spans="1:4">
      <c r="A27" s="4" t="s">
        <v>66</v>
      </c>
      <c r="D27" s="6" t="n">
        <v>-13694</v>
      </c>
    </row>
    <row r="28" spans="1:4">
      <c r="A28" s="4" t="s">
        <v>1090</v>
      </c>
      <c r="C28" s="4" t="s">
        <v>1087</v>
      </c>
    </row>
    <row r="29" spans="1:4"/>
    <row r="30" spans="1:4">
      <c r="A30" s="4" t="s">
        <v>398</v>
      </c>
      <c r="B30" s="4" t="s">
        <v>1087</v>
      </c>
    </row>
  </sheetData>
  <mergeCells count="3">
    <mergeCell ref="A1:B2"/>
    <mergeCell ref="A29:C29"/>
    <mergeCell ref="B30:C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093</v>
      </c>
      <c r="C1" s="2" t="s">
        <v>370</v>
      </c>
      <c r="P1" s="2" t="s">
        <v>1</v>
      </c>
    </row>
    <row r="2" spans="1:18">
      <c r="C2" s="2" t="s">
        <v>2</v>
      </c>
      <c r="D2" s="2" t="s">
        <v>467</v>
      </c>
      <c r="E2" s="2" t="s">
        <v>398</v>
      </c>
      <c r="F2" s="2" t="s">
        <v>4</v>
      </c>
      <c r="G2" s="2" t="s">
        <v>374</v>
      </c>
      <c r="H2" s="2" t="s">
        <v>468</v>
      </c>
      <c r="I2" s="2" t="s">
        <v>376</v>
      </c>
      <c r="J2" s="2" t="s">
        <v>32</v>
      </c>
      <c r="K2" s="2" t="s">
        <v>399</v>
      </c>
      <c r="L2" s="2" t="s">
        <v>469</v>
      </c>
      <c r="M2" s="2" t="s">
        <v>470</v>
      </c>
      <c r="N2" s="2" t="s">
        <v>471</v>
      </c>
      <c r="O2" s="2" t="s">
        <v>381</v>
      </c>
      <c r="P2" s="2" t="s">
        <v>2</v>
      </c>
      <c r="Q2" s="2" t="s">
        <v>32</v>
      </c>
      <c r="R2" s="2" t="s">
        <v>83</v>
      </c>
    </row>
    <row r="3" spans="1:18">
      <c r="A3" s="3" t="s">
        <v>1094</v>
      </c>
    </row>
    <row r="4" spans="1:18">
      <c r="A4" s="4" t="s">
        <v>102</v>
      </c>
      <c r="C4" s="6" t="n">
        <v>-20441</v>
      </c>
      <c r="D4" s="6" t="n">
        <v>55034</v>
      </c>
      <c r="F4" s="6" t="n">
        <v>-175850</v>
      </c>
      <c r="H4" s="6" t="n">
        <v>-61129</v>
      </c>
      <c r="J4" s="6" t="n">
        <v>-11905</v>
      </c>
      <c r="L4" s="6" t="n">
        <v>65655</v>
      </c>
      <c r="M4" s="6" t="n">
        <v>17768</v>
      </c>
      <c r="N4" s="6" t="n">
        <v>-84049</v>
      </c>
      <c r="P4" s="6" t="n">
        <v>-202386</v>
      </c>
      <c r="Q4" s="6" t="n">
        <v>-12531</v>
      </c>
      <c r="R4" s="6" t="n">
        <v>49133</v>
      </c>
    </row>
    <row r="5" spans="1:18">
      <c r="A5" s="4" t="s">
        <v>105</v>
      </c>
      <c r="P5" s="5" t="n">
        <v>-193768</v>
      </c>
      <c r="Q5" s="5" t="n">
        <v>-13088</v>
      </c>
      <c r="R5" s="5" t="n">
        <v>36479</v>
      </c>
    </row>
    <row r="6" spans="1:18">
      <c r="A6" s="4" t="s">
        <v>348</v>
      </c>
    </row>
    <row r="7" spans="1:18">
      <c r="A7" s="3" t="s">
        <v>1094</v>
      </c>
    </row>
    <row r="8" spans="1:18">
      <c r="A8" s="4" t="s">
        <v>1095</v>
      </c>
      <c r="P8" s="5" t="n">
        <v>-202386</v>
      </c>
      <c r="Q8" s="5" t="n">
        <v>-12531</v>
      </c>
      <c r="R8" s="5" t="n">
        <v>49133</v>
      </c>
    </row>
    <row r="9" spans="1:18">
      <c r="A9" s="4" t="s">
        <v>102</v>
      </c>
      <c r="P9" s="5" t="n">
        <v>-202386</v>
      </c>
      <c r="Q9" s="5" t="n">
        <v>-12531</v>
      </c>
      <c r="R9" s="5" t="n">
        <v>49133</v>
      </c>
    </row>
    <row r="10" spans="1:18">
      <c r="A10" s="4" t="s">
        <v>1096</v>
      </c>
      <c r="B10" s="4" t="s">
        <v>1097</v>
      </c>
      <c r="P10" s="5" t="n">
        <v>8618</v>
      </c>
      <c r="Q10" s="5" t="n">
        <v>-557</v>
      </c>
      <c r="R10" s="5" t="n">
        <v>-12654</v>
      </c>
    </row>
    <row r="11" spans="1:18">
      <c r="A11" s="4" t="s">
        <v>105</v>
      </c>
      <c r="B11" s="4" t="s">
        <v>1097</v>
      </c>
      <c r="P11" s="6" t="n">
        <v>-193768</v>
      </c>
      <c r="Q11" s="6" t="n">
        <v>-13088</v>
      </c>
      <c r="R11" s="6" t="n">
        <v>36479</v>
      </c>
    </row>
    <row r="12" spans="1:18"/>
    <row r="13" spans="1:18">
      <c r="A13" s="4" t="s">
        <v>398</v>
      </c>
      <c r="B13" s="4" t="s">
        <v>418</v>
      </c>
    </row>
    <row r="14" spans="1:18">
      <c r="A14" s="4" t="s">
        <v>374</v>
      </c>
      <c r="B14" s="4" t="s">
        <v>419</v>
      </c>
    </row>
    <row r="15" spans="1:18">
      <c r="A15" s="4" t="s">
        <v>376</v>
      </c>
      <c r="B15" s="4" t="s">
        <v>420</v>
      </c>
    </row>
    <row r="16" spans="1:18">
      <c r="A16" s="4" t="s">
        <v>399</v>
      </c>
      <c r="B16" s="4" t="s">
        <v>421</v>
      </c>
    </row>
    <row r="17" spans="1:18">
      <c r="A17" s="4" t="s">
        <v>381</v>
      </c>
      <c r="B17" s="4" t="s">
        <v>422</v>
      </c>
    </row>
    <row r="18" spans="1:18">
      <c r="A18" s="4" t="s">
        <v>1097</v>
      </c>
      <c r="B18" s="4" t="s">
        <v>1091</v>
      </c>
    </row>
  </sheetData>
  <mergeCells count="55">
    <mergeCell ref="A1:B2"/>
    <mergeCell ref="C1:O1"/>
    <mergeCell ref="P1:R1"/>
    <mergeCell ref="D3:E3"/>
    <mergeCell ref="F3:G3"/>
    <mergeCell ref="H3:I3"/>
    <mergeCell ref="J3:K3"/>
    <mergeCell ref="N3:O3"/>
    <mergeCell ref="D4:E4"/>
    <mergeCell ref="F4:G4"/>
    <mergeCell ref="H4:I4"/>
    <mergeCell ref="J4:K4"/>
    <mergeCell ref="N4:O4"/>
    <mergeCell ref="D5:E5"/>
    <mergeCell ref="F5:G5"/>
    <mergeCell ref="H5:I5"/>
    <mergeCell ref="J5:K5"/>
    <mergeCell ref="N5:O5"/>
    <mergeCell ref="D6:E6"/>
    <mergeCell ref="F6:G6"/>
    <mergeCell ref="H6:I6"/>
    <mergeCell ref="J6:K6"/>
    <mergeCell ref="N6:O6"/>
    <mergeCell ref="D7:E7"/>
    <mergeCell ref="F7:G7"/>
    <mergeCell ref="H7:I7"/>
    <mergeCell ref="J7:K7"/>
    <mergeCell ref="N7:O7"/>
    <mergeCell ref="D8:E8"/>
    <mergeCell ref="F8:G8"/>
    <mergeCell ref="H8:I8"/>
    <mergeCell ref="J8:K8"/>
    <mergeCell ref="N8:O8"/>
    <mergeCell ref="D9:E9"/>
    <mergeCell ref="F9:G9"/>
    <mergeCell ref="H9:I9"/>
    <mergeCell ref="J9:K9"/>
    <mergeCell ref="N9:O9"/>
    <mergeCell ref="D10:E10"/>
    <mergeCell ref="F10:G10"/>
    <mergeCell ref="H10:I10"/>
    <mergeCell ref="J10:K10"/>
    <mergeCell ref="N10:O10"/>
    <mergeCell ref="D11:E11"/>
    <mergeCell ref="F11:G11"/>
    <mergeCell ref="H11:I11"/>
    <mergeCell ref="J11:K11"/>
    <mergeCell ref="N11:O11"/>
    <mergeCell ref="A12:Q12"/>
    <mergeCell ref="B13:Q13"/>
    <mergeCell ref="B14:Q14"/>
    <mergeCell ref="B15:Q15"/>
    <mergeCell ref="B16:Q16"/>
    <mergeCell ref="B17:Q17"/>
    <mergeCell ref="B18:Q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98</v>
      </c>
      <c r="B1" s="2" t="s">
        <v>1</v>
      </c>
    </row>
    <row r="2" spans="1:2">
      <c r="B2" s="2" t="s">
        <v>2</v>
      </c>
    </row>
    <row r="3" spans="1:2">
      <c r="A3" s="4" t="s">
        <v>348</v>
      </c>
    </row>
    <row r="4" spans="1:2">
      <c r="A4" s="3" t="s">
        <v>1094</v>
      </c>
    </row>
    <row r="5" spans="1:2">
      <c r="A5" s="4" t="s">
        <v>1090</v>
      </c>
      <c r="B5" s="4" t="s">
        <v>10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05:55Z</dcterms:created>
  <dcterms:modified xmlns:dcterms="http://purl.org/dc/terms/" xmlns:xsi="http://www.w3.org/2001/XMLSchema-instance" xsi:type="dcterms:W3CDTF">2018-02-27T20:05:55Z</dcterms:modified>
</cp:coreProperties>
</file>